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cent Accounting Develop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llowance for Loan Losses" sheetId="12" state="visible" r:id="rId12"/>
    <sheet xmlns:r="http://schemas.openxmlformats.org/officeDocument/2006/relationships" name="Goodwill And Other Intangible A" sheetId="13" state="visible" r:id="rId13"/>
    <sheet xmlns:r="http://schemas.openxmlformats.org/officeDocument/2006/relationships" name="Fair Value" sheetId="14" state="visible" r:id="rId14"/>
    <sheet xmlns:r="http://schemas.openxmlformats.org/officeDocument/2006/relationships" name="Loan Servicing"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llowance for Loan Loss_2" sheetId="20" state="visible" r:id="rId20"/>
    <sheet xmlns:r="http://schemas.openxmlformats.org/officeDocument/2006/relationships" name="Fair Value (Tables)" sheetId="21" state="visible" r:id="rId21"/>
    <sheet xmlns:r="http://schemas.openxmlformats.org/officeDocument/2006/relationships" name="Loan Servicing (Tables)" sheetId="22" state="visible" r:id="rId22"/>
    <sheet xmlns:r="http://schemas.openxmlformats.org/officeDocument/2006/relationships" name="Earnings per Common Share (Deta"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Investment Securities (Detail_2" sheetId="26" state="visible" r:id="rId26"/>
    <sheet xmlns:r="http://schemas.openxmlformats.org/officeDocument/2006/relationships" name="Investment Securities (Detail_3" sheetId="27" state="visible" r:id="rId27"/>
    <sheet xmlns:r="http://schemas.openxmlformats.org/officeDocument/2006/relationships" name="Loans Allowance for Loan Loss_3" sheetId="28" state="visible" r:id="rId28"/>
    <sheet xmlns:r="http://schemas.openxmlformats.org/officeDocument/2006/relationships" name="Loans Allowance for Loan Loss_4" sheetId="29" state="visible" r:id="rId29"/>
    <sheet xmlns:r="http://schemas.openxmlformats.org/officeDocument/2006/relationships" name="Loans Allowance for Loan Loss_5" sheetId="30" state="visible" r:id="rId30"/>
    <sheet xmlns:r="http://schemas.openxmlformats.org/officeDocument/2006/relationships" name="Loans Allowance for Loan Loss_6" sheetId="31" state="visible" r:id="rId31"/>
    <sheet xmlns:r="http://schemas.openxmlformats.org/officeDocument/2006/relationships" name="Loans Allowance for Loan Loss_7" sheetId="32" state="visible" r:id="rId32"/>
    <sheet xmlns:r="http://schemas.openxmlformats.org/officeDocument/2006/relationships" name="Loans Allowance for Loan Loss_8" sheetId="33" state="visible" r:id="rId33"/>
    <sheet xmlns:r="http://schemas.openxmlformats.org/officeDocument/2006/relationships" name="Loans Allowance for Loan Loss_9" sheetId="34" state="visible" r:id="rId34"/>
    <sheet xmlns:r="http://schemas.openxmlformats.org/officeDocument/2006/relationships" name="Loans Allowance for Loan Los_10" sheetId="35" state="visible" r:id="rId35"/>
    <sheet xmlns:r="http://schemas.openxmlformats.org/officeDocument/2006/relationships" name="Loans Allowance for Loan Los_11" sheetId="36" state="visible" r:id="rId36"/>
    <sheet xmlns:r="http://schemas.openxmlformats.org/officeDocument/2006/relationships" name="Loans Allowance for Loan Los_12" sheetId="37" state="visible" r:id="rId37"/>
    <sheet xmlns:r="http://schemas.openxmlformats.org/officeDocument/2006/relationships" name="Goodwill and Other Intangible_2"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Loan Servicing (Details)"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Entity Registrant Name</t>
        </is>
      </c>
      <c r="B4" s="4" t="inlineStr">
        <is>
          <t>COMMUNITY BANCORP /VT</t>
        </is>
      </c>
      <c r="C4" s="4" t="inlineStr">
        <is>
          <t xml:space="preserve"> </t>
        </is>
      </c>
    </row>
    <row r="5">
      <c r="A5" s="4" t="inlineStr">
        <is>
          <t>Entity Central Index Key</t>
        </is>
      </c>
      <c r="B5" s="4" t="inlineStr">
        <is>
          <t>00007184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42138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6435</t>
        </is>
      </c>
      <c r="C20" s="4" t="inlineStr">
        <is>
          <t xml:space="preserve"> </t>
        </is>
      </c>
    </row>
    <row r="21">
      <c r="A21" s="4" t="inlineStr">
        <is>
          <t>Entity Incorporation State Country Code</t>
        </is>
      </c>
      <c r="B21" s="4" t="inlineStr">
        <is>
          <t>VT</t>
        </is>
      </c>
      <c r="C21" s="4" t="inlineStr">
        <is>
          <t xml:space="preserve"> </t>
        </is>
      </c>
    </row>
    <row r="22">
      <c r="A22" s="4" t="inlineStr">
        <is>
          <t>Entity Tax Identification Number</t>
        </is>
      </c>
      <c r="B22" s="4" t="inlineStr">
        <is>
          <t>03-028407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811 US Route 5</t>
        </is>
      </c>
      <c r="C24" s="4" t="inlineStr">
        <is>
          <t xml:space="preserve"> </t>
        </is>
      </c>
    </row>
    <row r="25">
      <c r="A25" s="4" t="inlineStr">
        <is>
          <t>Entity Address State Or Province</t>
        </is>
      </c>
      <c r="B25" s="4" t="inlineStr">
        <is>
          <t>VT</t>
        </is>
      </c>
      <c r="C25" s="4" t="inlineStr">
        <is>
          <t xml:space="preserve"> </t>
        </is>
      </c>
    </row>
    <row r="26">
      <c r="A26" s="4" t="inlineStr">
        <is>
          <t>Entity Address Postal Zip Code</t>
        </is>
      </c>
      <c r="B26" s="4" t="inlineStr">
        <is>
          <t>05829</t>
        </is>
      </c>
      <c r="C26" s="4" t="inlineStr">
        <is>
          <t xml:space="preserve"> </t>
        </is>
      </c>
    </row>
    <row r="27">
      <c r="A27" s="4" t="inlineStr">
        <is>
          <t>City Area Code</t>
        </is>
      </c>
      <c r="B27" s="4" t="inlineStr">
        <is>
          <t>802</t>
        </is>
      </c>
      <c r="C27" s="4" t="inlineStr">
        <is>
          <t xml:space="preserve"> </t>
        </is>
      </c>
    </row>
    <row r="28">
      <c r="A28" s="4" t="inlineStr">
        <is>
          <t>Local Phone Number</t>
        </is>
      </c>
      <c r="B28" s="4" t="inlineStr">
        <is>
          <t>334-7915</t>
        </is>
      </c>
      <c r="C28" s="4" t="inlineStr">
        <is>
          <t xml:space="preserve"> </t>
        </is>
      </c>
    </row>
    <row r="29">
      <c r="A29" s="4" t="inlineStr">
        <is>
          <t>Entity Address City Or Town</t>
        </is>
      </c>
      <c r="B29" s="4" t="inlineStr">
        <is>
          <t>Derby</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t>
        </is>
      </c>
      <c r="B3" s="4" t="inlineStr">
        <is>
          <t xml:space="preserve"> </t>
        </is>
      </c>
    </row>
    <row r="4">
      <c r="A4" s="4" t="inlineStr">
        <is>
          <t>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22 2021 Net income, as reported $ 3,610,506 $ 3,699,202 Less: dividends to preferred shareholders 17,813 12,188 Net income available to common shareholders $ 3,592,693 $ 3,687,014 Weighted average number of common shares used in calculating earnings per share 5,409,612 5,354,187 Earnings per common share $ 0.66 $ 0.69 Nine Months Ended September 30, 2022 2021 Net income, as reported $ 9,037,200 $ 9,771,309 Less: dividends to preferred shareholders 43,125 36,563 Net income available to common shareholders $ 8,994,075 $ 9,734,746 Weighted average number of common shares used in calculating earnings per share 5,396,215 5,338,481 Earnings per common share $ 1.67 $ 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Note 4. Investment Securities Debt securities AFS as of the balance sheet dates consisted of the following: Gross Gross Amortized Unrealized Unrealized Fair Cost Gains Losses Value September 30, 2022 U.S. GSE debt securities $ 12,000,000 $ 0 $ 1,642,690 $ 10,357,310 U.S. Government securities 41,409,349 0 3,405,554 38,003,795 Taxable Municipal securities 300,000 0 62,749 237,251 Tax-Exempt Municipal securities 11,695,449 0 1,358,635 10,336,814 Agency MBS 135,295,287 13,719 21,423,964 113,885,042 ABS and OAS 2,929,176 0 245,888 2,683,288 CMO 8,690,193 0 359,280 8,330,913 Other investments 3,464,000 0 71,093 3,392,907 Total $ 215,783,454 $ 13,719 $ 28,569,853 $ 187,227,320 Gross Gross Amortized Unrealized Unrealized Fair Cost Gains Losses Value December 31, 2021 U.S. GSE debt securities $ 12,001,978 $ 36,024 $ 209,504 $ 11,828,498 U.S. Government securities 32,374,935 0 333,894 32,041,041 Taxable Municipal securities 300,000 0 1,267 298,733 Tax-Exempt Municipal securities 830,279 1,167 67 831,379 Agency MBS 128,291,487 184,002 1,342,968 127,132,521 ABS and OAS 2,131,610 82,414 0 2,214,024 CMO 1,451,349 0 30,891 1,420,458 Other investments 6,438,000 142,199 4,394 6,575,805 Total $ 183,819,638 $ 445,806 $ 1,922,985 $ 182,342,459 Investments pledged as collateral for repurchase agreements consisted of U.S. GSE debt securities, Agency MBS, ABS and OAS, and CMO. These repurchase agreements mature daily. These pledged investments as of the balance sheet dates were as follows: Amortized Fair Cost Value September 30, 2022 $ 57,108,669 $ 47,466,870 December 31, 2021 63,045,599 62,256,702 There were no sales of debt securities during the first nine months of 2022 or 2021. The scheduled maturities of debt securities as of the balance sheet dates were as follows: Amortized Fair Cost Value September 30, 2022 Due in one year or less $ 1,730,000 $ 1,725,887 Due from one to five years 53,992,787 49,890,108 Due from five to ten years 10,409,071 9,091,245 Due after ten years 14,356,309 12,635,038 Agency MBS 135,295,287 113,885,042 Total $ 215,783,454 $ 187,227,320 December 31, 2021 Due in one year or less $ 3,470,000 $ 3,508,582 Due from one to five years 36,860,731 36,619,130 Due from five to ten years 13,065,163 12,942,726 Due after ten years 2,132,257 2,139,500 Agency MBS 128,291,487 127,132,521 Total $ 183,819,638 $ 182,342,459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September 30, 2022 U.S. GSE debt securities $ 5,304,930 $ 695,070 $ 5,052,380 $ 947,620 11 $ 10,357,310 $ 1,642,690 U.S. Government securities 25,893,729 1,886,208 12,110,066 1,519,346 54 38,003,795 3,405,554 Taxable Municipal securities 237,251 62,749 0 0 1 237,251 62,749 Tax-Exempt Municipal securities 10,336,814 1,358,635 0 0 22 10,336,814 1,358,635 Agency MBS 53,405,680 8,835,995 58,983,039 12,587,969 119 112,388,719 21,423,964 ABS and OAS 2,683,288 245,888 0 0 4 2,683,288 245,888 CMO 7,572,585 276,853 758,328 82,427 8 8,330,913 359,280 Other investments 3,173,963 42,037 218,944 29,056 14 3,392,907 71,093 Total $ 108,608,240 $ 13,403,435 $ 77,122,757 $ 15,166,418 233 $ 185,730,997 $ 28,569,853 Less than 12 months 12 months or more Totals Fair Unrealized Fair Unrealized Number of Fair Unrealized Value Loss Value Loss Securities Value Loss December 31, 2021 U.S. GSE debt securities $ 5,869,117 $ 130,883 $ 1,921,379 $ 78,621 7 $ 7,790,496 $ 209,504 U.S. Government securities 32,041,041 333,894 0 0 46 32,041,041 333,894 Taxable Municipal securities 298,733 1,267 0 0 1 298,733 1,267 Tax-Exempt Municipal securities 330,212 67 0 0 1 330,212 67 Agency MBS 107,061,452 1,128,587 8,809,493 214,381 84 115,870,945 1,342,968 CMO 1,420,458 30,891 0 0 3 1,420,458 30,891 Other investments 491,606 4,394 0 0 2 491,606 4,394 Total $ 147,512,619 $ 1,629,983 $ 10,730,872 $ 293,002 144 $ 158,243,491 $ 1,922,985 The unrealized losses for all periods presented were principally attributable to changes in prevailing interest rates for similar types of securities and not deterioration in the creditworthiness of the issuer. Management evaluates its debt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22 and December 31, 2021, there were no declines in the fair value of any of the securities reflected in the table above that were deemed by management to be OT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llowance for Loan Losses and Credit Quality</t>
        </is>
      </c>
      <c r="B1" s="2" t="inlineStr">
        <is>
          <t>9 Months Ended</t>
        </is>
      </c>
    </row>
    <row r="2">
      <c r="B2" s="2" t="inlineStr">
        <is>
          <t>Sep. 30, 2022</t>
        </is>
      </c>
    </row>
    <row r="3">
      <c r="A3" s="3" t="inlineStr">
        <is>
          <t>Loans Allowance for Loan Losses and Credit Quality</t>
        </is>
      </c>
      <c r="B3" s="4" t="inlineStr">
        <is>
          <t xml:space="preserve"> </t>
        </is>
      </c>
    </row>
    <row r="4">
      <c r="A4" s="4" t="inlineStr">
        <is>
          <t>Loans Allowance For Loan Losses And Credit Quality</t>
        </is>
      </c>
      <c r="B4" s="4" t="inlineStr">
        <is>
          <t>Note 5. Loans, Allowance for Loan Losses and Credit Quality The composition of net loans as of the balance sheet dates was as follows: September 30, December 31, 2022 2021 Commercial &amp; industrial $ 121,224,062 $ 111,125,622 Purchased loans 8,078,281 9,807,848 Commercial real estate 324,327,160 300,958,931 Municipal 40,164,698 47,955,231 Residential real estate - 1st lien 192,566,579 181,316,345 Residential real estate - Jr lien 33,773,471 34,359,864 Consumer 4,059,750 4,464,692 Total loans 724,194,001 689,988,533 ALL (8,432,086 ) (7,710,256 ) Deferred net loan costs (fees) 466,602 (37,972 ) Net loans $ 716,228,517 $ 682,240,305 The following is an age analysis of past due loans (including non-accrual) as of the balance sheet dates, by portfolio segment: Non- 90 Days or 90 Days Total Accrual More and September 30, 2022 30-89 Days or More Past Due Current Total Loans Loans Accruing Commercial &amp; industrial $ 1,335,118 $ 29,375 $ 1,364,493 $ 119,859,569 $ 121,224,062 $ 3,422,395 $ 0 Purchased loans 0 0 0 8,078,281 8,078,281 0 0 Commercial real estate 653,091 1,834,037 2,487,128 321,840,032 324,327,160 3,814,958 222,998 Municipal 0 0 0 40,164,698 40,164,698 0 0 Residential real estate - 1st lien 452,927 655,316 1,108,243 191,458,336 192,566,579 1,231,602 369,172 - Jr lien 291,722 152,160 443,882 33,329,589 33,773,471 133,776 152,160 Consumer 10,364 0 10,364 4,049,386 4,059,750 0 0 Totals $ 2,743,222 $ 2,670,888 $ 5,414,110 $ 718,779,891 $ 724,194,001 $ 8,602,731 $ 744,330 Non- 90 Days or 90 Days Total Accrual More and December 31, 2021 30-89 Days or More Past Due Current Total Loans Loans Accruing Commercial &amp; industrial $ 833,875 $ 0 $ 833,875 $ 110,291,747 $ 111,125,622 $ 98,661 $ 0 Purchased loans 0 0 0 9,807,848 9,807,848 0 0 Commercial real estate 49,450 2,400,514 2,449,964 298,508,967 300,958,931 4,517,839 0 Municipal 0 0 0 47,955,231 47,955,231 0 0 Residential real estate - 1st lien 1,190,300 608,775 1,799,075 179,517,270 181,316,345 1,180,563 506,827 - Jr lien 51,837 86,476 138,313 34,221,551 34,359,864 143,566 86,476 Consumer 9,741 0 9,741 4,454,951 4,464,692 0 0 Totals $ 2,135,203 $ 3,095,765 $ 5,230,968 $ 684,757,565 $ 689,988,533 $ 5,940,629 $ 593,303 For all loan segments, loans over 30 days past due are considered delinquent. As of the balance sheet dates presented, loans in process of foreclosure consisted of the following residential mortgage loans: Number of loans Balance September 30, 2022 2 $ 151,645 December 31, 2021 5 195,082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purchased loans,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during 2020 the Company shortened its look back period to one year, however, as of March 31, 2022, the look back period was changed to two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Loans – Commercial Real Estate – Municipal – Residential Real Estate - 1 st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Under March 2020 guidance from the federal banking agencies and concurrence by the FASB, certain short-term loan accommodations made in good faith prior to January 1, 2022 for borrowers experiencing financial difficulties due to the COVID-19 health emergency are not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September 30, 2022 Residential Residential Commercial Purchased Commercial Real Estate Real Estate &amp; Industrial Loans Real Estate Municipal 1st Lien Jr Lien Consumer Unallocated Total ALL beginning balance $ 1,107,248 $ 59,822 $ 4,808,324 $ 58,319 $ 1,845,508 $ 181,214 $ 41,556 $ 130,782 $ 8,232,773 Charge-offs (26,922 ) 0 0 0 0 0 (14,915 ) 0 (41,837 ) Recoveries 10,407 0 0 0 98,600 1,298 5,845 0 116,150 Provision (credit) 794 (3,274 ) 95,775 13,977 (130,711 ) 232 20,434 127,773 125,000 ALL ending balance $ 1,091,527 $ 56,548 $ 4,904,099 $ 72,296 $ 1,813,397 $ 182,744 $ 52,920 $ 258,555 $ 8,432,086 As of or for the nine months ended September 30, 2022 Residential Residential Commercial Purchased Commercial Real Estate Real Estate &amp; Industrial Loans Real Estate Municipal 1st Lien Jr Lien Consumer Unallocated Total ALL beginning balance $ 870,392 $ 68,655 $ 4,151,760 $ 76,728 $ 1,765,892 $ 182,014 $ 55,698 $ 539,117 $ 7,710,256 Charge-offs (47,500 ) 0 (667,474 ) 0 0 0 (35,706 ) 0 (750,680 ) Recoveries 12,862 0 0 0 111,163 3,728 19,757 0 147,510 Provision (credit) 255,773 (12,107 ) 1,419,813 (4,432 ) (63,658 ) (2,998 ) 13,171 (280,562 ) 1,325,000 ALL ending balance $ 1,091,527 $ 56,548 $ 4,904,099 $ 72,296 $ 1,813,397 $ 182,744 $ 52,920 $ 258,555 $ 8,432,086 ALL evaluated for impairment Individually $ 4,259 $ 0 $ 8,867 $ 0 $ 96,784 $ 4 $ 0 $ 0 $ 109,914 Collectively 1,087,268 56,548 4,895,232 72,296 1,716,613 182,740 52,920 258,555 8,322,172 Total $ 1,091,527 $ 56,548 $ 4,904,099 $ 72,296 $ 1,813,397 $ 182,744 $ 52,920 $ 258,555 $ 8,432,086 Loans evaluated for impairment Individually $ 3,408,207 $ 0 $ 3,812,657 $ 0 $ 3,670,995 $ 79,742 $ 0 $ 10,971,601 Collectively 117,815,855 8,078,281 320,514,503 40,164,698 188,895,584 33,693,729 4,059,750 713,222,400 Total $ 121,224,062 $ 8,078,281 $ 324,327,160 $ 40,164,698 $ 192,566,579 $ 33,773,471 $ 4,059,750 $ 724,194,001 As of or for the year ended December 31, 2021 Residential Residential Commercial Purchased Commercial Real Estate Real Estate &amp; Industrial Loans Real Estate Municipal 1st Lien Jr Lien Consumer Unallocated Total ALL beginning balance $ 778,287 $ 64,260 $ 3,854,153 $ 82,211 $ 1,735,304 $ 234,896 $ 60,461 $ 398,913 $ 7,208,485 Charge-offs (18,847 ) 0 (22,000 ) 0 (98,704 ) 0 (87,651 ) 0 (227,202 ) Recoveries 4,761 0 27,160 0 7,636 10,821 54,430 0 104,808 Provision (credit) 106,191 4,395 292,447 (5,483 ) 121,656 (63,703 ) 28,458 140,204 624,165 ALL ending balance $ 870,392 $ 68,655 $ 4,151,760 $ 76,728 $ 1,765,892 $ 182,014 $ 55,698 $ 539,117 $ 7,710,256 ALL evaluated for impairment Individually $ 0 $ 0 $ 0 $ 0 $ 79,978 $ 0 $ 0 $ 0 $ 79,978 Collectively 870,392 68,655 4,151,760 76,728 1,685,914 182,014 55,698 539,117 7,630,278 Total $ 870,392 $ 68,655 $ 4,151,760 $ 76,728 $ 1,765,892 $ 182,014 $ 55,698 $ 539,117 $ 7,710,256 Loans evaluated for impairment Individually $ 93,362 $ 0 $ 4,553,734 $ 0 $ 3,720,503 $ 88,563 $ 0 $ 8,456,162 Collectively 111,032,260 9,807,848 296,405,197 47,955,231 177,595,842 34,271,301 4,464,692 681,532,371 Total $ 111,125,622 $ 9,807,848 $ 300,958,931 $ 47,955,231 $ 181,316,345 $ 34,359,864 $ 4,464,692 $ 689,988,533 As of or for the three months ended September 30, 2021 Residential Residential Commercial Purchased Commercial Real Estate Real Estate &amp; Industrial Loans Real Estate Municipal 1st Lien Jr Lien Consumer Unallocated Total ALL beginning balance $ 823,737 $ 75,426 $ 3,932,846 $ 57,292 $ 1,655,042 $ 201,269 $ 61,224 $ 912,420 $ 7,719,256 Charge-offs 0 0 0 0 0 0 (30,638 ) 0 (30,638 ) Recoveries 0 0 20,162 0 2,275 8,641 10,444 0 41,522 Provision (credit) 6,485 (3,284 ) (56,471 ) 28,748 (10,532 ) (20,684 ) 37,843 107,062 89,167 ALL ending balance $ 830,222 $ 72,142 $ 3,896,537 $ 86,040 $ 1,646,785 $ 189,226 $ 78,873 $ 1,019,482 $ 7,819,307 As of or for the nine months ended September 30, 2021 Residential Residential Commercial Purchased Commercial Real Estate Real Estate &amp; Industrial Loans Real Estate Municipal 1st Lien Jr Lien Consumer Unallocated Total ALL beginning balance $ 778,287 $ 64,260 $ 3,854,153 $ 82,211 $ 1,735,304 $ 234,896 $ 60,461 $ 398,913 $ 7,208,485 Charge-offs (18,847 ) 0 0 0 0 0 (68,011 ) 0 (86,858 ) Recoveries 4,761 0 27,160 0 4,602 9,601 27,391 0 73,515 Provision (credit) 66,021 7,882 15,224 3,829 (93,121 ) (55,271 ) 59,032 620,569 624,165 ALL ending balance $ 830,222 $ 72,142 $ 3,896,537 $ 86,040 $ 1,646,785 $ 189,226 $ 78,873 $ 1,019,482 $ 7,819,307 Impaired loans, by portfolio segment, were as follows: As of September 30, 2022 Unpaid Recorded Principal Related Investment(1) Balance Allowance Related allowance recorded Commercial &amp; industrial $ 954,098 $ 965,266 $ 4,259 Commercial real estate 249,709 252,806 8,867 Residential real estate 1st lien 1,172,194 1,192,445 96,784 Jr lien 2,532 2,529 4 Total with related allowance 2,378,533 2,413,046 109,914 No related allowance recorded Commercial &amp; industrial 2,454,109 2,525,175 Commercial real estate 3,563,089 4,751,499 Residential real estate 1st lien 2,511,284 3,515,246 Jr lien 77,213 124,795 Total with no related allowance 8,605,695 10,916,715 Total impaired loans $ 10,984,228 $ 13,329,761 $ 109,914 (1) Recorded investment in impaired loans as of September 30, 2022 includes accrued interest receivable of $12,627. As of September 30, 2022 Three Months Ended Nine Months Ended Average Interest Average Interest Recorded Income Recorded Income Investment Recognized Investment Recognized Related allowance recorded Commercial &amp; industrial $ 477,049 $ 0 $ 238,525 $ 0 Commercial real estate 124,854 0 62,427 0 Residential real estate 1st lien 1,031,145 31,349 969,497 58,306 Jr lien 1,266 147 633 247 Total with related allowance 1,634,314 31,496 1,271,082 58,553 No related allowance recorded Commercial &amp; industrial 1,299,959 0 728,879 204 Commercial real estate 3,479,786 72,754 3,806,739 74,245 Residential real estate 1st lien 2,686,280 27,154 2,814,818 119,663 Jr lien 79,809 0 83,471 0 Total with no related allowance 7,545,834 99,908 7,433,907 194,112 Total impaired loans $ 9,180,148 $ 131,404 $ 8,704,989 $ 252,665 As of December 31, 2021 Unpaid Recorded Principal Related Investment(1) Balance Allowance Related allowance recorded Residential real estate 1st lien $ 702,586 $ 716,118 $ 79,978 Jr lien 0 0 0 Total with related allowance 702,586 716,118 79,978 No related allowance recorded Commercial &amp; industrial 93,362 115,414 Commercial real estate 4,554,074 5,108,557 Residential real estate 1st lien 3,050,647 4,076,352 Jr lien 88,570 132,802 Total with no related allowance 7,786,653 9,433,125 Total impaired loans $ 8,489,239 $ 10,149,243 $ 79,978 (1) Recorded investment in impaired loans as of December 31, 2021 includes accrued interest receivable and deferred net loan costs of $33,077. As of September 30, 2021 Unpaid Recorded Principal Related Investment(1) Balance Allowance Related allowance recorded Residential real estate 1st lien $ 793,401 $ 804,655 $ 88,874 Jr lien 3,836 3,833 159 Total with related allowance 797,237 808,488 89,033 No related allowance recorded Commercial &amp; industrial 140,098 161,331 Commercial real estate 3,711,470 4,210,006 Residential real estate 1st lien 3,094,255 3,991,516 Jr lien 130,551 176,460 Total with no related allowance 7,076,374 8,539,313 Total impaired loans $ 7,873,611 $ 9,347,801 $ 89,033 (1) Recorded investment in impaired loans as of September 30, 2021 includes accrued interest receivable and deferred net loan costs of $34,179. As of September 30, 2021 Three Months Ended Nine Months Ended Average Interest Average Interest Recorded Income Recorded Income Investment Recognized Investment Recognized Related allowance recorded Residential real estate 1st lien $ 785,752 $ 15,682 $ 897,008 $ 48,200 Jr lien 4,008 104 4,315 332 Total with related allowance 789,760 15,786 901,323 48,532 No related allowance recorded Commercial &amp; industrial 261,153 0 339,386 204 Commercial real estate 2,795,979 74,162 2,295,473 78,462 Residential real estate 1st lien 3,253,698 43,926 3,402,302 155,005 Jr lien 133,148 0 133,861 0 Total with no related allowance 6,443,978 118,088 6,171,022 233,671 Total impaired loans $ 7,233,738 $ 133,874 $ 7,072,345 $ 282,203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Credit Officer of any known increase in loan risk, even if considered temporary in nature. The risk ratings within the loan portfolio, by segment, as of the balance sheet dates were as follows: As of September 30, 2022 Residential Residential Commercial Purchased Commercial Real Estate Real Estate &amp; Industrial Loans Real Estate Municipal 1st Lien Jr Lien Consumer Total Group A $ 112,114,846 $ 8,078,281 $ 313,323,279 $ 40,164,698 $ 189,037,878 $ 33,534,308 $ 4,059,750 $ 700,313,040 Group B 6,156,202 0 2,896,559 0 0 0 0 9,052,761 Group C 2,953,014 0 8,107,322 0 3,528,701 239,163 0 14,828,200 Total $ 121,224,062 $ 8,078,281 $ 324,327,160 $ 40,164,698 $ 192,566,579 $ 33,773,471 $ 4,059,750 $ 724,194,001 As of December 31, 2021 Residential Residential Commercial Purchased Commercial Real Estate Real Estate &amp; Industrial Loans Real Estate Municipal 1st Lien Jr Lien Consumer Total Group A $ 107,799,925 $ 9,807,848 $ 285,732,365 $ 47,955,231 $ 177,456,149 $ 34,166,076 $ 4,464,692 $ 667,382,286 Group B 693,084 0 6,550,335 0 0 0 0 7,243,419 Group C 2,632,613 0 8,676,231 0 3,860,196 193,788 0 15,362,828 Total $ 111,125,622 $ 9,807,848 $ 300,958,931 $ 47,955,231 $ 181,316,345 $ 34,359,864 $ 4,464,692 $ 689,988,533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he Company has adopted the TDR guidance issued by the federal banking agencies in March and April 2020 regarding the treatment of certain short-term loan modifications relating to the COVID-19 pandemic. Under this guidance, qualifying concessions and modifications are not considered TDRs. In total, throughout the pandemic, the Company granted short term loan concessions and/or modifications within the terms of this guidance to 595 borrowers. Of those loans, 322 remained on the books with an aggregate principal balance of $89.6 million as of September 30, 2022. None of these loans were in a deferral status as of September 30, 2022; however these loans may bear a higher risk of default in future periods. There were no new TDRs for the three months ended September 30, 2022. New TDRs, by portfolio segment, during the periods presented below were as follows: Nine months ended September 30, 2022 Pre- Post- Modification Modification Outstanding Outstanding Number of Recorded Recorded Contracts Investment Investment Residential real estate - 1st lien 1 $ 292,592 $ 292,592 Year ended December 31, 2021 Pre- Post- Modification Modification Outstanding Outstanding Number of Recorded Recorded Contracts Investment Investment Commercial &amp; industrial 1 $ 41,751 $ 41,751 Commercial real estate 2 3,153,402 3,153,402 Residential real estate – 1st lien 1 67,007 67,007 4 $ 3,262,160 $ 3,262,160 Three months ended September 30, 2021 Nine months ended September 30, 2021 Pre- Post- Pre- Post- Modification Modification Modification Modification Outstanding Outstanding Outstanding Outstanding Number of Recorded Recorded Number of Recorded Recorded Contracts Investment Investment Contracts Investment Investment Commercial &amp; industrial 0 $ 0 $ 0 1 $ 41,751 $ 41,751 Commercial real estate 1 2,250,000 2,250,000 1 2,250,000 2,250,000 1 $ 2,250,000 $ 2,250,000 2 $ 2,291,751 $ 2,291,751 The TDRs for which there was a payment default during the twelve month periods presented below were as follows: For the twelve months ended September 30, 2022 Number of Recorded Contracts Investment Commercial real estate 1 $ 818,570 For the twelve months ended December 31, 2021 Number of Recorded Contracts Investment Commercial &amp; industrial 1 $ 38,001 Commercial real estate 2 3,081,810 3 $ 3,119,811 For the twelve months ended September 30, 2021 Number of Recorded Contracts Investment Commercial &amp; industrial 1 $ 38,751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within the ALL related to TDRs as of the balance sheet dates are presented in the table below. September 30, December 31, 2022 2021 Specific Allocation $ 96,788 $ 79,978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As a result of a merger with LyndonBank on December 31, 2007, the Company recorded goodwill amounting to $11,574,269. The goodwill is not amortizable and is not deductible for tax purposes. As of December 31, 2021, the most recent evaluation, management concluded that no impairment existed. Management evaluates its goodwill intangible for impairment at least annually, or more frequently as circumstances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Note 7.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collateral-dependent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2022 or 2021. September 30, December 31, Assets: (market approach) 2022 2021 Level 1 U.S. Government securities $ 38,003,795 $ 32,041,041 Level 2 U.S. GSE debt securities $ 10,357,310 $ 11,828,498 Taxable Municipal securities 237,251 298,733 Tax-Exempt Municipal securities 10,336,814 831,379 Agency MBS 113,885,042 127,132,521 ABS and OAS 2,683,288 2,214,024 CMO 8,330,913 1,420,458 Other investments 3,392,907 6,575,805 Level 2 Total $ 149,223,525 $ 150,301,418 Grand Total $ 187,227,320 $ 182,342,459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partial write-down or with a related specific AL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2022 or 2021. September 30, December 31, Level 2 2022 2021 Assets: (market approach) Impaired loans, net of related allowance $ 1,706,713 $ 177,523 Loans held-for-sale 130,000 339,000 MSRs (1) 880,636 897,720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September 30, 2022 Fair Fair Fair Fair Carrying Value Value Value Value Amount Level 1 Level 2 Level 3 Total (Dollars in Thousands) Financial assets: Cash and cash equivalents $ 73,902 $ 73,902 $ 0 $ 0 $ 73,902 Debt securities AFS 187,227 38,004 149,224 0 187,228 Restricted equity securities 1,391 0 1,391 0 1,391 Loans and loans held-for-sale, net of ALL Commercial &amp; industrial 120,042 0 30 118,839 118,869 Purchased loans 8,019 0 0 7,793 7,793 Commercial real estate 319,267 0 1,611 309,336 310,947 Municipal 40,078 0 0 40,847 40,847 Residential real estate - 1st lien 191,369 0 66 177,558 177,624 Residential real estate - Jr lien 33,578 0 0 33,348 33,348 Consumer 4,006 0 0 4,005 4,005 MSRs (1) 881 0 1,295 0 1,295 Accrued interest receivable 2,710 0 2,710 0 2,710 Financial liabilities: Deposits Other deposits 902,792 0 898,813 0 898,813 Brokered deposits 249 0 224 0 224 Long-term borrowings 1,300 0 1,031 0 1,031 Repurchase agreements 32,255 0 32,255 0 32,255 Operating lease obligations 710 0 710 0 710 Finance lease obligations 3,699 0 3,699 0 3,699 Subordinated debentures 12,887 0 12,757 0 12,757 Accrued interest payable 33 0 33 0 33 (1) Reported fair value represents all MSRs for loans serviced by the Company, regardless of carrying amount. December 31, 2021 Fair Fair Fair Fair Carrying Value Value Value Value Amount Level 1 Level 2 Level 3 Total (Dollars in Thousands) Financial assets: Cash and cash equivalents $ 110,359 $ 110,359 $ 0 $ 0 $ 110,359 Debt securities AFS 182,342 32,041 150,301 0 182,342 Restricted equity securities 1,434 0 1,434 0 1,434 Loans and loans held-for-sale, net of ALL Commercial &amp; industrial 109,574 0 0 110,284 110,284 Purchased loans 9,808 0 0 9,862 9,862 Commercial real estate 296,528 0 29 297,339 297,368 Municipal 47,841 0 0 49,419 49,419 Residential real estate - 1st lien 180,271 0 149 180,302 180,451 Residential real estate - Jr lien 34,151 0 0 34,189 34,189 Consumer 4,406 0 0 4,436 4,436 MSRs (1) 898 0 995 0 995 Accrued interest receivable 2,401 0 2,401 0 2,401 Financial liabilities: Deposits Other deposits 879,151 0 879,545 0 879,545 Brokered deposits 249 0 246 0 246 Long-term borrowings 1,300 0 1,179 0 1,179 Repurchase agreements 32,610 0 32,610 0 32,610 Operating lease obligations 864 0 864 0 864 Finance lease obligations 3,858 0 3,858 0 3,858 Subordinated debentures 12,887 0 12,868 0 12,868 Accrued interest payable 59 0 59 0 59 (1) Reported fair value represents all MSRs for loans serviced by the Company, regardless of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9 Months Ended</t>
        </is>
      </c>
    </row>
    <row r="2">
      <c r="B2" s="2" t="inlineStr">
        <is>
          <t>Sep. 30, 2022</t>
        </is>
      </c>
    </row>
    <row r="3">
      <c r="A3" s="3" t="inlineStr">
        <is>
          <t>Loan Servicing</t>
        </is>
      </c>
      <c r="B3" s="4" t="inlineStr">
        <is>
          <t xml:space="preserve"> </t>
        </is>
      </c>
    </row>
    <row r="4">
      <c r="A4" s="4" t="inlineStr">
        <is>
          <t>Loan Servicing</t>
        </is>
      </c>
      <c r="B4" s="4" t="inlineStr">
        <is>
          <t xml:space="preserve">Note 8. Loan Servicing The following table shows the changes in the carrying amount of the MSRs, included in other assets in the consolidated balance sheets, for the periods indicated: Nine Months Ended Year Ended September 30, 2022 December 31, 2021 Balance at beginning of year $ 897,720 $ 922,146 MSRs capitalized 99,014 147,328 MSRs amortized (116,098 ) (225,404 ) Change in valuation allowance 0 53,650 Balance at end of period $ 880,636 $ 897,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2</t>
        </is>
      </c>
    </row>
    <row r="3">
      <c r="A3" s="3" t="inlineStr">
        <is>
          <t>Legal Proceedings</t>
        </is>
      </c>
      <c r="B3" s="4" t="inlineStr">
        <is>
          <t xml:space="preserve"> </t>
        </is>
      </c>
    </row>
    <row r="4">
      <c r="A4" s="4" t="inlineStr">
        <is>
          <t>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has evaluated events and transactions through the date that the financial statements were issued for potential recognition or disclosure in these financial statements, as required by GAAP. On September 7, 2022, the Company’s Board declared a cash dividend of $0.23 per common share, payable November 1, 2022 to shareholders of record as of October 15, 2022.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t>
        </is>
      </c>
      <c r="B3" s="4" t="inlineStr">
        <is>
          <t xml:space="preserve"> </t>
        </is>
      </c>
    </row>
    <row r="4">
      <c r="A4" s="4" t="inlineStr">
        <is>
          <t>Schedule Of Earnings Per Common Share</t>
        </is>
      </c>
      <c r="B4" s="4" t="inlineStr">
        <is>
          <t xml:space="preserve">Three Months Ended September 30, 2022 2021 Net income, as reported $ 3,610,506 $ 3,699,202 Less: dividends to preferred shareholders 17,813 12,188 Net income available to common shareholders $ 3,592,693 $ 3,687,014 Weighted average number of common shares used in calculating earnings per share 5,409,612 5,354,187 Earnings per common share $ 0.66 $ 0.69 Nine Months Ended September 30, 2022 2021 Net income, as reported $ 9,037,200 $ 9,771,309 Less: dividends to preferred shareholders 43,125 36,563 Net income available to common shareholders $ 8,994,075 $ 9,734,746 Weighted average number of common shares used in calculating earnings per share 5,396,215 5,338,481 Earnings per common share $ 1.67 $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vailable For Debt Securities</t>
        </is>
      </c>
      <c r="B4" s="4" t="inlineStr">
        <is>
          <t xml:space="preserve"> Gross Gross Amortized Unrealized Unrealized Fair Cost Gains Losses Value September 30, 2022 U.S. GSE debt securities $ 12,000,000 $ 0 $ 1,642,690 $ 10,357,310 U.S. Government securities 41,409,349 0 3,405,554 38,003,795 Taxable Municipal securities 300,000 0 62,749 237,251 Tax-Exempt Municipal securities 11,695,449 0 1,358,635 10,336,814 Agency MBS 135,295,287 13,719 21,423,964 113,885,042 ABS and OAS 2,929,176 0 245,888 2,683,288 CMO 8,690,193 0 359,280 8,330,913 Other investments 3,464,000 0 71,093 3,392,907 Total $ 215,783,454 $ 13,719 $ 28,569,853 $ 187,227,320 Gross Gross Amortized Unrealized Unrealized Fair Cost Gains Losses Value December 31, 2021 U.S. GSE debt securities $ 12,001,978 $ 36,024 $ 209,504 $ 11,828,498 U.S. Government securities 32,374,935 0 333,894 32,041,041 Taxable Municipal securities 300,000 0 1,267 298,733 Tax-Exempt Municipal securities 830,279 1,167 67 831,379 Agency MBS 128,291,487 184,002 1,342,968 127,132,521 ABS and OAS 2,131,610 82,414 0 2,214,024 CMO 1,451,349 0 30,891 1,420,458 Other investments 6,438,000 142,199 4,394 6,575,805 Total $ 183,819,638 $ 445,806 $ 1,922,985 $ 182,342,459 </t>
        </is>
      </c>
    </row>
    <row r="5">
      <c r="A5" s="4" t="inlineStr">
        <is>
          <t>Schedule Of Investments Pledged For Collateral</t>
        </is>
      </c>
      <c r="B5" s="4" t="inlineStr">
        <is>
          <t xml:space="preserve"> Amortized Fair Cost Value September 30, 2022 $ 57,108,669 $ 47,466,870 December 31, 2021 63,045,599 62,256,702 </t>
        </is>
      </c>
    </row>
    <row r="6">
      <c r="A6" s="4" t="inlineStr">
        <is>
          <t>Schedule Of Maturities Of Debt Securities Available For Sale</t>
        </is>
      </c>
      <c r="B6" s="4" t="inlineStr">
        <is>
          <t xml:space="preserve"> Amortized Fair Cost Value September 30, 2022 Due in one year or less $ 1,730,000 $ 1,725,887 Due from one to five years 53,992,787 49,890,108 Due from five to ten years 10,409,071 9,091,245 Due after ten years 14,356,309 12,635,038 Agency MBS 135,295,287 113,885,042 Total $ 215,783,454 $ 187,227,320 December 31, 2021 Due in one year or less $ 3,470,000 $ 3,508,582 Due from one to five years 36,860,731 36,619,130 Due from five to ten years 13,065,163 12,942,726 Due after ten years 2,132,257 2,139,500 Agency MBS 128,291,487 127,132,521 Total $ 183,819,638 $ 182,342,459 </t>
        </is>
      </c>
    </row>
    <row r="7">
      <c r="A7" s="4" t="inlineStr">
        <is>
          <t>Schedule Of Unrealized Loss</t>
        </is>
      </c>
      <c r="B7" s="4" t="inlineStr">
        <is>
          <t xml:space="preserve"> Less than 12 months 12 months or more Totals Fair Unrealized Fair Unrealized Number of Fair Unrealized Value Loss Value Loss Securities Value Loss September 30, 2022 U.S. GSE debt securities $ 5,304,930 $ 695,070 $ 5,052,380 $ 947,620 11 $ 10,357,310 $ 1,642,690 U.S. Government securities 25,893,729 1,886,208 12,110,066 1,519,346 54 38,003,795 3,405,554 Taxable Municipal securities 237,251 62,749 0 0 1 237,251 62,749 Tax-Exempt Municipal securities 10,336,814 1,358,635 0 0 22 10,336,814 1,358,635 Agency MBS 53,405,680 8,835,995 58,983,039 12,587,969 119 112,388,719 21,423,964 ABS and OAS 2,683,288 245,888 0 0 4 2,683,288 245,888 CMO 7,572,585 276,853 758,328 82,427 8 8,330,913 359,280 Other investments 3,173,963 42,037 218,944 29,056 14 3,392,907 71,093 Total $ 108,608,240 $ 13,403,435 $ 77,122,757 $ 15,166,418 233 $ 185,730,997 $ 28,569,853 Less than 12 months 12 months or more Totals Fair Unrealized Fair Unrealized Number of Fair Unrealized Value Loss Value Loss Securities Value Loss December 31, 2021 U.S. GSE debt securities $ 5,869,117 $ 130,883 $ 1,921,379 $ 78,621 7 $ 7,790,496 $ 209,504 U.S. Government securities 32,041,041 333,894 0 0 46 32,041,041 333,894 Taxable Municipal securities 298,733 1,267 0 0 1 298,733 1,267 Tax-Exempt Municipal securities 330,212 67 0 0 1 330,212 67 Agency MBS 107,061,452 1,128,587 8,809,493 214,381 84 115,870,945 1,342,968 CMO 1,420,458 30,891 0 0 3 1,420,458 30,891 Other investments 491,606 4,394 0 0 2 491,606 4,394 Total $ 147,512,619 $ 1,629,983 $ 10,730,872 $ 293,002 144 $ 158,243,491 $ 1,922,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3796288</v>
      </c>
      <c r="C3" s="6" t="n">
        <v>17839374</v>
      </c>
    </row>
    <row r="4">
      <c r="A4" s="4" t="inlineStr">
        <is>
          <t>Federal funds sold and overnight deposits</t>
        </is>
      </c>
      <c r="B4" s="5" t="n">
        <v>60105975</v>
      </c>
      <c r="C4" s="5" t="n">
        <v>92519552</v>
      </c>
    </row>
    <row r="5">
      <c r="A5" s="4" t="inlineStr">
        <is>
          <t>Total cash and cash equivalents</t>
        </is>
      </c>
      <c r="B5" s="5" t="n">
        <v>73902263</v>
      </c>
      <c r="C5" s="5" t="n">
        <v>110358926</v>
      </c>
    </row>
    <row r="6">
      <c r="A6" s="4" t="inlineStr">
        <is>
          <t>Securities available-for-sale</t>
        </is>
      </c>
      <c r="B6" s="5" t="n">
        <v>187227320</v>
      </c>
      <c r="C6" s="5" t="n">
        <v>182342459</v>
      </c>
    </row>
    <row r="7">
      <c r="A7" s="4" t="inlineStr">
        <is>
          <t>Restricted equity securities, at cost</t>
        </is>
      </c>
      <c r="B7" s="5" t="n">
        <v>1390950</v>
      </c>
      <c r="C7" s="5" t="n">
        <v>1434450</v>
      </c>
    </row>
    <row r="8">
      <c r="A8" s="4" t="inlineStr">
        <is>
          <t>Loans held-for-sale</t>
        </is>
      </c>
      <c r="B8" s="5" t="n">
        <v>130000</v>
      </c>
      <c r="C8" s="5" t="n">
        <v>339000</v>
      </c>
    </row>
    <row r="9">
      <c r="A9" s="4" t="inlineStr">
        <is>
          <t>Loans</t>
        </is>
      </c>
      <c r="B9" s="5" t="n">
        <v>724194001</v>
      </c>
      <c r="C9" s="5" t="n">
        <v>689988533</v>
      </c>
    </row>
    <row r="10">
      <c r="A10" s="4" t="inlineStr">
        <is>
          <t>Allowance for loan losses</t>
        </is>
      </c>
      <c r="B10" s="5" t="n">
        <v>-8432086</v>
      </c>
      <c r="C10" s="5" t="n">
        <v>-7710256</v>
      </c>
    </row>
    <row r="11">
      <c r="A11" s="4" t="inlineStr">
        <is>
          <t>Deferred net loan costs (fees)</t>
        </is>
      </c>
      <c r="B11" s="5" t="n">
        <v>466602</v>
      </c>
      <c r="C11" s="5" t="n">
        <v>-37972</v>
      </c>
    </row>
    <row r="12">
      <c r="A12" s="4" t="inlineStr">
        <is>
          <t>Net loans</t>
        </is>
      </c>
      <c r="B12" s="5" t="n">
        <v>716228517</v>
      </c>
      <c r="C12" s="5" t="n">
        <v>682240305</v>
      </c>
    </row>
    <row r="13">
      <c r="A13" s="4" t="inlineStr">
        <is>
          <t>Bank premises and equipment, net</t>
        </is>
      </c>
      <c r="B13" s="5" t="n">
        <v>13163010</v>
      </c>
      <c r="C13" s="5" t="n">
        <v>13767328</v>
      </c>
    </row>
    <row r="14">
      <c r="A14" s="4" t="inlineStr">
        <is>
          <t>Accrued interest receivable</t>
        </is>
      </c>
      <c r="B14" s="5" t="n">
        <v>2709745</v>
      </c>
      <c r="C14" s="5" t="n">
        <v>2400560</v>
      </c>
    </row>
    <row r="15">
      <c r="A15" s="4" t="inlineStr">
        <is>
          <t>Bank owned life insurance</t>
        </is>
      </c>
      <c r="B15" s="5" t="n">
        <v>5133661</v>
      </c>
      <c r="C15" s="5" t="n">
        <v>5073228</v>
      </c>
    </row>
    <row r="16">
      <c r="A16" s="4" t="inlineStr">
        <is>
          <t>Goodwill</t>
        </is>
      </c>
      <c r="B16" s="5" t="n">
        <v>11574269</v>
      </c>
      <c r="C16" s="5" t="n">
        <v>11574269</v>
      </c>
    </row>
    <row r="17">
      <c r="A17" s="4" t="inlineStr">
        <is>
          <t>Other assets</t>
        </is>
      </c>
      <c r="B17" s="5" t="n">
        <v>15425215</v>
      </c>
      <c r="C17" s="5" t="n">
        <v>9575274</v>
      </c>
    </row>
    <row r="18">
      <c r="A18" s="4" t="inlineStr">
        <is>
          <t>Total assets</t>
        </is>
      </c>
      <c r="B18" s="5" t="n">
        <v>1026884950</v>
      </c>
      <c r="C18" s="5" t="n">
        <v>1019105799</v>
      </c>
    </row>
    <row r="19">
      <c r="A19" s="3" t="inlineStr">
        <is>
          <t>Deposits:</t>
        </is>
      </c>
      <c r="B19" s="4" t="inlineStr">
        <is>
          <t xml:space="preserve"> </t>
        </is>
      </c>
      <c r="C19" s="4" t="inlineStr">
        <is>
          <t xml:space="preserve"> </t>
        </is>
      </c>
    </row>
    <row r="20">
      <c r="A20" s="4" t="inlineStr">
        <is>
          <t>Demand, non-interest bearing</t>
        </is>
      </c>
      <c r="B20" s="5" t="n">
        <v>210463414</v>
      </c>
      <c r="C20" s="5" t="n">
        <v>209465151</v>
      </c>
    </row>
    <row r="21">
      <c r="A21" s="4" t="inlineStr">
        <is>
          <t>Interest-bearing transaction accounts</t>
        </is>
      </c>
      <c r="B21" s="5" t="n">
        <v>269907036</v>
      </c>
      <c r="C21" s="5" t="n">
        <v>265513937</v>
      </c>
    </row>
    <row r="22">
      <c r="A22" s="4" t="inlineStr">
        <is>
          <t>Money market funds</t>
        </is>
      </c>
      <c r="B22" s="5" t="n">
        <v>137639793</v>
      </c>
      <c r="C22" s="5" t="n">
        <v>129728954</v>
      </c>
    </row>
    <row r="23">
      <c r="A23" s="4" t="inlineStr">
        <is>
          <t>Savings</t>
        </is>
      </c>
      <c r="B23" s="5" t="n">
        <v>179853917</v>
      </c>
      <c r="C23" s="5" t="n">
        <v>168390905</v>
      </c>
    </row>
    <row r="24">
      <c r="A24" s="4" t="inlineStr">
        <is>
          <t>Time deposits, $250,000 and over</t>
        </is>
      </c>
      <c r="B24" s="5" t="n">
        <v>15433461</v>
      </c>
      <c r="C24" s="5" t="n">
        <v>17463871</v>
      </c>
    </row>
    <row r="25">
      <c r="A25" s="4" t="inlineStr">
        <is>
          <t>Other time deposits</t>
        </is>
      </c>
      <c r="B25" s="5" t="n">
        <v>89743528</v>
      </c>
      <c r="C25" s="5" t="n">
        <v>88837135</v>
      </c>
    </row>
    <row r="26">
      <c r="A26" s="4" t="inlineStr">
        <is>
          <t>Total deposits</t>
        </is>
      </c>
      <c r="B26" s="5" t="n">
        <v>903041149</v>
      </c>
      <c r="C26" s="5" t="n">
        <v>879399953</v>
      </c>
    </row>
    <row r="27">
      <c r="A27" s="4" t="inlineStr">
        <is>
          <t>Borrowed funds</t>
        </is>
      </c>
      <c r="B27" s="5" t="n">
        <v>1300000</v>
      </c>
      <c r="C27" s="5" t="n">
        <v>1300000</v>
      </c>
    </row>
    <row r="28">
      <c r="A28" s="4" t="inlineStr">
        <is>
          <t>Repurchase agreements</t>
        </is>
      </c>
      <c r="B28" s="5" t="n">
        <v>32254924</v>
      </c>
      <c r="C28" s="5" t="n">
        <v>32609875</v>
      </c>
    </row>
    <row r="29">
      <c r="A29" s="4" t="inlineStr">
        <is>
          <t>Junior subordinated debentures</t>
        </is>
      </c>
      <c r="B29" s="5" t="n">
        <v>12887000</v>
      </c>
      <c r="C29" s="5" t="n">
        <v>12887000</v>
      </c>
    </row>
    <row r="30">
      <c r="A30" s="4" t="inlineStr">
        <is>
          <t>Accrued interest and other liabilities</t>
        </is>
      </c>
      <c r="B30" s="5" t="n">
        <v>7862052</v>
      </c>
      <c r="C30" s="5" t="n">
        <v>8148703</v>
      </c>
    </row>
    <row r="31">
      <c r="A31" s="4" t="inlineStr">
        <is>
          <t>Total liabilities</t>
        </is>
      </c>
      <c r="B31" s="5" t="n">
        <v>957345125</v>
      </c>
      <c r="C31" s="5" t="n">
        <v>934345531</v>
      </c>
    </row>
    <row r="32">
      <c r="A32" s="3" t="inlineStr">
        <is>
          <t>Shareholders' Equity</t>
        </is>
      </c>
      <c r="B32" s="4" t="inlineStr">
        <is>
          <t xml:space="preserve"> </t>
        </is>
      </c>
      <c r="C32" s="4" t="inlineStr">
        <is>
          <t xml:space="preserve"> </t>
        </is>
      </c>
    </row>
    <row r="33">
      <c r="A33" s="4" t="inlineStr">
        <is>
          <t>Preferred stock, 1,000,000 shares authorized, 15 shares issued and outstanding at 09/30/22 and 12/31/21 ($100,000 liquidation value, per share)</t>
        </is>
      </c>
      <c r="B33" s="5" t="n">
        <v>1500000</v>
      </c>
      <c r="C33" s="5" t="n">
        <v>1500000</v>
      </c>
    </row>
    <row r="34">
      <c r="A34" s="4" t="inlineStr">
        <is>
          <t>Common stock - $2.50 par value; 15,000,000 shares authorized, 5,628,909 shares issued at 09/30/22 and 5,587,939 shares issued at 12/31/21</t>
        </is>
      </c>
      <c r="B34" s="5" t="n">
        <v>14072273</v>
      </c>
      <c r="C34" s="5" t="n">
        <v>13969848</v>
      </c>
    </row>
    <row r="35">
      <c r="A35" s="4" t="inlineStr">
        <is>
          <t>Additional paid-in capital</t>
        </is>
      </c>
      <c r="B35" s="5" t="n">
        <v>36117612</v>
      </c>
      <c r="C35" s="5" t="n">
        <v>35322063</v>
      </c>
    </row>
    <row r="36">
      <c r="A36" s="4" t="inlineStr">
        <is>
          <t>Retained earnings</t>
        </is>
      </c>
      <c r="B36" s="5" t="n">
        <v>43032064</v>
      </c>
      <c r="C36" s="5" t="n">
        <v>37758105</v>
      </c>
    </row>
    <row r="37">
      <c r="A37" s="4" t="inlineStr">
        <is>
          <t>Accumulated other comprehensive loss</t>
        </is>
      </c>
      <c r="B37" s="5" t="n">
        <v>-22559347</v>
      </c>
      <c r="C37" s="5" t="n">
        <v>-1166971</v>
      </c>
    </row>
    <row r="38">
      <c r="A38" s="4" t="inlineStr">
        <is>
          <t>Less: treasury stock, at cost; 210,101 shares at 09/30/22 and 12/31/21</t>
        </is>
      </c>
      <c r="B38" s="5" t="n">
        <v>-2622777</v>
      </c>
      <c r="C38" s="5" t="n">
        <v>-2622777</v>
      </c>
    </row>
    <row r="39">
      <c r="A39" s="4" t="inlineStr">
        <is>
          <t>Total shareholders' equity</t>
        </is>
      </c>
      <c r="B39" s="5" t="n">
        <v>69539825</v>
      </c>
      <c r="C39" s="5" t="n">
        <v>84760268</v>
      </c>
    </row>
    <row r="40">
      <c r="A40" s="4" t="inlineStr">
        <is>
          <t>Total liabilities and shareholders' equity</t>
        </is>
      </c>
      <c r="B40" s="6" t="n">
        <v>1026884950</v>
      </c>
      <c r="C40" s="6" t="n">
        <v>1019105799</v>
      </c>
    </row>
    <row r="41">
      <c r="A41" s="4" t="inlineStr">
        <is>
          <t>Book value per common share outstanding</t>
        </is>
      </c>
      <c r="B41" s="7" t="n">
        <v>12.56</v>
      </c>
      <c r="C41" s="7" t="n">
        <v>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 (Tables)</t>
        </is>
      </c>
      <c r="B1" s="2" t="inlineStr">
        <is>
          <t>9 Months Ended</t>
        </is>
      </c>
    </row>
    <row r="2">
      <c r="B2" s="2" t="inlineStr">
        <is>
          <t>Sep. 30, 2022</t>
        </is>
      </c>
    </row>
    <row r="3">
      <c r="A3" s="3" t="inlineStr">
        <is>
          <t>Loans Allowance for Loan Losses and Credit Quality</t>
        </is>
      </c>
      <c r="B3" s="4" t="inlineStr">
        <is>
          <t xml:space="preserve"> </t>
        </is>
      </c>
    </row>
    <row r="4">
      <c r="A4" s="4" t="inlineStr">
        <is>
          <t>Schedule Of Composition Of Net Loans</t>
        </is>
      </c>
      <c r="B4" s="4" t="inlineStr">
        <is>
          <t xml:space="preserve"> September 30, December 31, 2022 2021 Commercial &amp; industrial $ 121,224,062 $ 111,125,622 Purchased loans 8,078,281 9,807,848 Commercial real estate 324,327,160 300,958,931 Municipal 40,164,698 47,955,231 Residential real estate - 1st lien 192,566,579 181,316,345 Residential real estate - Jr lien 33,773,471 34,359,864 Consumer 4,059,750 4,464,692 Total loans 724,194,001 689,988,533 ALL (8,432,086 ) (7,710,256 ) Deferred net loan costs (fees) 466,602 (37,972 ) Net loans $ 716,228,517 $ 682,240,305 </t>
        </is>
      </c>
    </row>
    <row r="5">
      <c r="A5" s="4" t="inlineStr">
        <is>
          <t>Schedule Of Past Due Loans By Segment</t>
        </is>
      </c>
      <c r="B5" s="4" t="inlineStr">
        <is>
          <t xml:space="preserve"> Non- 90 Days or 90 Days Total Accrual More and September 30, 2022 30-89 Days or More Past Due Current Total Loans Loans Accruing Commercial &amp; industrial $ 1,335,118 $ 29,375 $ 1,364,493 $ 119,859,569 $ 121,224,062 $ 3,422,395 $ 0 Purchased loans 0 0 0 8,078,281 8,078,281 0 0 Commercial real estate 653,091 1,834,037 2,487,128 321,840,032 324,327,160 3,814,958 222,998 Municipal 0 0 0 40,164,698 40,164,698 0 0 Residential real estate - 1st lien 452,927 655,316 1,108,243 191,458,336 192,566,579 1,231,602 369,172 - Jr lien 291,722 152,160 443,882 33,329,589 33,773,471 133,776 152,160 Consumer 10,364 0 10,364 4,049,386 4,059,750 0 0 Totals $ 2,743,222 $ 2,670,888 $ 5,414,110 $ 718,779,891 $ 724,194,001 $ 8,602,731 $ 744,330 Non- 90 Days or 90 Days Total Accrual More and December 31, 2021 30-89 Days or More Past Due Current Total Loans Loans Accruing Commercial &amp; industrial $ 833,875 $ 0 $ 833,875 $ 110,291,747 $ 111,125,622 $ 98,661 $ 0 Purchased loans 0 0 0 9,807,848 9,807,848 0 0 Commercial real estate 49,450 2,400,514 2,449,964 298,508,967 300,958,931 4,517,839 0 Municipal 0 0 0 47,955,231 47,955,231 0 0 Residential real estate - 1st lien 1,190,300 608,775 1,799,075 179,517,270 181,316,345 1,180,563 506,827 - Jr lien 51,837 86,476 138,313 34,221,551 34,359,864 143,566 86,476 Consumer 9,741 0 9,741 4,454,951 4,464,692 0 0 Totals $ 2,135,203 $ 3,095,765 $ 5,230,968 $ 684,757,565 $ 689,988,533 $ 5,940,629 $ 593,303 </t>
        </is>
      </c>
    </row>
    <row r="6">
      <c r="A6" s="4" t="inlineStr">
        <is>
          <t>Residential Mortgage Loans In Process Of Foreclosure</t>
        </is>
      </c>
      <c r="B6" s="4" t="inlineStr">
        <is>
          <t xml:space="preserve"> Number of loans Balance September 30, 2022 2 $ 151,645 December 31, 2021 5 195,082 </t>
        </is>
      </c>
    </row>
    <row r="7">
      <c r="A7" s="4" t="inlineStr">
        <is>
          <t>Changes In Allowances For Loan Losses</t>
        </is>
      </c>
      <c r="B7" s="4" t="inlineStr">
        <is>
          <t xml:space="preserve"> Residential Residential Commercial Purchased Commercial Real Estate Real Estate &amp; Industrial Loans Real Estate Municipal 1st Lien Jr Lien Consumer Unallocated Total ALL beginning balance $ 1,107,248 $ 59,822 $ 4,808,324 $ 58,319 $ 1,845,508 $ 181,214 $ 41,556 $ 130,782 $ 8,232,773 Charge-offs (26,922 ) 0 0 0 0 0 (14,915 ) 0 (41,837 ) Recoveries 10,407 0 0 0 98,600 1,298 5,845 0 116,150 Provision (credit) 794 (3,274 ) 95,775 13,977 (130,711 ) 232 20,434 127,773 125,000 ALL ending balance $ 1,091,527 $ 56,548 $ 4,904,099 $ 72,296 $ 1,813,397 $ 182,744 $ 52,920 $ 258,555 $ 8,432,086 As of or for the nine months ended September 30, 2022 Residential Residential Commercial Purchased Commercial Real Estate Real Estate &amp; Industrial Loans Real Estate Municipal 1st Lien Jr Lien Consumer Unallocated Total ALL beginning balance $ 870,392 $ 68,655 $ 4,151,760 $ 76,728 $ 1,765,892 $ 182,014 $ 55,698 $ 539,117 $ 7,710,256 Charge-offs (47,500 ) 0 (667,474 ) 0 0 0 (35,706 ) 0 (750,680 ) Recoveries 12,862 0 0 0 111,163 3,728 19,757 0 147,510 Provision (credit) 255,773 (12,107 ) 1,419,813 (4,432 ) (63,658 ) (2,998 ) 13,171 (280,562 ) 1,325,000 ALL ending balance $ 1,091,527 $ 56,548 $ 4,904,099 $ 72,296 $ 1,813,397 $ 182,744 $ 52,920 $ 258,555 $ 8,432,086 ALL evaluated for impairment Individually $ 4,259 $ 0 $ 8,867 $ 0 $ 96,784 $ 4 $ 0 $ 0 $ 109,914 Collectively 1,087,268 56,548 4,895,232 72,296 1,716,613 182,740 52,920 258,555 8,322,172 Total $ 1,091,527 $ 56,548 $ 4,904,099 $ 72,296 $ 1,813,397 $ 182,744 $ 52,920 $ 258,555 $ 8,432,086 Loans evaluated for impairment Individually $ 3,408,207 $ 0 $ 3,812,657 $ 0 $ 3,670,995 $ 79,742 $ 0 $ 10,971,601 Collectively 117,815,855 8,078,281 320,514,503 40,164,698 188,895,584 33,693,729 4,059,750 713,222,400 Total $ 121,224,062 $ 8,078,281 $ 324,327,160 $ 40,164,698 $ 192,566,579 $ 33,773,471 $ 4,059,750 $ 724,194,001 As of or for the year ended December 31, 2021 Residential Residential Commercial Purchased Commercial Real Estate Real Estate &amp; Industrial Loans Real Estate Municipal 1st Lien Jr Lien Consumer Unallocated Total ALL beginning balance $ 778,287 $ 64,260 $ 3,854,153 $ 82,211 $ 1,735,304 $ 234,896 $ 60,461 $ 398,913 $ 7,208,485 Charge-offs (18,847 ) 0 (22,000 ) 0 (98,704 ) 0 (87,651 ) 0 (227,202 ) Recoveries 4,761 0 27,160 0 7,636 10,821 54,430 0 104,808 Provision (credit) 106,191 4,395 292,447 (5,483 ) 121,656 (63,703 ) 28,458 140,204 624,165 ALL ending balance $ 870,392 $ 68,655 $ 4,151,760 $ 76,728 $ 1,765,892 $ 182,014 $ 55,698 $ 539,117 $ 7,710,256 ALL evaluated for impairment Individually $ 0 $ 0 $ 0 $ 0 $ 79,978 $ 0 $ 0 $ 0 $ 79,978 Collectively 870,392 68,655 4,151,760 76,728 1,685,914 182,014 55,698 539,117 7,630,278 Total $ 870,392 $ 68,655 $ 4,151,760 $ 76,728 $ 1,765,892 $ 182,014 $ 55,698 $ 539,117 $ 7,710,256 Loans evaluated for impairment Individually $ 93,362 $ 0 $ 4,553,734 $ 0 $ 3,720,503 $ 88,563 $ 0 $ 8,456,162 Collectively 111,032,260 9,807,848 296,405,197 47,955,231 177,595,842 34,271,301 4,464,692 681,532,371 Total $ 111,125,622 $ 9,807,848 $ 300,958,931 $ 47,955,231 $ 181,316,345 $ 34,359,864 $ 4,464,692 $ 689,988,533 As of or for the three months ended September 30, 2021 Residential Residential Commercial Purchased Commercial Real Estate Real Estate &amp; Industrial Loans Real Estate Municipal 1st Lien Jr Lien Consumer Unallocated Total ALL beginning balance $ 823,737 $ 75,426 $ 3,932,846 $ 57,292 $ 1,655,042 $ 201,269 $ 61,224 $ 912,420 $ 7,719,256 Charge-offs 0 0 0 0 0 0 (30,638 ) 0 (30,638 ) Recoveries 0 0 20,162 0 2,275 8,641 10,444 0 41,522 Provision (credit) 6,485 (3,284 ) (56,471 ) 28,748 (10,532 ) (20,684 ) 37,843 107,062 89,167 ALL ending balance $ 830,222 $ 72,142 $ 3,896,537 $ 86,040 $ 1,646,785 $ 189,226 $ 78,873 $ 1,019,482 $ 7,819,307 As of or for the nine months ended September 30, 2021 Residential Residential Commercial Purchased Commercial Real Estate Real Estate &amp; Industrial Loans Real Estate Municipal 1st Lien Jr Lien Consumer Unallocated Total ALL beginning balance $ 778,287 $ 64,260 $ 3,854,153 $ 82,211 $ 1,735,304 $ 234,896 $ 60,461 $ 398,913 $ 7,208,485 Charge-offs (18,847 ) 0 0 0 0 0 (68,011 ) 0 (86,858 ) Recoveries 4,761 0 27,160 0 4,602 9,601 27,391 0 73,515 Provision (credit) 66,021 7,882 15,224 3,829 (93,121 ) (55,271 ) 59,032 620,569 624,165 ALL ending balance $ 830,222 $ 72,142 $ 3,896,537 $ 86,040 $ 1,646,785 $ 189,226 $ 78,873 $ 1,019,482 $ 7,819,307 </t>
        </is>
      </c>
    </row>
    <row r="8">
      <c r="A8" s="4" t="inlineStr">
        <is>
          <t>Impaired Loans By Portfolio Segment</t>
        </is>
      </c>
      <c r="B8" s="4" t="inlineStr">
        <is>
          <t xml:space="preserve"> As of September 30, 2022 Unpaid Recorded Principal Related Investment(1) Balance Allowance Related allowance recorded Commercial &amp; industrial $ 954,098 $ 965,266 $ 4,259 Commercial real estate 249,709 252,806 8,867 Residential real estate 1st lien 1,172,194 1,192,445 96,784 Jr lien 2,532 2,529 4 Total with related allowance 2,378,533 2,413,046 109,914 No related allowance recorded Commercial &amp; industrial 2,454,109 2,525,175 Commercial real estate 3,563,089 4,751,499 Residential real estate 1st lien 2,511,284 3,515,246 Jr lien 77,213 124,795 Total with no related allowance 8,605,695 10,916,715 Total impaired loans $ 10,984,228 $ 13,329,761 $ 109,914 As of September 30, 2022 Three Months Ended Nine Months Ended Average Interest Average Interest Recorded Income Recorded Income Investment Recognized Investment Recognized Related allowance recorded Commercial &amp; industrial $ 477,049 $ 0 $ 238,525 $ 0 Commercial real estate 124,854 0 62,427 0 Residential real estate 1st lien 1,031,145 31,349 969,497 58,306 Jr lien 1,266 147 633 247 Total with related allowance 1,634,314 31,496 1,271,082 58,553 No related allowance recorded Commercial &amp; industrial 1,299,959 0 728,879 204 Commercial real estate 3,479,786 72,754 3,806,739 74,245 Residential real estate 1st lien 2,686,280 27,154 2,814,818 119,663 Jr lien 79,809 0 83,471 0 Total with no related allowance 7,545,834 99,908 7,433,907 194,112 Total impaired loans $ 9,180,148 $ 131,404 $ 8,704,989 $ 252,665 As of December 31, 2021 Unpaid Recorded Principal Related Investment(1) Balance Allowance Related allowance recorded Residential real estate 1st lien $ 702,586 $ 716,118 $ 79,978 Jr lien 0 0 0 Total with related allowance 702,586 716,118 79,978 No related allowance recorded Commercial &amp; industrial 93,362 115,414 Commercial real estate 4,554,074 5,108,557 Residential real estate 1st lien 3,050,647 4,076,352 Jr lien 88,570 132,802 Total with no related allowance 7,786,653 9,433,125 Total impaired loans $ 8,489,239 $ 10,149,243 $ 79,978 As of September 30, 2021 Unpaid Recorded Principal Related Investment(1) Balance Allowance Related allowance recorded Residential real estate 1st lien $ 793,401 $ 804,655 $ 88,874 Jr lien 3,836 3,833 159 Total with related allowance 797,237 808,488 89,033 No related allowance recorded Commercial &amp; industrial 140,098 161,331 Commercial real estate 3,711,470 4,210,006 Residential real estate 1st lien 3,094,255 3,991,516 Jr lien 130,551 176,460 Total with no related allowance 7,076,374 8,539,313 Total impaired loans $ 7,873,611 $ 9,347,801 $ 89,033 As of September 30, 2021 Three Months Ended Nine Months Ended Average Interest Average Interest Recorded Income Recorded Income Investment Recognized Investment Recognized Related allowance recorded Residential real estate 1st lien $ 785,752 $ 15,682 $ 897,008 $ 48,200 Jr lien 4,008 104 4,315 332 Total with related allowance 789,760 15,786 901,323 48,532 No related allowance recorded Commercial &amp; industrial 261,153 0 339,386 204 Commercial real estate 2,795,979 74,162 2,295,473 78,462 Residential real estate 1st lien 3,253,698 43,926 3,402,302 155,005 Jr lien 133,148 0 133,861 0 Total with no related allowance 6,443,978 118,088 6,171,022 233,671 Total impaired loans $ 7,233,738 $ 133,874 $ 7,072,345 $ 282,203 </t>
        </is>
      </c>
    </row>
    <row r="9">
      <c r="A9" s="4" t="inlineStr">
        <is>
          <t>Risk Ratings Portfolio Segment</t>
        </is>
      </c>
      <c r="B9" s="4" t="inlineStr">
        <is>
          <t xml:space="preserve">As of September 30, 2022 Residential Residential Commercial Purchased Commercial Real Estate Real Estate &amp; Industrial Loans Real Estate Municipal 1st Lien Jr Lien Consumer Total Group A $ 112,114,846 $ 8,078,281 $ 313,323,279 $ 40,164,698 $ 189,037,878 $ 33,534,308 $ 4,059,750 $ 700,313,040 Group B 6,156,202 0 2,896,559 0 0 0 0 9,052,761 Group C 2,953,014 0 8,107,322 0 3,528,701 239,163 0 14,828,200 Total $ 121,224,062 $ 8,078,281 $ 324,327,160 $ 40,164,698 $ 192,566,579 $ 33,773,471 $ 4,059,750 $ 724,194,001 As of December 31, 2021 Residential Residential Commercial Purchased Commercial Real Estate Real Estate &amp; Industrial Loans Real Estate Municipal 1st Lien Jr Lien Consumer Total Group A $ 107,799,925 $ 9,807,848 $ 285,732,365 $ 47,955,231 $ 177,456,149 $ 34,166,076 $ 4,464,692 $ 667,382,286 Group B 693,084 0 6,550,335 0 0 0 0 7,243,419 Group C 2,632,613 0 8,676,231 0 3,860,196 193,788 0 15,362,828 Total $ 111,125,622 $ 9,807,848 $ 300,958,931 $ 47,955,231 $ 181,316,345 $ 34,359,864 $ 4,464,692 $ 689,988,533 </t>
        </is>
      </c>
    </row>
    <row r="10">
      <c r="A10" s="4" t="inlineStr">
        <is>
          <t>Loans Modified As Tdrs By Portfolio Segment</t>
        </is>
      </c>
      <c r="B10" s="4" t="inlineStr">
        <is>
          <t xml:space="preserve"> Nine months ended September 30, 2022 Pre- Post- Modification Modification Outstanding Outstanding Number of Recorded Recorded Contracts Investment Investment Residential real estate - 1st lien 1 $ 292,592 $ 292,592 Year ended December 31, 2021 Pre- Post- Modification Modification Outstanding Outstanding Number of Recorded Recorded Contracts Investment Investment Commercial &amp; industrial 1 $ 41,751 $ 41,751 Commercial real estate 2 3,153,402 3,153,402 Residential real estate – 1st lien 1 67,007 67,007 4 $ 3,262,160 $ 3,262,160 Three months ended September 30, 2021 Nine months ended September 30, 2021 Pre- Post- Pre- Post- Modification Modification Modification Modification Outstanding Outstanding Outstanding Outstanding Number of Recorded Recorded Number of Recorded Recorded Contracts Investment Investment Contracts Investment Investment Commercial &amp; industrial 0 $ 0 $ 0 1 $ 41,751 $ 41,751 Commercial real estate 1 2,250,000 2,250,000 1 2,250,000 2,250,000 1 $ 2,250,000 $ 2,250,000 2 $ 2,291,751 $ 2,291,751 </t>
        </is>
      </c>
    </row>
    <row r="11">
      <c r="A11" s="4" t="inlineStr">
        <is>
          <t>Tdrs Payment Default</t>
        </is>
      </c>
      <c r="B11" s="4" t="inlineStr">
        <is>
          <t xml:space="preserve">For the twelve months ended September 30, 2022 Number of Recorded Contracts Investment Commercial real estate 1 $ 818,570 For the twelve months ended December 31, 2021 Number of Recorded Contracts Investment Commercial &amp; industrial 1 $ 38,001 Commercial real estate 2 3,081,810 3 $ 3,119,811 For the twelve months ended September 30, 2021 Number of Recorded Contracts Investment Commercial &amp; industrial 1 $ 38,751 </t>
        </is>
      </c>
    </row>
    <row r="12">
      <c r="A12" s="4" t="inlineStr">
        <is>
          <t>Specific Allowances</t>
        </is>
      </c>
      <c r="B12" s="4" t="inlineStr">
        <is>
          <t xml:space="preserve"> September 30, December 31, 2022 2021 Specific Allocation $ 96,788 $ 79,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Fair Value Assets And Liabilities On Recurring Basis</t>
        </is>
      </c>
      <c r="B4" s="4" t="inlineStr">
        <is>
          <t xml:space="preserve"> September 30, December 31, Assets: (market approach) 2022 2021 Level 1 U.S. Government securities $ 38,003,795 $ 32,041,041 Level 2 U.S. GSE debt securities $ 10,357,310 $ 11,828,498 Taxable Municipal securities 237,251 298,733 Tax-Exempt Municipal securities 10,336,814 831,379 Agency MBS 113,885,042 127,132,521 ABS and OAS 2,683,288 2,214,024 CMO 8,330,913 1,420,458 Other investments 3,392,907 6,575,805 Level 2 Total $ 149,223,525 $ 150,301,418 Grand Total $ 187,227,320 $ 182,342,459 </t>
        </is>
      </c>
    </row>
    <row r="5">
      <c r="A5" s="4" t="inlineStr">
        <is>
          <t>Schedule Of Fair Value Assets And Liabilities Non-recurring Basis</t>
        </is>
      </c>
      <c r="B5" s="4" t="inlineStr">
        <is>
          <t xml:space="preserve"> September 30, December 31, Level 2 2022 2021 Assets: (market approach) Impaired loans, net of related allowance $ 1,706,713 $ 177,523 Loans held-for-sale 130,000 339,000 MSRs (1) 880,636 897,720 </t>
        </is>
      </c>
    </row>
    <row r="6">
      <c r="A6" s="4" t="inlineStr">
        <is>
          <t>Schedule Of Estimated Fair Values Of Financial Instruments</t>
        </is>
      </c>
      <c r="B6" s="4" t="inlineStr">
        <is>
          <t xml:space="preserve">September 30, 2022 Fair Fair Fair Fair Carrying Value Value Value Value Amount Level 1 Level 2 Level 3 Total (Dollars in Thousands) Financial assets: Cash and cash equivalents $ 73,902 $ 73,902 $ 0 $ 0 $ 73,902 Debt securities AFS 187,227 38,004 149,224 0 187,228 Restricted equity securities 1,391 0 1,391 0 1,391 Loans and loans held-for-sale, net of ALL Commercial &amp; industrial 120,042 0 30 118,839 118,869 Purchased loans 8,019 0 0 7,793 7,793 Commercial real estate 319,267 0 1,611 309,336 310,947 Municipal 40,078 0 0 40,847 40,847 Residential real estate - 1st lien 191,369 0 66 177,558 177,624 Residential real estate - Jr lien 33,578 0 0 33,348 33,348 Consumer 4,006 0 0 4,005 4,005 MSRs (1) 881 0 1,295 0 1,295 Accrued interest receivable 2,710 0 2,710 0 2,710 Financial liabilities: Deposits Other deposits 902,792 0 898,813 0 898,813 Brokered deposits 249 0 224 0 224 Long-term borrowings 1,300 0 1,031 0 1,031 Repurchase agreements 32,255 0 32,255 0 32,255 Operating lease obligations 710 0 710 0 710 Finance lease obligations 3,699 0 3,699 0 3,699 Subordinated debentures 12,887 0 12,757 0 12,757 Accrued interest payable 33 0 33 0 33 December 31, 2021 Fair Fair Fair Fair Carrying Value Value Value Value Amount Level 1 Level 2 Level 3 Total (Dollars in Thousands) Financial assets: Cash and cash equivalents $ 110,359 $ 110,359 $ 0 $ 0 $ 110,359 Debt securities AFS 182,342 32,041 150,301 0 182,342 Restricted equity securities 1,434 0 1,434 0 1,434 Loans and loans held-for-sale, net of ALL Commercial &amp; industrial 109,574 0 0 110,284 110,284 Purchased loans 9,808 0 0 9,862 9,862 Commercial real estate 296,528 0 29 297,339 297,368 Municipal 47,841 0 0 49,419 49,419 Residential real estate - 1st lien 180,271 0 149 180,302 180,451 Residential real estate - Jr lien 34,151 0 0 34,189 34,189 Consumer 4,406 0 0 4,436 4,436 MSRs (1) 898 0 995 0 995 Accrued interest receivable 2,401 0 2,401 0 2,401 Financial liabilities: Deposits Other deposits 879,151 0 879,545 0 879,545 Brokered deposits 249 0 246 0 246 Long-term borrowings 1,300 0 1,179 0 1,179 Repurchase agreements 32,610 0 32,610 0 32,610 Operating lease obligations 864 0 864 0 864 Finance lease obligations 3,858 0 3,858 0 3,858 Subordinated debentures 12,887 0 12,868 0 12,868 Accrued interest payable 59 0 59 0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9 Months Ended</t>
        </is>
      </c>
    </row>
    <row r="2">
      <c r="B2" s="2" t="inlineStr">
        <is>
          <t>Sep. 30, 2022</t>
        </is>
      </c>
    </row>
    <row r="3">
      <c r="A3" s="3" t="inlineStr">
        <is>
          <t>Loan Servicing (Tables)</t>
        </is>
      </c>
      <c r="B3" s="4" t="inlineStr">
        <is>
          <t xml:space="preserve"> </t>
        </is>
      </c>
    </row>
    <row r="4">
      <c r="A4" s="4" t="inlineStr">
        <is>
          <t>Schedule Of Mortgage Servicing Rights</t>
        </is>
      </c>
      <c r="B4" s="4" t="inlineStr">
        <is>
          <t xml:space="preserve"> Nine Months Ended Year Ended September 30, 2022 December 31, 2021 Balance at beginning of year $ 897,720 $ 922,146 MSRs capitalized 99,014 147,328 MSRs amortized (116,098 ) (225,404 ) Change in valuation allowance 0 53,650 Balance at end of period $ 880,636 $ 897,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10506</v>
      </c>
      <c r="C4" s="6" t="n">
        <v>3021152</v>
      </c>
      <c r="D4" s="6" t="n">
        <v>2405542</v>
      </c>
      <c r="E4" s="6" t="n">
        <v>3699202</v>
      </c>
      <c r="F4" s="6" t="n">
        <v>3046406</v>
      </c>
      <c r="G4" s="6" t="n">
        <v>3025701</v>
      </c>
      <c r="H4" s="6" t="n">
        <v>9037200</v>
      </c>
      <c r="I4" s="6" t="n">
        <v>9771309</v>
      </c>
    </row>
    <row r="5">
      <c r="A5" s="4" t="inlineStr">
        <is>
          <t>Less: Dividends To Preferred Shareholders</t>
        </is>
      </c>
      <c r="B5" s="5" t="n">
        <v>17813</v>
      </c>
      <c r="C5" s="6" t="n">
        <v>13124</v>
      </c>
      <c r="D5" s="6" t="n">
        <v>12188</v>
      </c>
      <c r="E5" s="5" t="n">
        <v>12188</v>
      </c>
      <c r="F5" s="6" t="n">
        <v>12187</v>
      </c>
      <c r="G5" s="6" t="n">
        <v>12188</v>
      </c>
      <c r="H5" s="5" t="n">
        <v>43125</v>
      </c>
      <c r="I5" s="5" t="n">
        <v>36563</v>
      </c>
    </row>
    <row r="6">
      <c r="A6" s="4" t="inlineStr">
        <is>
          <t>Net Income Available To Common Shareholders</t>
        </is>
      </c>
      <c r="B6" s="6" t="n">
        <v>3592693</v>
      </c>
      <c r="C6" s="4" t="inlineStr">
        <is>
          <t xml:space="preserve"> </t>
        </is>
      </c>
      <c r="D6" s="4" t="inlineStr">
        <is>
          <t xml:space="preserve"> </t>
        </is>
      </c>
      <c r="E6" s="6" t="n">
        <v>3687014</v>
      </c>
      <c r="F6" s="4" t="inlineStr">
        <is>
          <t xml:space="preserve"> </t>
        </is>
      </c>
      <c r="G6" s="4" t="inlineStr">
        <is>
          <t xml:space="preserve"> </t>
        </is>
      </c>
      <c r="H6" s="6" t="n">
        <v>8994075</v>
      </c>
      <c r="I6" s="6" t="n">
        <v>9734746</v>
      </c>
    </row>
    <row r="7">
      <c r="A7" s="4" t="inlineStr">
        <is>
          <t>Weighted Average Number Of Common Shares Used In Calculating Earnings Per Share</t>
        </is>
      </c>
      <c r="B7" s="5" t="n">
        <v>5409612</v>
      </c>
      <c r="C7" s="4" t="inlineStr">
        <is>
          <t xml:space="preserve"> </t>
        </is>
      </c>
      <c r="D7" s="4" t="inlineStr">
        <is>
          <t xml:space="preserve"> </t>
        </is>
      </c>
      <c r="E7" s="5" t="n">
        <v>5354187</v>
      </c>
      <c r="F7" s="4" t="inlineStr">
        <is>
          <t xml:space="preserve"> </t>
        </is>
      </c>
      <c r="G7" s="4" t="inlineStr">
        <is>
          <t xml:space="preserve"> </t>
        </is>
      </c>
      <c r="H7" s="5" t="n">
        <v>5396215</v>
      </c>
      <c r="I7" s="5" t="n">
        <v>5338481</v>
      </c>
    </row>
    <row r="8">
      <c r="A8" s="4" t="inlineStr">
        <is>
          <t>Earnings Per Common Share</t>
        </is>
      </c>
      <c r="B8" s="7" t="n">
        <v>0.66</v>
      </c>
      <c r="C8" s="4" t="inlineStr">
        <is>
          <t xml:space="preserve"> </t>
        </is>
      </c>
      <c r="D8" s="4" t="inlineStr">
        <is>
          <t xml:space="preserve"> </t>
        </is>
      </c>
      <c r="E8" s="7" t="n">
        <v>0.6899999999999999</v>
      </c>
      <c r="F8" s="4" t="inlineStr">
        <is>
          <t xml:space="preserve"> </t>
        </is>
      </c>
      <c r="G8" s="4" t="inlineStr">
        <is>
          <t xml:space="preserve"> </t>
        </is>
      </c>
      <c r="H8" s="7" t="n">
        <v>1.67</v>
      </c>
      <c r="I8" s="7" t="n">
        <v>1.8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9 Months Ended</t>
        </is>
      </c>
      <c r="C1" s="2" t="inlineStr">
        <is>
          <t>12 Months Ended</t>
        </is>
      </c>
    </row>
    <row r="2">
      <c r="B2" s="2" t="inlineStr">
        <is>
          <t>Sep. 30, 2022</t>
        </is>
      </c>
      <c r="C2" s="2" t="inlineStr">
        <is>
          <t>Dec. 31, 2021</t>
        </is>
      </c>
    </row>
    <row r="3">
      <c r="A3" s="4" t="inlineStr">
        <is>
          <t>Amortized Cost</t>
        </is>
      </c>
      <c r="B3" s="6" t="n">
        <v>215783454</v>
      </c>
      <c r="C3" s="6" t="n">
        <v>183819638</v>
      </c>
    </row>
    <row r="4">
      <c r="A4" s="4" t="inlineStr">
        <is>
          <t>Gross Unrealized Gains</t>
        </is>
      </c>
      <c r="B4" s="5" t="n">
        <v>13719</v>
      </c>
      <c r="C4" s="5" t="n">
        <v>445806</v>
      </c>
    </row>
    <row r="5">
      <c r="A5" s="4" t="inlineStr">
        <is>
          <t>Gross Unrealized Losses</t>
        </is>
      </c>
      <c r="B5" s="5" t="n">
        <v>28569853</v>
      </c>
      <c r="C5" s="5" t="n">
        <v>1922985</v>
      </c>
    </row>
    <row r="6">
      <c r="A6" s="4" t="inlineStr">
        <is>
          <t>Fair Value</t>
        </is>
      </c>
      <c r="B6" s="5" t="n">
        <v>187227320</v>
      </c>
      <c r="C6" s="5" t="n">
        <v>182342459</v>
      </c>
    </row>
    <row r="7">
      <c r="A7" s="4" t="inlineStr">
        <is>
          <t>Other investments [Member]</t>
        </is>
      </c>
      <c r="B7" s="4" t="inlineStr">
        <is>
          <t xml:space="preserve"> </t>
        </is>
      </c>
      <c r="C7" s="4" t="inlineStr">
        <is>
          <t xml:space="preserve"> </t>
        </is>
      </c>
    </row>
    <row r="8">
      <c r="A8" s="4" t="inlineStr">
        <is>
          <t>Amortized Cost</t>
        </is>
      </c>
      <c r="B8" s="5" t="n">
        <v>3464000</v>
      </c>
      <c r="C8" s="5" t="n">
        <v>6438000</v>
      </c>
    </row>
    <row r="9">
      <c r="A9" s="4" t="inlineStr">
        <is>
          <t>Gross Unrealized Gains</t>
        </is>
      </c>
      <c r="B9" s="5" t="n">
        <v>0</v>
      </c>
      <c r="C9" s="5" t="n">
        <v>142199</v>
      </c>
    </row>
    <row r="10">
      <c r="A10" s="4" t="inlineStr">
        <is>
          <t>Gross Unrealized Losses</t>
        </is>
      </c>
      <c r="B10" s="5" t="n">
        <v>71093</v>
      </c>
      <c r="C10" s="5" t="n">
        <v>4394</v>
      </c>
    </row>
    <row r="11">
      <c r="A11" s="4" t="inlineStr">
        <is>
          <t>Fair Value</t>
        </is>
      </c>
      <c r="B11" s="5" t="n">
        <v>3392907</v>
      </c>
      <c r="C11" s="5" t="n">
        <v>6575805</v>
      </c>
    </row>
    <row r="12">
      <c r="A12" s="4" t="inlineStr">
        <is>
          <t>ABS and OAS [Member]</t>
        </is>
      </c>
      <c r="B12" s="4" t="inlineStr">
        <is>
          <t xml:space="preserve"> </t>
        </is>
      </c>
      <c r="C12" s="4" t="inlineStr">
        <is>
          <t xml:space="preserve"> </t>
        </is>
      </c>
    </row>
    <row r="13">
      <c r="A13" s="4" t="inlineStr">
        <is>
          <t>Amortized Cost</t>
        </is>
      </c>
      <c r="B13" s="5" t="n">
        <v>2929176</v>
      </c>
      <c r="C13" s="5" t="n">
        <v>2131610</v>
      </c>
    </row>
    <row r="14">
      <c r="A14" s="4" t="inlineStr">
        <is>
          <t>Gross Unrealized Gains</t>
        </is>
      </c>
      <c r="B14" s="5" t="n">
        <v>0</v>
      </c>
      <c r="C14" s="5" t="n">
        <v>82414</v>
      </c>
    </row>
    <row r="15">
      <c r="A15" s="4" t="inlineStr">
        <is>
          <t>Gross Unrealized Losses</t>
        </is>
      </c>
      <c r="B15" s="5" t="n">
        <v>245888</v>
      </c>
      <c r="C15" s="5" t="n">
        <v>0</v>
      </c>
    </row>
    <row r="16">
      <c r="A16" s="4" t="inlineStr">
        <is>
          <t>Fair Value</t>
        </is>
      </c>
      <c r="B16" s="5" t="n">
        <v>2683288</v>
      </c>
      <c r="C16" s="5" t="n">
        <v>2214024</v>
      </c>
    </row>
    <row r="17">
      <c r="A17" s="4" t="inlineStr">
        <is>
          <t>Agency mortgage-backed securities (Agency MBS) [Member]</t>
        </is>
      </c>
      <c r="B17" s="4" t="inlineStr">
        <is>
          <t xml:space="preserve"> </t>
        </is>
      </c>
      <c r="C17" s="4" t="inlineStr">
        <is>
          <t xml:space="preserve"> </t>
        </is>
      </c>
    </row>
    <row r="18">
      <c r="A18" s="4" t="inlineStr">
        <is>
          <t>Amortized Cost</t>
        </is>
      </c>
      <c r="B18" s="5" t="n">
        <v>135295287</v>
      </c>
      <c r="C18" s="5" t="n">
        <v>128291487</v>
      </c>
    </row>
    <row r="19">
      <c r="A19" s="4" t="inlineStr">
        <is>
          <t>Gross Unrealized Gains</t>
        </is>
      </c>
      <c r="B19" s="5" t="n">
        <v>13719</v>
      </c>
      <c r="C19" s="5" t="n">
        <v>184002</v>
      </c>
    </row>
    <row r="20">
      <c r="A20" s="4" t="inlineStr">
        <is>
          <t>Gross Unrealized Losses</t>
        </is>
      </c>
      <c r="B20" s="5" t="n">
        <v>21423964</v>
      </c>
      <c r="C20" s="5" t="n">
        <v>1342968</v>
      </c>
    </row>
    <row r="21">
      <c r="A21" s="4" t="inlineStr">
        <is>
          <t>Fair Value</t>
        </is>
      </c>
      <c r="B21" s="5" t="n">
        <v>113885042</v>
      </c>
      <c r="C21" s="5" t="n">
        <v>127132521</v>
      </c>
    </row>
    <row r="22">
      <c r="A22" s="4" t="inlineStr">
        <is>
          <t>CMO [Member]</t>
        </is>
      </c>
      <c r="B22" s="4" t="inlineStr">
        <is>
          <t xml:space="preserve"> </t>
        </is>
      </c>
      <c r="C22" s="4" t="inlineStr">
        <is>
          <t xml:space="preserve"> </t>
        </is>
      </c>
    </row>
    <row r="23">
      <c r="A23" s="4" t="inlineStr">
        <is>
          <t>Amortized Cost</t>
        </is>
      </c>
      <c r="B23" s="5" t="n">
        <v>8690193</v>
      </c>
      <c r="C23" s="5" t="n">
        <v>1451349</v>
      </c>
    </row>
    <row r="24">
      <c r="A24" s="4" t="inlineStr">
        <is>
          <t>Gross Unrealized Gains</t>
        </is>
      </c>
      <c r="B24" s="5" t="n">
        <v>0</v>
      </c>
      <c r="C24" s="5" t="n">
        <v>0</v>
      </c>
    </row>
    <row r="25">
      <c r="A25" s="4" t="inlineStr">
        <is>
          <t>Gross Unrealized Losses</t>
        </is>
      </c>
      <c r="B25" s="5" t="n">
        <v>359280</v>
      </c>
      <c r="C25" s="5" t="n">
        <v>30891</v>
      </c>
    </row>
    <row r="26">
      <c r="A26" s="4" t="inlineStr">
        <is>
          <t>Fair Value</t>
        </is>
      </c>
      <c r="B26" s="5" t="n">
        <v>8330913</v>
      </c>
      <c r="C26" s="5" t="n">
        <v>1420458</v>
      </c>
    </row>
    <row r="27">
      <c r="A27" s="4" t="inlineStr">
        <is>
          <t>Taxable municipal securities</t>
        </is>
      </c>
      <c r="B27" s="4" t="inlineStr">
        <is>
          <t xml:space="preserve"> </t>
        </is>
      </c>
      <c r="C27" s="4" t="inlineStr">
        <is>
          <t xml:space="preserve"> </t>
        </is>
      </c>
    </row>
    <row r="28">
      <c r="A28" s="4" t="inlineStr">
        <is>
          <t>Amortized Cost</t>
        </is>
      </c>
      <c r="B28" s="5" t="n">
        <v>300000</v>
      </c>
      <c r="C28" s="5" t="n">
        <v>300000</v>
      </c>
    </row>
    <row r="29">
      <c r="A29" s="4" t="inlineStr">
        <is>
          <t>Gross Unrealized Gains</t>
        </is>
      </c>
      <c r="B29" s="5" t="n">
        <v>0</v>
      </c>
      <c r="C29" s="5" t="n">
        <v>0</v>
      </c>
    </row>
    <row r="30">
      <c r="A30" s="4" t="inlineStr">
        <is>
          <t>Gross Unrealized Losses</t>
        </is>
      </c>
      <c r="B30" s="5" t="n">
        <v>62749</v>
      </c>
      <c r="C30" s="5" t="n">
        <v>1267</v>
      </c>
    </row>
    <row r="31">
      <c r="A31" s="4" t="inlineStr">
        <is>
          <t>Fair Value</t>
        </is>
      </c>
      <c r="B31" s="5" t="n">
        <v>237251</v>
      </c>
      <c r="C31" s="5" t="n">
        <v>298733</v>
      </c>
    </row>
    <row r="32">
      <c r="A32" s="4" t="inlineStr">
        <is>
          <t>Tax-exempt municipal securities</t>
        </is>
      </c>
      <c r="B32" s="4" t="inlineStr">
        <is>
          <t xml:space="preserve"> </t>
        </is>
      </c>
      <c r="C32" s="4" t="inlineStr">
        <is>
          <t xml:space="preserve"> </t>
        </is>
      </c>
    </row>
    <row r="33">
      <c r="A33" s="4" t="inlineStr">
        <is>
          <t>Amortized Cost</t>
        </is>
      </c>
      <c r="B33" s="5" t="n">
        <v>11695449</v>
      </c>
      <c r="C33" s="5" t="n">
        <v>830279</v>
      </c>
    </row>
    <row r="34">
      <c r="A34" s="4" t="inlineStr">
        <is>
          <t>Gross Unrealized Gains</t>
        </is>
      </c>
      <c r="B34" s="5" t="n">
        <v>0</v>
      </c>
      <c r="C34" s="5" t="n">
        <v>1167</v>
      </c>
    </row>
    <row r="35">
      <c r="A35" s="4" t="inlineStr">
        <is>
          <t>Gross Unrealized Losses</t>
        </is>
      </c>
      <c r="B35" s="5" t="n">
        <v>1358635</v>
      </c>
      <c r="C35" s="5" t="n">
        <v>67</v>
      </c>
    </row>
    <row r="36">
      <c r="A36" s="4" t="inlineStr">
        <is>
          <t>Fair Value</t>
        </is>
      </c>
      <c r="B36" s="5" t="n">
        <v>10336814</v>
      </c>
      <c r="C36" s="5" t="n">
        <v>831379</v>
      </c>
    </row>
    <row r="37">
      <c r="A37" s="4" t="inlineStr">
        <is>
          <t>U.S. GSE debt securities [Member]</t>
        </is>
      </c>
      <c r="B37" s="4" t="inlineStr">
        <is>
          <t xml:space="preserve"> </t>
        </is>
      </c>
      <c r="C37" s="4" t="inlineStr">
        <is>
          <t xml:space="preserve"> </t>
        </is>
      </c>
    </row>
    <row r="38">
      <c r="A38" s="4" t="inlineStr">
        <is>
          <t>Amortized Cost</t>
        </is>
      </c>
      <c r="B38" s="5" t="n">
        <v>12000000</v>
      </c>
      <c r="C38" s="5" t="n">
        <v>12001978</v>
      </c>
    </row>
    <row r="39">
      <c r="A39" s="4" t="inlineStr">
        <is>
          <t>Gross Unrealized Gains</t>
        </is>
      </c>
      <c r="B39" s="5" t="n">
        <v>0</v>
      </c>
      <c r="C39" s="5" t="n">
        <v>36024</v>
      </c>
    </row>
    <row r="40">
      <c r="A40" s="4" t="inlineStr">
        <is>
          <t>Gross Unrealized Losses</t>
        </is>
      </c>
      <c r="B40" s="5" t="n">
        <v>1642690</v>
      </c>
      <c r="C40" s="5" t="n">
        <v>209504</v>
      </c>
    </row>
    <row r="41">
      <c r="A41" s="4" t="inlineStr">
        <is>
          <t>Fair Value</t>
        </is>
      </c>
      <c r="B41" s="5" t="n">
        <v>10357310</v>
      </c>
      <c r="C41" s="5" t="n">
        <v>11828498</v>
      </c>
    </row>
    <row r="42">
      <c r="A42" s="4" t="inlineStr">
        <is>
          <t>U.S. Government securities [Member]</t>
        </is>
      </c>
      <c r="B42" s="4" t="inlineStr">
        <is>
          <t xml:space="preserve"> </t>
        </is>
      </c>
      <c r="C42" s="4" t="inlineStr">
        <is>
          <t xml:space="preserve"> </t>
        </is>
      </c>
    </row>
    <row r="43">
      <c r="A43" s="4" t="inlineStr">
        <is>
          <t>Amortized Cost</t>
        </is>
      </c>
      <c r="B43" s="5" t="n">
        <v>41409349</v>
      </c>
      <c r="C43" s="5" t="n">
        <v>32374935</v>
      </c>
    </row>
    <row r="44">
      <c r="A44" s="4" t="inlineStr">
        <is>
          <t>Gross Unrealized Gains</t>
        </is>
      </c>
      <c r="B44" s="5" t="n">
        <v>0</v>
      </c>
      <c r="C44" s="5" t="n">
        <v>0</v>
      </c>
    </row>
    <row r="45">
      <c r="A45" s="4" t="inlineStr">
        <is>
          <t>Gross Unrealized Losses</t>
        </is>
      </c>
      <c r="B45" s="5" t="n">
        <v>3405554</v>
      </c>
      <c r="C45" s="5" t="n">
        <v>333894</v>
      </c>
    </row>
    <row r="46">
      <c r="A46" s="4" t="inlineStr">
        <is>
          <t>Fair Value</t>
        </is>
      </c>
      <c r="B46" s="6" t="n">
        <v>38003795</v>
      </c>
      <c r="C46" s="6" t="n">
        <v>320410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 GSE debt securities, Agency MBS, ABS and OAS, CMO and CDs [Member] - USD ($)</t>
        </is>
      </c>
      <c r="B1" s="2" t="inlineStr">
        <is>
          <t>Sep. 30, 2022</t>
        </is>
      </c>
      <c r="C1" s="2" t="inlineStr">
        <is>
          <t>Dec. 31, 2021</t>
        </is>
      </c>
    </row>
    <row r="2">
      <c r="A2" s="4" t="inlineStr">
        <is>
          <t>Amortized Cost</t>
        </is>
      </c>
      <c r="B2" s="6" t="n">
        <v>57108669</v>
      </c>
      <c r="C2" s="6" t="n">
        <v>63045599</v>
      </c>
    </row>
    <row r="3">
      <c r="A3" s="4" t="inlineStr">
        <is>
          <t>Fair Value</t>
        </is>
      </c>
      <c r="B3" s="6" t="n">
        <v>47466870</v>
      </c>
      <c r="C3" s="6" t="n">
        <v>622567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Sep. 30, 2022</t>
        </is>
      </c>
      <c r="C1" s="2" t="inlineStr">
        <is>
          <t>Dec. 31, 2021</t>
        </is>
      </c>
    </row>
    <row r="2">
      <c r="A2" s="4" t="inlineStr">
        <is>
          <t>Total, Fair Value</t>
        </is>
      </c>
      <c r="B2" s="6" t="n">
        <v>187227320</v>
      </c>
      <c r="C2" s="6" t="n">
        <v>182342459</v>
      </c>
    </row>
    <row r="3">
      <c r="A3" s="4" t="inlineStr">
        <is>
          <t>Available for sale Securities [Member]</t>
        </is>
      </c>
      <c r="B3" s="4" t="inlineStr">
        <is>
          <t xml:space="preserve"> </t>
        </is>
      </c>
      <c r="C3" s="4" t="inlineStr">
        <is>
          <t xml:space="preserve"> </t>
        </is>
      </c>
    </row>
    <row r="4">
      <c r="A4" s="4" t="inlineStr">
        <is>
          <t>Due In One Year Or Less, Amortized Cost</t>
        </is>
      </c>
      <c r="B4" s="5" t="n">
        <v>1730000</v>
      </c>
      <c r="C4" s="5" t="n">
        <v>3470000</v>
      </c>
    </row>
    <row r="5">
      <c r="A5" s="4" t="inlineStr">
        <is>
          <t>Due From One To Five Years, Amortized Cost</t>
        </is>
      </c>
      <c r="B5" s="5" t="n">
        <v>53992787</v>
      </c>
      <c r="C5" s="5" t="n">
        <v>36860731</v>
      </c>
    </row>
    <row r="6">
      <c r="A6" s="4" t="inlineStr">
        <is>
          <t>Due From Five To Ten Years, Amortized Cost</t>
        </is>
      </c>
      <c r="B6" s="5" t="n">
        <v>10409071</v>
      </c>
      <c r="C6" s="5" t="n">
        <v>13065163</v>
      </c>
    </row>
    <row r="7">
      <c r="A7" s="4" t="inlineStr">
        <is>
          <t>Due After Ten Years, Amortized Cost</t>
        </is>
      </c>
      <c r="B7" s="5" t="n">
        <v>14356309</v>
      </c>
      <c r="C7" s="5" t="n">
        <v>2132257</v>
      </c>
    </row>
    <row r="8">
      <c r="A8" s="4" t="inlineStr">
        <is>
          <t>Agency Mbs, Amortized Cost</t>
        </is>
      </c>
      <c r="B8" s="5" t="n">
        <v>135295287</v>
      </c>
      <c r="C8" s="5" t="n">
        <v>128291487</v>
      </c>
    </row>
    <row r="9">
      <c r="A9" s="4" t="inlineStr">
        <is>
          <t>Total, Amortized Cost</t>
        </is>
      </c>
      <c r="B9" s="5" t="n">
        <v>215783454</v>
      </c>
      <c r="C9" s="5" t="n">
        <v>183819638</v>
      </c>
    </row>
    <row r="10">
      <c r="A10" s="4" t="inlineStr">
        <is>
          <t>Due In One Year Or Less, Fair Value</t>
        </is>
      </c>
      <c r="B10" s="5" t="n">
        <v>1725887</v>
      </c>
      <c r="C10" s="5" t="n">
        <v>3508582</v>
      </c>
    </row>
    <row r="11">
      <c r="A11" s="4" t="inlineStr">
        <is>
          <t>Due From One To Five Years, Fair Value</t>
        </is>
      </c>
      <c r="B11" s="5" t="n">
        <v>49890108</v>
      </c>
      <c r="C11" s="5" t="n">
        <v>36619130</v>
      </c>
    </row>
    <row r="12">
      <c r="A12" s="4" t="inlineStr">
        <is>
          <t>Due From Five To Ten Years, Fair Value</t>
        </is>
      </c>
      <c r="B12" s="5" t="n">
        <v>9091245</v>
      </c>
      <c r="C12" s="5" t="n">
        <v>12942726</v>
      </c>
    </row>
    <row r="13">
      <c r="A13" s="4" t="inlineStr">
        <is>
          <t>Due After Ten Years, Fair Value</t>
        </is>
      </c>
      <c r="B13" s="5" t="n">
        <v>12635038</v>
      </c>
      <c r="C13" s="5" t="n">
        <v>2139500</v>
      </c>
    </row>
    <row r="14">
      <c r="A14" s="4" t="inlineStr">
        <is>
          <t>Agency Mbs, Fair Value</t>
        </is>
      </c>
      <c r="B14" s="5" t="n">
        <v>113885042</v>
      </c>
      <c r="C14" s="5" t="n">
        <v>127132521</v>
      </c>
    </row>
    <row r="15">
      <c r="A15" s="4" t="inlineStr">
        <is>
          <t>Total, Fair Value</t>
        </is>
      </c>
      <c r="B15" s="6" t="n">
        <v>187227320</v>
      </c>
      <c r="C15" s="6" t="n">
        <v>1823424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3)</t>
        </is>
      </c>
      <c r="B1" s="2" t="inlineStr">
        <is>
          <t>Sep. 30, 2022 USD ($) integer</t>
        </is>
      </c>
      <c r="C1" s="2" t="inlineStr">
        <is>
          <t>Dec. 31, 2021 USD ($) integer</t>
        </is>
      </c>
    </row>
    <row r="2">
      <c r="A2" s="4" t="inlineStr">
        <is>
          <t>Fair Value Less Than 12 Months</t>
        </is>
      </c>
      <c r="B2" s="6" t="n">
        <v>108608240</v>
      </c>
      <c r="C2" s="6" t="n">
        <v>147512619</v>
      </c>
    </row>
    <row r="3">
      <c r="A3" s="4" t="inlineStr">
        <is>
          <t>Unrealized Loss Less Than 12 Months</t>
        </is>
      </c>
      <c r="B3" s="5" t="n">
        <v>13403435</v>
      </c>
      <c r="C3" s="5" t="n">
        <v>1629983</v>
      </c>
    </row>
    <row r="4">
      <c r="A4" s="4" t="inlineStr">
        <is>
          <t>Fair Value 12 Months Or More</t>
        </is>
      </c>
      <c r="B4" s="5" t="n">
        <v>77122757</v>
      </c>
      <c r="C4" s="5" t="n">
        <v>10730872</v>
      </c>
    </row>
    <row r="5">
      <c r="A5" s="4" t="inlineStr">
        <is>
          <t>Unrealized Loss 12 Months Or More</t>
        </is>
      </c>
      <c r="B5" s="6" t="n">
        <v>15166418</v>
      </c>
      <c r="C5" s="6" t="n">
        <v>293002</v>
      </c>
    </row>
    <row r="6">
      <c r="A6" s="4" t="inlineStr">
        <is>
          <t>Number Of Securities | integer</t>
        </is>
      </c>
      <c r="B6" s="5" t="n">
        <v>233</v>
      </c>
      <c r="C6" s="5" t="n">
        <v>144</v>
      </c>
    </row>
    <row r="7">
      <c r="A7" s="4" t="inlineStr">
        <is>
          <t>Fair Value</t>
        </is>
      </c>
      <c r="B7" s="6" t="n">
        <v>185730997</v>
      </c>
      <c r="C7" s="6" t="n">
        <v>158243491</v>
      </c>
    </row>
    <row r="8">
      <c r="A8" s="4" t="inlineStr">
        <is>
          <t>Unrealized Loss</t>
        </is>
      </c>
      <c r="B8" s="5" t="n">
        <v>28569853</v>
      </c>
      <c r="C8" s="5" t="n">
        <v>1922985</v>
      </c>
    </row>
    <row r="9">
      <c r="A9" s="4" t="inlineStr">
        <is>
          <t>Other investments [Member]</t>
        </is>
      </c>
      <c r="B9" s="4" t="inlineStr">
        <is>
          <t xml:space="preserve"> </t>
        </is>
      </c>
      <c r="C9" s="4" t="inlineStr">
        <is>
          <t xml:space="preserve"> </t>
        </is>
      </c>
    </row>
    <row r="10">
      <c r="A10" s="4" t="inlineStr">
        <is>
          <t>Fair Value Less Than 12 Months</t>
        </is>
      </c>
      <c r="B10" s="5" t="n">
        <v>3173963</v>
      </c>
      <c r="C10" s="5" t="n">
        <v>491606</v>
      </c>
    </row>
    <row r="11">
      <c r="A11" s="4" t="inlineStr">
        <is>
          <t>Unrealized Loss Less Than 12 Months</t>
        </is>
      </c>
      <c r="B11" s="5" t="n">
        <v>42037</v>
      </c>
      <c r="C11" s="5" t="n">
        <v>4394</v>
      </c>
    </row>
    <row r="12">
      <c r="A12" s="4" t="inlineStr">
        <is>
          <t>Fair Value 12 Months Or More</t>
        </is>
      </c>
      <c r="B12" s="5" t="n">
        <v>218944</v>
      </c>
      <c r="C12" s="5" t="n">
        <v>0</v>
      </c>
    </row>
    <row r="13">
      <c r="A13" s="4" t="inlineStr">
        <is>
          <t>Unrealized Loss 12 Months Or More</t>
        </is>
      </c>
      <c r="B13" s="6" t="n">
        <v>29056</v>
      </c>
      <c r="C13" s="6" t="n">
        <v>0</v>
      </c>
    </row>
    <row r="14">
      <c r="A14" s="4" t="inlineStr">
        <is>
          <t>Number Of Securities | integer</t>
        </is>
      </c>
      <c r="B14" s="5" t="n">
        <v>14</v>
      </c>
      <c r="C14" s="5" t="n">
        <v>2</v>
      </c>
    </row>
    <row r="15">
      <c r="A15" s="4" t="inlineStr">
        <is>
          <t>Fair Value</t>
        </is>
      </c>
      <c r="B15" s="6" t="n">
        <v>3392907</v>
      </c>
      <c r="C15" s="6" t="n">
        <v>491606</v>
      </c>
    </row>
    <row r="16">
      <c r="A16" s="4" t="inlineStr">
        <is>
          <t>Unrealized Loss</t>
        </is>
      </c>
      <c r="B16" s="5" t="n">
        <v>71093</v>
      </c>
      <c r="C16" s="5" t="n">
        <v>4394</v>
      </c>
    </row>
    <row r="17">
      <c r="A17" s="4" t="inlineStr">
        <is>
          <t>ABS and OAS [Member]</t>
        </is>
      </c>
      <c r="B17" s="4" t="inlineStr">
        <is>
          <t xml:space="preserve"> </t>
        </is>
      </c>
      <c r="C17" s="4" t="inlineStr">
        <is>
          <t xml:space="preserve"> </t>
        </is>
      </c>
    </row>
    <row r="18">
      <c r="A18" s="4" t="inlineStr">
        <is>
          <t>Fair Value Less Than 12 Months</t>
        </is>
      </c>
      <c r="B18" s="5" t="n">
        <v>2683288</v>
      </c>
      <c r="C18" s="4" t="inlineStr">
        <is>
          <t xml:space="preserve"> </t>
        </is>
      </c>
    </row>
    <row r="19">
      <c r="A19" s="4" t="inlineStr">
        <is>
          <t>Unrealized Loss Less Than 12 Months</t>
        </is>
      </c>
      <c r="B19" s="5" t="n">
        <v>245888</v>
      </c>
      <c r="C19" s="4" t="inlineStr">
        <is>
          <t xml:space="preserve"> </t>
        </is>
      </c>
    </row>
    <row r="20">
      <c r="A20" s="4" t="inlineStr">
        <is>
          <t>Fair Value 12 Months Or More</t>
        </is>
      </c>
      <c r="B20" s="5" t="n">
        <v>0</v>
      </c>
      <c r="C20" s="4" t="inlineStr">
        <is>
          <t xml:space="preserve"> </t>
        </is>
      </c>
    </row>
    <row r="21">
      <c r="A21" s="4" t="inlineStr">
        <is>
          <t>Unrealized Loss 12 Months Or More</t>
        </is>
      </c>
      <c r="B21" s="6" t="n">
        <v>0</v>
      </c>
      <c r="C21" s="4" t="inlineStr">
        <is>
          <t xml:space="preserve"> </t>
        </is>
      </c>
    </row>
    <row r="22">
      <c r="A22" s="4" t="inlineStr">
        <is>
          <t>Number Of Securities | integer</t>
        </is>
      </c>
      <c r="B22" s="5" t="n">
        <v>4</v>
      </c>
      <c r="C22" s="4" t="inlineStr">
        <is>
          <t xml:space="preserve"> </t>
        </is>
      </c>
    </row>
    <row r="23">
      <c r="A23" s="4" t="inlineStr">
        <is>
          <t>Fair Value</t>
        </is>
      </c>
      <c r="B23" s="6" t="n">
        <v>2683288</v>
      </c>
      <c r="C23" s="4" t="inlineStr">
        <is>
          <t xml:space="preserve"> </t>
        </is>
      </c>
    </row>
    <row r="24">
      <c r="A24" s="4" t="inlineStr">
        <is>
          <t>Unrealized Loss</t>
        </is>
      </c>
      <c r="B24" s="5" t="n">
        <v>245888</v>
      </c>
      <c r="C24" s="4" t="inlineStr">
        <is>
          <t xml:space="preserve"> </t>
        </is>
      </c>
    </row>
    <row r="25">
      <c r="A25" s="4" t="inlineStr">
        <is>
          <t>U.S. GSE debt securities [Member]</t>
        </is>
      </c>
      <c r="B25" s="4" t="inlineStr">
        <is>
          <t xml:space="preserve"> </t>
        </is>
      </c>
      <c r="C25" s="4" t="inlineStr">
        <is>
          <t xml:space="preserve"> </t>
        </is>
      </c>
    </row>
    <row r="26">
      <c r="A26" s="4" t="inlineStr">
        <is>
          <t>Fair Value Less Than 12 Months</t>
        </is>
      </c>
      <c r="B26" s="5" t="n">
        <v>5304930</v>
      </c>
      <c r="C26" s="5" t="n">
        <v>5869117</v>
      </c>
    </row>
    <row r="27">
      <c r="A27" s="4" t="inlineStr">
        <is>
          <t>Unrealized Loss Less Than 12 Months</t>
        </is>
      </c>
      <c r="B27" s="5" t="n">
        <v>695070</v>
      </c>
      <c r="C27" s="5" t="n">
        <v>130883</v>
      </c>
    </row>
    <row r="28">
      <c r="A28" s="4" t="inlineStr">
        <is>
          <t>Fair Value 12 Months Or More</t>
        </is>
      </c>
      <c r="B28" s="5" t="n">
        <v>5052380</v>
      </c>
      <c r="C28" s="5" t="n">
        <v>1921379</v>
      </c>
    </row>
    <row r="29">
      <c r="A29" s="4" t="inlineStr">
        <is>
          <t>Unrealized Loss 12 Months Or More</t>
        </is>
      </c>
      <c r="B29" s="6" t="n">
        <v>947620</v>
      </c>
      <c r="C29" s="6" t="n">
        <v>78621</v>
      </c>
    </row>
    <row r="30">
      <c r="A30" s="4" t="inlineStr">
        <is>
          <t>Number Of Securities | integer</t>
        </is>
      </c>
      <c r="B30" s="5" t="n">
        <v>11</v>
      </c>
      <c r="C30" s="5" t="n">
        <v>7</v>
      </c>
    </row>
    <row r="31">
      <c r="A31" s="4" t="inlineStr">
        <is>
          <t>Fair Value</t>
        </is>
      </c>
      <c r="B31" s="6" t="n">
        <v>10357310</v>
      </c>
      <c r="C31" s="6" t="n">
        <v>7790496</v>
      </c>
    </row>
    <row r="32">
      <c r="A32" s="4" t="inlineStr">
        <is>
          <t>Unrealized Loss</t>
        </is>
      </c>
      <c r="B32" s="5" t="n">
        <v>1642690</v>
      </c>
      <c r="C32" s="5" t="n">
        <v>209504</v>
      </c>
    </row>
    <row r="33">
      <c r="A33" s="4" t="inlineStr">
        <is>
          <t>Agency mortgage-backed securities (Agency MBS) [Member]</t>
        </is>
      </c>
      <c r="B33" s="4" t="inlineStr">
        <is>
          <t xml:space="preserve"> </t>
        </is>
      </c>
      <c r="C33" s="4" t="inlineStr">
        <is>
          <t xml:space="preserve"> </t>
        </is>
      </c>
    </row>
    <row r="34">
      <c r="A34" s="4" t="inlineStr">
        <is>
          <t>Fair Value Less Than 12 Months</t>
        </is>
      </c>
      <c r="B34" s="5" t="n">
        <v>53405680</v>
      </c>
      <c r="C34" s="5" t="n">
        <v>107061452</v>
      </c>
    </row>
    <row r="35">
      <c r="A35" s="4" t="inlineStr">
        <is>
          <t>Unrealized Loss Less Than 12 Months</t>
        </is>
      </c>
      <c r="B35" s="5" t="n">
        <v>8835995</v>
      </c>
      <c r="C35" s="5" t="n">
        <v>1128587</v>
      </c>
    </row>
    <row r="36">
      <c r="A36" s="4" t="inlineStr">
        <is>
          <t>Fair Value 12 Months Or More</t>
        </is>
      </c>
      <c r="B36" s="5" t="n">
        <v>58983039</v>
      </c>
      <c r="C36" s="5" t="n">
        <v>8809493</v>
      </c>
    </row>
    <row r="37">
      <c r="A37" s="4" t="inlineStr">
        <is>
          <t>Unrealized Loss 12 Months Or More</t>
        </is>
      </c>
      <c r="B37" s="6" t="n">
        <v>12587969</v>
      </c>
      <c r="C37" s="6" t="n">
        <v>214381</v>
      </c>
    </row>
    <row r="38">
      <c r="A38" s="4" t="inlineStr">
        <is>
          <t>Number Of Securities | integer</t>
        </is>
      </c>
      <c r="B38" s="5" t="n">
        <v>119</v>
      </c>
      <c r="C38" s="5" t="n">
        <v>84</v>
      </c>
    </row>
    <row r="39">
      <c r="A39" s="4" t="inlineStr">
        <is>
          <t>Fair Value</t>
        </is>
      </c>
      <c r="B39" s="6" t="n">
        <v>112388719</v>
      </c>
      <c r="C39" s="6" t="n">
        <v>115870945</v>
      </c>
    </row>
    <row r="40">
      <c r="A40" s="4" t="inlineStr">
        <is>
          <t>Unrealized Loss</t>
        </is>
      </c>
      <c r="B40" s="5" t="n">
        <v>21423964</v>
      </c>
      <c r="C40" s="5" t="n">
        <v>1342968</v>
      </c>
    </row>
    <row r="41">
      <c r="A41" s="4" t="inlineStr">
        <is>
          <t>CMO [Member]</t>
        </is>
      </c>
      <c r="B41" s="4" t="inlineStr">
        <is>
          <t xml:space="preserve"> </t>
        </is>
      </c>
      <c r="C41" s="4" t="inlineStr">
        <is>
          <t xml:space="preserve"> </t>
        </is>
      </c>
    </row>
    <row r="42">
      <c r="A42" s="4" t="inlineStr">
        <is>
          <t>Fair Value Less Than 12 Months</t>
        </is>
      </c>
      <c r="B42" s="5" t="n">
        <v>7572585</v>
      </c>
      <c r="C42" s="5" t="n">
        <v>1420458</v>
      </c>
    </row>
    <row r="43">
      <c r="A43" s="4" t="inlineStr">
        <is>
          <t>Unrealized Loss Less Than 12 Months</t>
        </is>
      </c>
      <c r="B43" s="5" t="n">
        <v>276853</v>
      </c>
      <c r="C43" s="5" t="n">
        <v>30891</v>
      </c>
    </row>
    <row r="44">
      <c r="A44" s="4" t="inlineStr">
        <is>
          <t>Fair Value 12 Months Or More</t>
        </is>
      </c>
      <c r="B44" s="5" t="n">
        <v>758328</v>
      </c>
      <c r="C44" s="5" t="n">
        <v>0</v>
      </c>
    </row>
    <row r="45">
      <c r="A45" s="4" t="inlineStr">
        <is>
          <t>Unrealized Loss 12 Months Or More</t>
        </is>
      </c>
      <c r="B45" s="6" t="n">
        <v>82427</v>
      </c>
      <c r="C45" s="6" t="n">
        <v>0</v>
      </c>
    </row>
    <row r="46">
      <c r="A46" s="4" t="inlineStr">
        <is>
          <t>Number Of Securities | integer</t>
        </is>
      </c>
      <c r="B46" s="5" t="n">
        <v>8</v>
      </c>
      <c r="C46" s="5" t="n">
        <v>3</v>
      </c>
    </row>
    <row r="47">
      <c r="A47" s="4" t="inlineStr">
        <is>
          <t>Fair Value</t>
        </is>
      </c>
      <c r="B47" s="6" t="n">
        <v>8330913</v>
      </c>
      <c r="C47" s="6" t="n">
        <v>1420458</v>
      </c>
    </row>
    <row r="48">
      <c r="A48" s="4" t="inlineStr">
        <is>
          <t>Unrealized Loss</t>
        </is>
      </c>
      <c r="B48" s="5" t="n">
        <v>359280</v>
      </c>
      <c r="C48" s="5" t="n">
        <v>30891</v>
      </c>
    </row>
    <row r="49">
      <c r="A49" s="4" t="inlineStr">
        <is>
          <t>U.S. Government securities</t>
        </is>
      </c>
      <c r="B49" s="4" t="inlineStr">
        <is>
          <t xml:space="preserve"> </t>
        </is>
      </c>
      <c r="C49" s="4" t="inlineStr">
        <is>
          <t xml:space="preserve"> </t>
        </is>
      </c>
    </row>
    <row r="50">
      <c r="A50" s="4" t="inlineStr">
        <is>
          <t>Fair Value Less Than 12 Months</t>
        </is>
      </c>
      <c r="B50" s="5" t="n">
        <v>25893729</v>
      </c>
      <c r="C50" s="5" t="n">
        <v>32041041</v>
      </c>
    </row>
    <row r="51">
      <c r="A51" s="4" t="inlineStr">
        <is>
          <t>Unrealized Loss Less Than 12 Months</t>
        </is>
      </c>
      <c r="B51" s="5" t="n">
        <v>1886208</v>
      </c>
      <c r="C51" s="5" t="n">
        <v>333894</v>
      </c>
    </row>
    <row r="52">
      <c r="A52" s="4" t="inlineStr">
        <is>
          <t>Fair Value 12 Months Or More</t>
        </is>
      </c>
      <c r="B52" s="5" t="n">
        <v>12110066</v>
      </c>
      <c r="C52" s="5" t="n">
        <v>0</v>
      </c>
    </row>
    <row r="53">
      <c r="A53" s="4" t="inlineStr">
        <is>
          <t>Unrealized Loss 12 Months Or More</t>
        </is>
      </c>
      <c r="B53" s="6" t="n">
        <v>1519346</v>
      </c>
      <c r="C53" s="6" t="n">
        <v>0</v>
      </c>
    </row>
    <row r="54">
      <c r="A54" s="4" t="inlineStr">
        <is>
          <t>Number Of Securities | integer</t>
        </is>
      </c>
      <c r="B54" s="5" t="n">
        <v>54</v>
      </c>
      <c r="C54" s="5" t="n">
        <v>46</v>
      </c>
    </row>
    <row r="55">
      <c r="A55" s="4" t="inlineStr">
        <is>
          <t>Fair Value</t>
        </is>
      </c>
      <c r="B55" s="6" t="n">
        <v>38003795</v>
      </c>
      <c r="C55" s="6" t="n">
        <v>32041041</v>
      </c>
    </row>
    <row r="56">
      <c r="A56" s="4" t="inlineStr">
        <is>
          <t>Unrealized Loss</t>
        </is>
      </c>
      <c r="B56" s="5" t="n">
        <v>3405554</v>
      </c>
      <c r="C56" s="5" t="n">
        <v>333894</v>
      </c>
    </row>
    <row r="57">
      <c r="A57" s="4" t="inlineStr">
        <is>
          <t>Taxable municipal securities</t>
        </is>
      </c>
      <c r="B57" s="4" t="inlineStr">
        <is>
          <t xml:space="preserve"> </t>
        </is>
      </c>
      <c r="C57" s="4" t="inlineStr">
        <is>
          <t xml:space="preserve"> </t>
        </is>
      </c>
    </row>
    <row r="58">
      <c r="A58" s="4" t="inlineStr">
        <is>
          <t>Fair Value Less Than 12 Months</t>
        </is>
      </c>
      <c r="B58" s="5" t="n">
        <v>237251</v>
      </c>
      <c r="C58" s="5" t="n">
        <v>298733</v>
      </c>
    </row>
    <row r="59">
      <c r="A59" s="4" t="inlineStr">
        <is>
          <t>Unrealized Loss Less Than 12 Months</t>
        </is>
      </c>
      <c r="B59" s="5" t="n">
        <v>62749</v>
      </c>
      <c r="C59" s="5" t="n">
        <v>1267</v>
      </c>
    </row>
    <row r="60">
      <c r="A60" s="4" t="inlineStr">
        <is>
          <t>Fair Value 12 Months Or More</t>
        </is>
      </c>
      <c r="B60" s="5" t="n">
        <v>0</v>
      </c>
      <c r="C60" s="5" t="n">
        <v>0</v>
      </c>
    </row>
    <row r="61">
      <c r="A61" s="4" t="inlineStr">
        <is>
          <t>Unrealized Loss 12 Months Or More</t>
        </is>
      </c>
      <c r="B61" s="6" t="n">
        <v>0</v>
      </c>
      <c r="C61" s="6" t="n">
        <v>0</v>
      </c>
    </row>
    <row r="62">
      <c r="A62" s="4" t="inlineStr">
        <is>
          <t>Number Of Securities | integer</t>
        </is>
      </c>
      <c r="B62" s="5" t="n">
        <v>1</v>
      </c>
      <c r="C62" s="5" t="n">
        <v>1</v>
      </c>
    </row>
    <row r="63">
      <c r="A63" s="4" t="inlineStr">
        <is>
          <t>Fair Value</t>
        </is>
      </c>
      <c r="B63" s="6" t="n">
        <v>237251</v>
      </c>
      <c r="C63" s="6" t="n">
        <v>298733</v>
      </c>
    </row>
    <row r="64">
      <c r="A64" s="4" t="inlineStr">
        <is>
          <t>Unrealized Loss</t>
        </is>
      </c>
      <c r="B64" s="5" t="n">
        <v>62749</v>
      </c>
      <c r="C64" s="5" t="n">
        <v>1267</v>
      </c>
    </row>
    <row r="65">
      <c r="A65" s="4" t="inlineStr">
        <is>
          <t>Tax-exempt municipal securities</t>
        </is>
      </c>
      <c r="B65" s="4" t="inlineStr">
        <is>
          <t xml:space="preserve"> </t>
        </is>
      </c>
      <c r="C65" s="4" t="inlineStr">
        <is>
          <t xml:space="preserve"> </t>
        </is>
      </c>
    </row>
    <row r="66">
      <c r="A66" s="4" t="inlineStr">
        <is>
          <t>Fair Value Less Than 12 Months</t>
        </is>
      </c>
      <c r="B66" s="5" t="n">
        <v>10336814</v>
      </c>
      <c r="C66" s="5" t="n">
        <v>330212</v>
      </c>
    </row>
    <row r="67">
      <c r="A67" s="4" t="inlineStr">
        <is>
          <t>Unrealized Loss Less Than 12 Months</t>
        </is>
      </c>
      <c r="B67" s="5" t="n">
        <v>1358635</v>
      </c>
      <c r="C67" s="5" t="n">
        <v>67</v>
      </c>
    </row>
    <row r="68">
      <c r="A68" s="4" t="inlineStr">
        <is>
          <t>Fair Value 12 Months Or More</t>
        </is>
      </c>
      <c r="B68" s="5" t="n">
        <v>0</v>
      </c>
      <c r="C68" s="5" t="n">
        <v>0</v>
      </c>
    </row>
    <row r="69">
      <c r="A69" s="4" t="inlineStr">
        <is>
          <t>Unrealized Loss 12 Months Or More</t>
        </is>
      </c>
      <c r="B69" s="6" t="n">
        <v>0</v>
      </c>
      <c r="C69" s="6" t="n">
        <v>0</v>
      </c>
    </row>
    <row r="70">
      <c r="A70" s="4" t="inlineStr">
        <is>
          <t>Number Of Securities | integer</t>
        </is>
      </c>
      <c r="B70" s="5" t="n">
        <v>22</v>
      </c>
      <c r="C70" s="5" t="n">
        <v>1</v>
      </c>
    </row>
    <row r="71">
      <c r="A71" s="4" t="inlineStr">
        <is>
          <t>Fair Value</t>
        </is>
      </c>
      <c r="B71" s="6" t="n">
        <v>10336814</v>
      </c>
      <c r="C71" s="6" t="n">
        <v>330212</v>
      </c>
    </row>
    <row r="72">
      <c r="A72" s="4" t="inlineStr">
        <is>
          <t>Unrealized Loss</t>
        </is>
      </c>
      <c r="B72" s="6" t="n">
        <v>1358635</v>
      </c>
      <c r="C72" s="6" t="n">
        <v>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Sep. 30, 2022</t>
        </is>
      </c>
      <c r="C1" s="2" t="inlineStr">
        <is>
          <t>Dec. 31, 2021</t>
        </is>
      </c>
    </row>
    <row r="2">
      <c r="A2" s="3" t="inlineStr">
        <is>
          <t>Loans Allowance for Loan Losses and Credit Quality</t>
        </is>
      </c>
      <c r="B2" s="4" t="inlineStr">
        <is>
          <t xml:space="preserve"> </t>
        </is>
      </c>
      <c r="C2" s="4" t="inlineStr">
        <is>
          <t xml:space="preserve"> </t>
        </is>
      </c>
    </row>
    <row r="3">
      <c r="A3" s="4" t="inlineStr">
        <is>
          <t>Commercial &amp;amp; Industrial</t>
        </is>
      </c>
      <c r="B3" s="6" t="n">
        <v>121224062</v>
      </c>
      <c r="C3" s="6" t="n">
        <v>111125622</v>
      </c>
    </row>
    <row r="4">
      <c r="A4" s="4" t="inlineStr">
        <is>
          <t>Purchased loans</t>
        </is>
      </c>
      <c r="B4" s="5" t="n">
        <v>8078281</v>
      </c>
      <c r="C4" s="5" t="n">
        <v>9807848</v>
      </c>
    </row>
    <row r="5">
      <c r="A5" s="4" t="inlineStr">
        <is>
          <t>Commercial Real Estate</t>
        </is>
      </c>
      <c r="B5" s="5" t="n">
        <v>324327160</v>
      </c>
      <c r="C5" s="5" t="n">
        <v>300958931</v>
      </c>
    </row>
    <row r="6">
      <c r="A6" s="4" t="inlineStr">
        <is>
          <t>Municipal</t>
        </is>
      </c>
      <c r="B6" s="5" t="n">
        <v>40164698</v>
      </c>
      <c r="C6" s="5" t="n">
        <v>47955231</v>
      </c>
    </row>
    <row r="7">
      <c r="A7" s="4" t="inlineStr">
        <is>
          <t>Residential Real Estate - 1st Lien</t>
        </is>
      </c>
      <c r="B7" s="5" t="n">
        <v>192566579</v>
      </c>
      <c r="C7" s="5" t="n">
        <v>181316345</v>
      </c>
    </row>
    <row r="8">
      <c r="A8" s="4" t="inlineStr">
        <is>
          <t>Residential Real Estate - Jr Lien</t>
        </is>
      </c>
      <c r="B8" s="5" t="n">
        <v>33773471</v>
      </c>
      <c r="C8" s="5" t="n">
        <v>34359864</v>
      </c>
    </row>
    <row r="9">
      <c r="A9" s="4" t="inlineStr">
        <is>
          <t>Consumer</t>
        </is>
      </c>
      <c r="B9" s="5" t="n">
        <v>4059750</v>
      </c>
      <c r="C9" s="5" t="n">
        <v>4464692</v>
      </c>
    </row>
    <row r="10">
      <c r="A10" s="4" t="inlineStr">
        <is>
          <t>Total Loans</t>
        </is>
      </c>
      <c r="B10" s="5" t="n">
        <v>724194001</v>
      </c>
      <c r="C10" s="5" t="n">
        <v>689988533</v>
      </c>
    </row>
    <row r="11">
      <c r="A11" s="3" t="inlineStr">
        <is>
          <t>Deduct (add):</t>
        </is>
      </c>
      <c r="B11" s="4" t="inlineStr">
        <is>
          <t xml:space="preserve"> </t>
        </is>
      </c>
      <c r="C11" s="4" t="inlineStr">
        <is>
          <t xml:space="preserve"> </t>
        </is>
      </c>
    </row>
    <row r="12">
      <c r="A12" s="4" t="inlineStr">
        <is>
          <t>Allowance for loan losses</t>
        </is>
      </c>
      <c r="B12" s="5" t="n">
        <v>-8432086</v>
      </c>
      <c r="C12" s="5" t="n">
        <v>-7710256</v>
      </c>
    </row>
    <row r="13">
      <c r="A13" s="4" t="inlineStr">
        <is>
          <t>Deferred net loan costs (fees)</t>
        </is>
      </c>
      <c r="B13" s="5" t="n">
        <v>466602</v>
      </c>
      <c r="C13" s="5" t="n">
        <v>-37972</v>
      </c>
    </row>
    <row r="14">
      <c r="A14" s="4" t="inlineStr">
        <is>
          <t>Net Loans</t>
        </is>
      </c>
      <c r="B14" s="6" t="n">
        <v>716228517</v>
      </c>
      <c r="C14" s="6" t="n">
        <v>6822403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1) - USD ($)</t>
        </is>
      </c>
      <c r="B1" s="2" t="inlineStr">
        <is>
          <t>Sep. 30, 2022</t>
        </is>
      </c>
      <c r="C1" s="2" t="inlineStr">
        <is>
          <t>Dec. 31, 2021</t>
        </is>
      </c>
    </row>
    <row r="2">
      <c r="A2" s="4" t="inlineStr">
        <is>
          <t>30-89 Days</t>
        </is>
      </c>
      <c r="B2" s="6" t="n">
        <v>2743222</v>
      </c>
      <c r="C2" s="6" t="n">
        <v>2135203</v>
      </c>
    </row>
    <row r="3">
      <c r="A3" s="4" t="inlineStr">
        <is>
          <t>90 Days Or More</t>
        </is>
      </c>
      <c r="B3" s="5" t="n">
        <v>2670888</v>
      </c>
      <c r="C3" s="5" t="n">
        <v>3095765</v>
      </c>
    </row>
    <row r="4">
      <c r="A4" s="4" t="inlineStr">
        <is>
          <t>Total Past Due</t>
        </is>
      </c>
      <c r="B4" s="5" t="n">
        <v>5414110</v>
      </c>
      <c r="C4" s="5" t="n">
        <v>5230968</v>
      </c>
    </row>
    <row r="5">
      <c r="A5" s="4" t="inlineStr">
        <is>
          <t>Current</t>
        </is>
      </c>
      <c r="B5" s="5" t="n">
        <v>718779891</v>
      </c>
      <c r="C5" s="5" t="n">
        <v>684757565</v>
      </c>
    </row>
    <row r="6">
      <c r="A6" s="4" t="inlineStr">
        <is>
          <t>Total Loans</t>
        </is>
      </c>
      <c r="B6" s="5" t="n">
        <v>724194001</v>
      </c>
      <c r="C6" s="5" t="n">
        <v>689988533</v>
      </c>
    </row>
    <row r="7">
      <c r="A7" s="4" t="inlineStr">
        <is>
          <t>Non-accrual Loans</t>
        </is>
      </c>
      <c r="B7" s="5" t="n">
        <v>8602731</v>
      </c>
      <c r="C7" s="5" t="n">
        <v>5940629</v>
      </c>
    </row>
    <row r="8">
      <c r="A8" s="4" t="inlineStr">
        <is>
          <t>90 Days Or More And Accruing</t>
        </is>
      </c>
      <c r="B8" s="5" t="n">
        <v>744330</v>
      </c>
      <c r="C8" s="5" t="n">
        <v>593303</v>
      </c>
    </row>
    <row r="9">
      <c r="A9" s="4" t="inlineStr">
        <is>
          <t>Commercial Real Estates [Member]</t>
        </is>
      </c>
      <c r="B9" s="4" t="inlineStr">
        <is>
          <t xml:space="preserve"> </t>
        </is>
      </c>
      <c r="C9" s="4" t="inlineStr">
        <is>
          <t xml:space="preserve"> </t>
        </is>
      </c>
    </row>
    <row r="10">
      <c r="A10" s="4" t="inlineStr">
        <is>
          <t>30-89 Days</t>
        </is>
      </c>
      <c r="B10" s="5" t="n">
        <v>653091</v>
      </c>
      <c r="C10" s="5" t="n">
        <v>49450</v>
      </c>
    </row>
    <row r="11">
      <c r="A11" s="4" t="inlineStr">
        <is>
          <t>90 Days Or More</t>
        </is>
      </c>
      <c r="B11" s="5" t="n">
        <v>1834037</v>
      </c>
      <c r="C11" s="5" t="n">
        <v>2400514</v>
      </c>
    </row>
    <row r="12">
      <c r="A12" s="4" t="inlineStr">
        <is>
          <t>Total Past Due</t>
        </is>
      </c>
      <c r="B12" s="5" t="n">
        <v>2487128</v>
      </c>
      <c r="C12" s="5" t="n">
        <v>2449964</v>
      </c>
    </row>
    <row r="13">
      <c r="A13" s="4" t="inlineStr">
        <is>
          <t>Current</t>
        </is>
      </c>
      <c r="B13" s="5" t="n">
        <v>321840032</v>
      </c>
      <c r="C13" s="5" t="n">
        <v>298508967</v>
      </c>
    </row>
    <row r="14">
      <c r="A14" s="4" t="inlineStr">
        <is>
          <t>Total Loans</t>
        </is>
      </c>
      <c r="B14" s="5" t="n">
        <v>324327160</v>
      </c>
      <c r="C14" s="5" t="n">
        <v>300958931</v>
      </c>
    </row>
    <row r="15">
      <c r="A15" s="4" t="inlineStr">
        <is>
          <t>Non-accrual Loans</t>
        </is>
      </c>
      <c r="B15" s="5" t="n">
        <v>3814958</v>
      </c>
      <c r="C15" s="5" t="n">
        <v>4517839</v>
      </c>
    </row>
    <row r="16">
      <c r="A16" s="4" t="inlineStr">
        <is>
          <t>90 Days Or More And Accruing</t>
        </is>
      </c>
      <c r="B16" s="5" t="n">
        <v>222998</v>
      </c>
      <c r="C16" s="5" t="n">
        <v>0</v>
      </c>
    </row>
    <row r="17">
      <c r="A17" s="4" t="inlineStr">
        <is>
          <t>Residential real estate - 1st lien [Member]</t>
        </is>
      </c>
      <c r="B17" s="4" t="inlineStr">
        <is>
          <t xml:space="preserve"> </t>
        </is>
      </c>
      <c r="C17" s="4" t="inlineStr">
        <is>
          <t xml:space="preserve"> </t>
        </is>
      </c>
    </row>
    <row r="18">
      <c r="A18" s="4" t="inlineStr">
        <is>
          <t>30-89 Days</t>
        </is>
      </c>
      <c r="B18" s="5" t="n">
        <v>452927</v>
      </c>
      <c r="C18" s="5" t="n">
        <v>1190300</v>
      </c>
    </row>
    <row r="19">
      <c r="A19" s="4" t="inlineStr">
        <is>
          <t>90 Days Or More</t>
        </is>
      </c>
      <c r="B19" s="5" t="n">
        <v>655316</v>
      </c>
      <c r="C19" s="5" t="n">
        <v>608775</v>
      </c>
    </row>
    <row r="20">
      <c r="A20" s="4" t="inlineStr">
        <is>
          <t>Total Past Due</t>
        </is>
      </c>
      <c r="B20" s="5" t="n">
        <v>1108243</v>
      </c>
      <c r="C20" s="5" t="n">
        <v>1799075</v>
      </c>
    </row>
    <row r="21">
      <c r="A21" s="4" t="inlineStr">
        <is>
          <t>Current</t>
        </is>
      </c>
      <c r="B21" s="5" t="n">
        <v>191458336</v>
      </c>
      <c r="C21" s="5" t="n">
        <v>179517270</v>
      </c>
    </row>
    <row r="22">
      <c r="A22" s="4" t="inlineStr">
        <is>
          <t>Total Loans</t>
        </is>
      </c>
      <c r="B22" s="5" t="n">
        <v>192566579</v>
      </c>
      <c r="C22" s="5" t="n">
        <v>181316345</v>
      </c>
    </row>
    <row r="23">
      <c r="A23" s="4" t="inlineStr">
        <is>
          <t>Non-accrual Loans</t>
        </is>
      </c>
      <c r="B23" s="5" t="n">
        <v>1231602</v>
      </c>
      <c r="C23" s="5" t="n">
        <v>1180563</v>
      </c>
    </row>
    <row r="24">
      <c r="A24" s="4" t="inlineStr">
        <is>
          <t>90 Days Or More And Accruing</t>
        </is>
      </c>
      <c r="B24" s="5" t="n">
        <v>369172</v>
      </c>
      <c r="C24" s="5" t="n">
        <v>506827</v>
      </c>
    </row>
    <row r="25">
      <c r="A25" s="4" t="inlineStr">
        <is>
          <t>Commercial &amp; industrial [Member]</t>
        </is>
      </c>
      <c r="B25" s="4" t="inlineStr">
        <is>
          <t xml:space="preserve"> </t>
        </is>
      </c>
      <c r="C25" s="4" t="inlineStr">
        <is>
          <t xml:space="preserve"> </t>
        </is>
      </c>
    </row>
    <row r="26">
      <c r="A26" s="4" t="inlineStr">
        <is>
          <t>30-89 Days</t>
        </is>
      </c>
      <c r="B26" s="5" t="n">
        <v>1335118</v>
      </c>
      <c r="C26" s="5" t="n">
        <v>833875</v>
      </c>
    </row>
    <row r="27">
      <c r="A27" s="4" t="inlineStr">
        <is>
          <t>90 Days Or More</t>
        </is>
      </c>
      <c r="B27" s="5" t="n">
        <v>29375</v>
      </c>
      <c r="C27" s="5" t="n">
        <v>0</v>
      </c>
    </row>
    <row r="28">
      <c r="A28" s="4" t="inlineStr">
        <is>
          <t>Total Past Due</t>
        </is>
      </c>
      <c r="B28" s="5" t="n">
        <v>1364493</v>
      </c>
      <c r="C28" s="5" t="n">
        <v>833875</v>
      </c>
    </row>
    <row r="29">
      <c r="A29" s="4" t="inlineStr">
        <is>
          <t>Current</t>
        </is>
      </c>
      <c r="B29" s="5" t="n">
        <v>119859569</v>
      </c>
      <c r="C29" s="5" t="n">
        <v>110291747</v>
      </c>
    </row>
    <row r="30">
      <c r="A30" s="4" t="inlineStr">
        <is>
          <t>Total Loans</t>
        </is>
      </c>
      <c r="B30" s="5" t="n">
        <v>121224062</v>
      </c>
      <c r="C30" s="5" t="n">
        <v>111125622</v>
      </c>
    </row>
    <row r="31">
      <c r="A31" s="4" t="inlineStr">
        <is>
          <t>Non-accrual Loans</t>
        </is>
      </c>
      <c r="B31" s="5" t="n">
        <v>3422395</v>
      </c>
      <c r="C31" s="5" t="n">
        <v>98661</v>
      </c>
    </row>
    <row r="32">
      <c r="A32" s="4" t="inlineStr">
        <is>
          <t>90 Days Or More And Accruing</t>
        </is>
      </c>
      <c r="B32" s="5" t="n">
        <v>0</v>
      </c>
      <c r="C32" s="5" t="n">
        <v>0</v>
      </c>
    </row>
    <row r="33">
      <c r="A33" s="4" t="inlineStr">
        <is>
          <t>Purchased Loan [Member]</t>
        </is>
      </c>
      <c r="B33" s="4" t="inlineStr">
        <is>
          <t xml:space="preserve"> </t>
        </is>
      </c>
      <c r="C33" s="4" t="inlineStr">
        <is>
          <t xml:space="preserve"> </t>
        </is>
      </c>
    </row>
    <row r="34">
      <c r="A34" s="4" t="inlineStr">
        <is>
          <t>30-89 Days</t>
        </is>
      </c>
      <c r="B34" s="5" t="n">
        <v>0</v>
      </c>
      <c r="C34" s="5" t="n">
        <v>0</v>
      </c>
    </row>
    <row r="35">
      <c r="A35" s="4" t="inlineStr">
        <is>
          <t>90 Days Or More</t>
        </is>
      </c>
      <c r="B35" s="5" t="n">
        <v>0</v>
      </c>
      <c r="C35" s="5" t="n">
        <v>0</v>
      </c>
    </row>
    <row r="36">
      <c r="A36" s="4" t="inlineStr">
        <is>
          <t>Total Past Due</t>
        </is>
      </c>
      <c r="B36" s="5" t="n">
        <v>0</v>
      </c>
      <c r="C36" s="5" t="n">
        <v>0</v>
      </c>
    </row>
    <row r="37">
      <c r="A37" s="4" t="inlineStr">
        <is>
          <t>Current</t>
        </is>
      </c>
      <c r="B37" s="5" t="n">
        <v>8078281</v>
      </c>
      <c r="C37" s="5" t="n">
        <v>9807848</v>
      </c>
    </row>
    <row r="38">
      <c r="A38" s="4" t="inlineStr">
        <is>
          <t>Total Loans</t>
        </is>
      </c>
      <c r="B38" s="5" t="n">
        <v>8078281</v>
      </c>
      <c r="C38" s="5" t="n">
        <v>9807848</v>
      </c>
    </row>
    <row r="39">
      <c r="A39" s="4" t="inlineStr">
        <is>
          <t>Non-accrual Loans</t>
        </is>
      </c>
      <c r="B39" s="5" t="n">
        <v>0</v>
      </c>
      <c r="C39" s="5" t="n">
        <v>0</v>
      </c>
    </row>
    <row r="40">
      <c r="A40" s="4" t="inlineStr">
        <is>
          <t>90 Days Or More And Accruing</t>
        </is>
      </c>
      <c r="B40" s="5" t="n">
        <v>0</v>
      </c>
      <c r="C40" s="5" t="n">
        <v>0</v>
      </c>
    </row>
    <row r="41">
      <c r="A41" s="4" t="inlineStr">
        <is>
          <t>Municipal [Member]</t>
        </is>
      </c>
      <c r="B41" s="4" t="inlineStr">
        <is>
          <t xml:space="preserve"> </t>
        </is>
      </c>
      <c r="C41" s="4" t="inlineStr">
        <is>
          <t xml:space="preserve"> </t>
        </is>
      </c>
    </row>
    <row r="42">
      <c r="A42" s="4" t="inlineStr">
        <is>
          <t>30-89 Days</t>
        </is>
      </c>
      <c r="B42" s="5" t="n">
        <v>0</v>
      </c>
      <c r="C42" s="5" t="n">
        <v>0</v>
      </c>
    </row>
    <row r="43">
      <c r="A43" s="4" t="inlineStr">
        <is>
          <t>90 Days Or More</t>
        </is>
      </c>
      <c r="B43" s="5" t="n">
        <v>0</v>
      </c>
      <c r="C43" s="5" t="n">
        <v>0</v>
      </c>
    </row>
    <row r="44">
      <c r="A44" s="4" t="inlineStr">
        <is>
          <t>Total Past Due</t>
        </is>
      </c>
      <c r="B44" s="5" t="n">
        <v>0</v>
      </c>
      <c r="C44" s="5" t="n">
        <v>0</v>
      </c>
    </row>
    <row r="45">
      <c r="A45" s="4" t="inlineStr">
        <is>
          <t>Current</t>
        </is>
      </c>
      <c r="B45" s="5" t="n">
        <v>40164698</v>
      </c>
      <c r="C45" s="5" t="n">
        <v>47955231</v>
      </c>
    </row>
    <row r="46">
      <c r="A46" s="4" t="inlineStr">
        <is>
          <t>Total Loans</t>
        </is>
      </c>
      <c r="B46" s="5" t="n">
        <v>40164698</v>
      </c>
      <c r="C46" s="5" t="n">
        <v>47955231</v>
      </c>
    </row>
    <row r="47">
      <c r="A47" s="4" t="inlineStr">
        <is>
          <t>Non-accrual Loans</t>
        </is>
      </c>
      <c r="B47" s="5" t="n">
        <v>0</v>
      </c>
      <c r="C47" s="5" t="n">
        <v>0</v>
      </c>
    </row>
    <row r="48">
      <c r="A48" s="4" t="inlineStr">
        <is>
          <t>90 Days Or More And Accruing</t>
        </is>
      </c>
      <c r="B48" s="5" t="n">
        <v>0</v>
      </c>
      <c r="C48" s="5" t="n">
        <v>0</v>
      </c>
    </row>
    <row r="49">
      <c r="A49" s="4" t="inlineStr">
        <is>
          <t>Residential real estate - Jr lien [Member]</t>
        </is>
      </c>
      <c r="B49" s="4" t="inlineStr">
        <is>
          <t xml:space="preserve"> </t>
        </is>
      </c>
      <c r="C49" s="4" t="inlineStr">
        <is>
          <t xml:space="preserve"> </t>
        </is>
      </c>
    </row>
    <row r="50">
      <c r="A50" s="4" t="inlineStr">
        <is>
          <t>30-89 Days</t>
        </is>
      </c>
      <c r="B50" s="5" t="n">
        <v>291722</v>
      </c>
      <c r="C50" s="5" t="n">
        <v>51837</v>
      </c>
    </row>
    <row r="51">
      <c r="A51" s="4" t="inlineStr">
        <is>
          <t>90 Days Or More</t>
        </is>
      </c>
      <c r="B51" s="5" t="n">
        <v>152160</v>
      </c>
      <c r="C51" s="5" t="n">
        <v>86476</v>
      </c>
    </row>
    <row r="52">
      <c r="A52" s="4" t="inlineStr">
        <is>
          <t>Total Past Due</t>
        </is>
      </c>
      <c r="B52" s="5" t="n">
        <v>443882</v>
      </c>
      <c r="C52" s="5" t="n">
        <v>138313</v>
      </c>
    </row>
    <row r="53">
      <c r="A53" s="4" t="inlineStr">
        <is>
          <t>Current</t>
        </is>
      </c>
      <c r="B53" s="5" t="n">
        <v>33329589</v>
      </c>
      <c r="C53" s="5" t="n">
        <v>34221551</v>
      </c>
    </row>
    <row r="54">
      <c r="A54" s="4" t="inlineStr">
        <is>
          <t>Total Loans</t>
        </is>
      </c>
      <c r="B54" s="5" t="n">
        <v>33773471</v>
      </c>
      <c r="C54" s="5" t="n">
        <v>34359864</v>
      </c>
    </row>
    <row r="55">
      <c r="A55" s="4" t="inlineStr">
        <is>
          <t>Non-accrual Loans</t>
        </is>
      </c>
      <c r="B55" s="5" t="n">
        <v>133776</v>
      </c>
      <c r="C55" s="5" t="n">
        <v>143566</v>
      </c>
    </row>
    <row r="56">
      <c r="A56" s="4" t="inlineStr">
        <is>
          <t>90 Days Or More And Accruing</t>
        </is>
      </c>
      <c r="B56" s="5" t="n">
        <v>152160</v>
      </c>
      <c r="C56" s="5" t="n">
        <v>86476</v>
      </c>
    </row>
    <row r="57">
      <c r="A57" s="4" t="inlineStr">
        <is>
          <t>Consumer [Member]</t>
        </is>
      </c>
      <c r="B57" s="4" t="inlineStr">
        <is>
          <t xml:space="preserve"> </t>
        </is>
      </c>
      <c r="C57" s="4" t="inlineStr">
        <is>
          <t xml:space="preserve"> </t>
        </is>
      </c>
    </row>
    <row r="58">
      <c r="A58" s="4" t="inlineStr">
        <is>
          <t>30-89 Days</t>
        </is>
      </c>
      <c r="B58" s="5" t="n">
        <v>10364</v>
      </c>
      <c r="C58" s="5" t="n">
        <v>9741</v>
      </c>
    </row>
    <row r="59">
      <c r="A59" s="4" t="inlineStr">
        <is>
          <t>90 Days Or More</t>
        </is>
      </c>
      <c r="B59" s="5" t="n">
        <v>0</v>
      </c>
      <c r="C59" s="5" t="n">
        <v>0</v>
      </c>
    </row>
    <row r="60">
      <c r="A60" s="4" t="inlineStr">
        <is>
          <t>Total Past Due</t>
        </is>
      </c>
      <c r="B60" s="5" t="n">
        <v>10364</v>
      </c>
      <c r="C60" s="5" t="n">
        <v>9741</v>
      </c>
    </row>
    <row r="61">
      <c r="A61" s="4" t="inlineStr">
        <is>
          <t>Current</t>
        </is>
      </c>
      <c r="B61" s="5" t="n">
        <v>4049386</v>
      </c>
      <c r="C61" s="5" t="n">
        <v>4454951</v>
      </c>
    </row>
    <row r="62">
      <c r="A62" s="4" t="inlineStr">
        <is>
          <t>Total Loans</t>
        </is>
      </c>
      <c r="B62" s="5" t="n">
        <v>4059750</v>
      </c>
      <c r="C62" s="5" t="n">
        <v>4464692</v>
      </c>
    </row>
    <row r="63">
      <c r="A63" s="4" t="inlineStr">
        <is>
          <t>Non-accrual Loans</t>
        </is>
      </c>
      <c r="B63" s="5" t="n">
        <v>0</v>
      </c>
      <c r="C63" s="5" t="n">
        <v>0</v>
      </c>
    </row>
    <row r="64">
      <c r="A64" s="4" t="inlineStr">
        <is>
          <t>90 Days Or More And Accruing</t>
        </is>
      </c>
      <c r="B64" s="6" t="n">
        <v>0</v>
      </c>
      <c r="C6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Time Deposits, Over</t>
        </is>
      </c>
      <c r="B3" s="6" t="n">
        <v>250000</v>
      </c>
      <c r="C3" s="6" t="n">
        <v>250000</v>
      </c>
    </row>
    <row r="4">
      <c r="A4" s="4" t="inlineStr">
        <is>
          <t>Preferred Stock, Shares Authorized</t>
        </is>
      </c>
      <c r="B4" s="5" t="n">
        <v>1000000</v>
      </c>
      <c r="C4" s="5" t="n">
        <v>1000000</v>
      </c>
    </row>
    <row r="5">
      <c r="A5" s="4" t="inlineStr">
        <is>
          <t>Preferred Stock, Shares Issued</t>
        </is>
      </c>
      <c r="B5" s="5" t="n">
        <v>15</v>
      </c>
      <c r="C5" s="5" t="n">
        <v>15</v>
      </c>
    </row>
    <row r="6">
      <c r="A6" s="4" t="inlineStr">
        <is>
          <t>Preferred Stock, Shares Outstanding</t>
        </is>
      </c>
      <c r="B6" s="5" t="n">
        <v>15</v>
      </c>
      <c r="C6" s="5" t="n">
        <v>15</v>
      </c>
    </row>
    <row r="7">
      <c r="A7" s="4" t="inlineStr">
        <is>
          <t>Preferred Stock, Liquidation Value</t>
        </is>
      </c>
      <c r="B7" s="6" t="n">
        <v>100000</v>
      </c>
      <c r="C7" s="6" t="n">
        <v>100000</v>
      </c>
    </row>
    <row r="8">
      <c r="A8" s="4" t="inlineStr">
        <is>
          <t>Common Stock Par Value (in Dollars Per Share)</t>
        </is>
      </c>
      <c r="B8" s="7" t="n">
        <v>2.5</v>
      </c>
      <c r="C8" s="7" t="n">
        <v>2.5</v>
      </c>
    </row>
    <row r="9">
      <c r="A9" s="4" t="inlineStr">
        <is>
          <t>Common Stock, Shares Authorized (in Shares)</t>
        </is>
      </c>
      <c r="B9" s="5" t="n">
        <v>15000000</v>
      </c>
      <c r="C9" s="5" t="n">
        <v>15000000</v>
      </c>
    </row>
    <row r="10">
      <c r="A10" s="4" t="inlineStr">
        <is>
          <t>Common Stock, Shares Issued (in Shares)</t>
        </is>
      </c>
      <c r="B10" s="5" t="n">
        <v>5628909</v>
      </c>
      <c r="C10" s="5" t="n">
        <v>5587939</v>
      </c>
    </row>
    <row r="11">
      <c r="A11" s="4" t="inlineStr">
        <is>
          <t>Treasury Stock (in Shares)</t>
        </is>
      </c>
      <c r="B11" s="5" t="n">
        <v>210101</v>
      </c>
      <c r="C11"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llowance for Loan Losses and Credit Quality (Details 2)</t>
        </is>
      </c>
      <c r="B1" s="2" t="inlineStr">
        <is>
          <t>Sep. 30, 2022 USD ($) integer</t>
        </is>
      </c>
      <c r="C1" s="2" t="inlineStr">
        <is>
          <t>Dec. 31, 2021 USD ($) integer</t>
        </is>
      </c>
    </row>
    <row r="2">
      <c r="A2" s="3" t="inlineStr">
        <is>
          <t>Loans Allowance for Loan Losses and Credit Quality</t>
        </is>
      </c>
      <c r="B2" s="4" t="inlineStr">
        <is>
          <t xml:space="preserve"> </t>
        </is>
      </c>
      <c r="C2" s="4" t="inlineStr">
        <is>
          <t xml:space="preserve"> </t>
        </is>
      </c>
    </row>
    <row r="3">
      <c r="A3" s="4" t="inlineStr">
        <is>
          <t>Residential Mortgage Loans In Process Of Foreclosure, Number Of Loans | integer</t>
        </is>
      </c>
      <c r="B3" s="5" t="n">
        <v>2</v>
      </c>
      <c r="C3" s="5" t="n">
        <v>5</v>
      </c>
    </row>
    <row r="4">
      <c r="A4" s="4" t="inlineStr">
        <is>
          <t>Residential Mortgage Loans In Process Of Foreclosure, Current Balance | $</t>
        </is>
      </c>
      <c r="B4" s="6" t="n">
        <v>151645</v>
      </c>
      <c r="C4" s="6" t="n">
        <v>1950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Credit Quality (Details 3)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llowance For Loan Losses, Beginning Balance</t>
        </is>
      </c>
      <c r="B3" s="6" t="n">
        <v>8232773</v>
      </c>
      <c r="C3" s="6" t="n">
        <v>7719256</v>
      </c>
      <c r="D3" s="6" t="n">
        <v>7710256</v>
      </c>
      <c r="E3" s="6" t="n">
        <v>7208485</v>
      </c>
      <c r="F3" s="6" t="n">
        <v>7208485</v>
      </c>
    </row>
    <row r="4">
      <c r="A4" s="4" t="inlineStr">
        <is>
          <t>Charge-offs</t>
        </is>
      </c>
      <c r="B4" s="5" t="n">
        <v>-41837</v>
      </c>
      <c r="C4" s="5" t="n">
        <v>-30638</v>
      </c>
      <c r="D4" s="5" t="n">
        <v>-750680</v>
      </c>
      <c r="E4" s="5" t="n">
        <v>-86858</v>
      </c>
      <c r="F4" s="5" t="n">
        <v>-227202</v>
      </c>
    </row>
    <row r="5">
      <c r="A5" s="4" t="inlineStr">
        <is>
          <t>Recoveries</t>
        </is>
      </c>
      <c r="B5" s="5" t="n">
        <v>116150</v>
      </c>
      <c r="C5" s="5" t="n">
        <v>41522</v>
      </c>
      <c r="D5" s="5" t="n">
        <v>147510</v>
      </c>
      <c r="E5" s="5" t="n">
        <v>73515</v>
      </c>
      <c r="F5" s="5" t="n">
        <v>104808</v>
      </c>
    </row>
    <row r="6">
      <c r="A6" s="4" t="inlineStr">
        <is>
          <t>Provision For Loan Losses</t>
        </is>
      </c>
      <c r="B6" s="5" t="n">
        <v>125000</v>
      </c>
      <c r="C6" s="5" t="n">
        <v>89167</v>
      </c>
      <c r="D6" s="5" t="n">
        <v>1325000</v>
      </c>
      <c r="E6" s="5" t="n">
        <v>624165</v>
      </c>
      <c r="F6" s="5" t="n">
        <v>624165</v>
      </c>
    </row>
    <row r="7">
      <c r="A7" s="4" t="inlineStr">
        <is>
          <t>Allowance For Loan Losses, Ending Balance</t>
        </is>
      </c>
      <c r="B7" s="5" t="n">
        <v>8432086</v>
      </c>
      <c r="C7" s="5" t="n">
        <v>7819307</v>
      </c>
      <c r="D7" s="5" t="n">
        <v>8432086</v>
      </c>
      <c r="E7" s="5" t="n">
        <v>7819307</v>
      </c>
      <c r="F7" s="5" t="n">
        <v>7710256</v>
      </c>
    </row>
    <row r="8">
      <c r="A8" s="4" t="inlineStr">
        <is>
          <t>Allowance For Loan Losses, Evaluated For Impairment, Individually</t>
        </is>
      </c>
      <c r="B8" s="5" t="n">
        <v>109914</v>
      </c>
      <c r="C8" s="4" t="inlineStr">
        <is>
          <t xml:space="preserve"> </t>
        </is>
      </c>
      <c r="D8" s="5" t="n">
        <v>109914</v>
      </c>
      <c r="E8" s="4" t="inlineStr">
        <is>
          <t xml:space="preserve"> </t>
        </is>
      </c>
      <c r="F8" s="5" t="n">
        <v>79978</v>
      </c>
    </row>
    <row r="9">
      <c r="A9" s="4" t="inlineStr">
        <is>
          <t>Allowance For Loan Losses Evaluated For Impairment, Collectively</t>
        </is>
      </c>
      <c r="B9" s="5" t="n">
        <v>8322172</v>
      </c>
      <c r="C9" s="4" t="inlineStr">
        <is>
          <t xml:space="preserve"> </t>
        </is>
      </c>
      <c r="D9" s="5" t="n">
        <v>8322172</v>
      </c>
      <c r="E9" s="4" t="inlineStr">
        <is>
          <t xml:space="preserve"> </t>
        </is>
      </c>
      <c r="F9" s="5" t="n">
        <v>7630278</v>
      </c>
    </row>
    <row r="10">
      <c r="A10" s="4" t="inlineStr">
        <is>
          <t>Total All Evaluted For Impairment</t>
        </is>
      </c>
      <c r="B10" s="4" t="inlineStr">
        <is>
          <t xml:space="preserve"> </t>
        </is>
      </c>
      <c r="C10" s="4" t="inlineStr">
        <is>
          <t xml:space="preserve"> </t>
        </is>
      </c>
      <c r="D10" s="5" t="n">
        <v>8432086</v>
      </c>
      <c r="E10" s="4" t="inlineStr">
        <is>
          <t xml:space="preserve"> </t>
        </is>
      </c>
      <c r="F10" s="5" t="n">
        <v>7710256</v>
      </c>
    </row>
    <row r="11">
      <c r="A11" s="4" t="inlineStr">
        <is>
          <t>Loans Evaluated For Impairment, Individually</t>
        </is>
      </c>
      <c r="B11" s="5" t="n">
        <v>10971601</v>
      </c>
      <c r="C11" s="4" t="inlineStr">
        <is>
          <t xml:space="preserve"> </t>
        </is>
      </c>
      <c r="D11" s="5" t="n">
        <v>10971601</v>
      </c>
      <c r="E11" s="4" t="inlineStr">
        <is>
          <t xml:space="preserve"> </t>
        </is>
      </c>
      <c r="F11" s="5" t="n">
        <v>8456162</v>
      </c>
    </row>
    <row r="12">
      <c r="A12" s="4" t="inlineStr">
        <is>
          <t>Loans Evaluated For Impairment Collectively</t>
        </is>
      </c>
      <c r="B12" s="5" t="n">
        <v>713222400</v>
      </c>
      <c r="C12" s="4" t="inlineStr">
        <is>
          <t xml:space="preserve"> </t>
        </is>
      </c>
      <c r="D12" s="5" t="n">
        <v>713222400</v>
      </c>
      <c r="E12" s="4" t="inlineStr">
        <is>
          <t xml:space="preserve"> </t>
        </is>
      </c>
      <c r="F12" s="5" t="n">
        <v>681532371</v>
      </c>
    </row>
    <row r="13">
      <c r="A13" s="4" t="inlineStr">
        <is>
          <t>Total, Loans Evaluted For Impairment</t>
        </is>
      </c>
      <c r="B13" s="4" t="inlineStr">
        <is>
          <t xml:space="preserve"> </t>
        </is>
      </c>
      <c r="C13" s="4" t="inlineStr">
        <is>
          <t xml:space="preserve"> </t>
        </is>
      </c>
      <c r="D13" s="5" t="n">
        <v>724194001</v>
      </c>
      <c r="E13" s="4" t="inlineStr">
        <is>
          <t xml:space="preserve"> </t>
        </is>
      </c>
      <c r="F13" s="5" t="n">
        <v>689988533</v>
      </c>
    </row>
    <row r="14">
      <c r="A14" s="4" t="inlineStr">
        <is>
          <t>Unalloca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Loan Losses, Beginning Balance</t>
        </is>
      </c>
      <c r="B15" s="5" t="n">
        <v>130782</v>
      </c>
      <c r="C15" s="5" t="n">
        <v>912420</v>
      </c>
      <c r="D15" s="5" t="n">
        <v>539117</v>
      </c>
      <c r="E15" s="5" t="n">
        <v>398913</v>
      </c>
      <c r="F15" s="5" t="n">
        <v>398913</v>
      </c>
    </row>
    <row r="16">
      <c r="A16" s="4" t="inlineStr">
        <is>
          <t>Charge-offs</t>
        </is>
      </c>
      <c r="B16" s="5" t="n">
        <v>0</v>
      </c>
      <c r="C16" s="5" t="n">
        <v>0</v>
      </c>
      <c r="D16" s="5" t="n">
        <v>0</v>
      </c>
      <c r="E16" s="5" t="n">
        <v>0</v>
      </c>
      <c r="F16" s="5" t="n">
        <v>0</v>
      </c>
    </row>
    <row r="17">
      <c r="A17" s="4" t="inlineStr">
        <is>
          <t>Recoveries</t>
        </is>
      </c>
      <c r="B17" s="5" t="n">
        <v>0</v>
      </c>
      <c r="C17" s="5" t="n">
        <v>0</v>
      </c>
      <c r="D17" s="5" t="n">
        <v>0</v>
      </c>
      <c r="E17" s="5" t="n">
        <v>0</v>
      </c>
      <c r="F17" s="5" t="n">
        <v>0</v>
      </c>
    </row>
    <row r="18">
      <c r="A18" s="4" t="inlineStr">
        <is>
          <t>Provision For Loan Losses</t>
        </is>
      </c>
      <c r="B18" s="5" t="n">
        <v>127773</v>
      </c>
      <c r="C18" s="5" t="n">
        <v>107062</v>
      </c>
      <c r="D18" s="5" t="n">
        <v>-280562</v>
      </c>
      <c r="E18" s="5" t="n">
        <v>620569</v>
      </c>
      <c r="F18" s="5" t="n">
        <v>140204</v>
      </c>
    </row>
    <row r="19">
      <c r="A19" s="4" t="inlineStr">
        <is>
          <t>Allowance For Loan Losses, Ending Balance</t>
        </is>
      </c>
      <c r="B19" s="5" t="n">
        <v>258555</v>
      </c>
      <c r="C19" s="5" t="n">
        <v>1019482</v>
      </c>
      <c r="D19" s="5" t="n">
        <v>258555</v>
      </c>
      <c r="E19" s="5" t="n">
        <v>1019482</v>
      </c>
      <c r="F19" s="5" t="n">
        <v>539117</v>
      </c>
    </row>
    <row r="20">
      <c r="A20" s="4" t="inlineStr">
        <is>
          <t>Allowance For Loan Losses, Evaluated For Impairment, Individually</t>
        </is>
      </c>
      <c r="B20" s="5" t="n">
        <v>0</v>
      </c>
      <c r="C20" s="4" t="inlineStr">
        <is>
          <t xml:space="preserve"> </t>
        </is>
      </c>
      <c r="D20" s="5" t="n">
        <v>0</v>
      </c>
      <c r="E20" s="4" t="inlineStr">
        <is>
          <t xml:space="preserve"> </t>
        </is>
      </c>
      <c r="F20" s="5" t="n">
        <v>0</v>
      </c>
    </row>
    <row r="21">
      <c r="A21" s="4" t="inlineStr">
        <is>
          <t>Allowance For Loan Losses Evaluated For Impairment, Collectively</t>
        </is>
      </c>
      <c r="B21" s="5" t="n">
        <v>258555</v>
      </c>
      <c r="C21" s="4" t="inlineStr">
        <is>
          <t xml:space="preserve"> </t>
        </is>
      </c>
      <c r="D21" s="5" t="n">
        <v>258555</v>
      </c>
      <c r="E21" s="4" t="inlineStr">
        <is>
          <t xml:space="preserve"> </t>
        </is>
      </c>
      <c r="F21" s="5" t="n">
        <v>539117</v>
      </c>
    </row>
    <row r="22">
      <c r="A22" s="4" t="inlineStr">
        <is>
          <t>Total All Evaluted For Impairment</t>
        </is>
      </c>
      <c r="B22" s="4" t="inlineStr">
        <is>
          <t xml:space="preserve"> </t>
        </is>
      </c>
      <c r="C22" s="4" t="inlineStr">
        <is>
          <t xml:space="preserve"> </t>
        </is>
      </c>
      <c r="D22" s="5" t="n">
        <v>258555</v>
      </c>
      <c r="E22" s="4" t="inlineStr">
        <is>
          <t xml:space="preserve"> </t>
        </is>
      </c>
      <c r="F22" s="5" t="n">
        <v>4151760</v>
      </c>
    </row>
    <row r="23">
      <c r="A23" s="4" t="inlineStr">
        <is>
          <t>Total, Loans Evaluted For Impairment</t>
        </is>
      </c>
      <c r="B23" s="4" t="inlineStr">
        <is>
          <t xml:space="preserve"> </t>
        </is>
      </c>
      <c r="C23" s="4" t="inlineStr">
        <is>
          <t xml:space="preserve"> </t>
        </is>
      </c>
      <c r="D23" s="4" t="inlineStr">
        <is>
          <t xml:space="preserve"> </t>
        </is>
      </c>
      <c r="E23" s="4" t="inlineStr">
        <is>
          <t xml:space="preserve"> </t>
        </is>
      </c>
      <c r="F23" s="5" t="n">
        <v>539117</v>
      </c>
    </row>
    <row r="24">
      <c r="A24" s="4" t="inlineStr">
        <is>
          <t>Commercial Real Esta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 Beginning Balance</t>
        </is>
      </c>
      <c r="B25" s="5" t="n">
        <v>4808324</v>
      </c>
      <c r="C25" s="5" t="n">
        <v>3932846</v>
      </c>
      <c r="D25" s="5" t="n">
        <v>4151760</v>
      </c>
      <c r="E25" s="5" t="n">
        <v>3854153</v>
      </c>
      <c r="F25" s="5" t="n">
        <v>3854153</v>
      </c>
    </row>
    <row r="26">
      <c r="A26" s="4" t="inlineStr">
        <is>
          <t>Charge-offs</t>
        </is>
      </c>
      <c r="B26" s="5" t="n">
        <v>0</v>
      </c>
      <c r="C26" s="5" t="n">
        <v>0</v>
      </c>
      <c r="D26" s="5" t="n">
        <v>-667474</v>
      </c>
      <c r="E26" s="5" t="n">
        <v>0</v>
      </c>
      <c r="F26" s="5" t="n">
        <v>-22000</v>
      </c>
    </row>
    <row r="27">
      <c r="A27" s="4" t="inlineStr">
        <is>
          <t>Recoveries</t>
        </is>
      </c>
      <c r="B27" s="5" t="n">
        <v>0</v>
      </c>
      <c r="C27" s="5" t="n">
        <v>20162</v>
      </c>
      <c r="D27" s="5" t="n">
        <v>0</v>
      </c>
      <c r="E27" s="5" t="n">
        <v>27160</v>
      </c>
      <c r="F27" s="5" t="n">
        <v>27160</v>
      </c>
    </row>
    <row r="28">
      <c r="A28" s="4" t="inlineStr">
        <is>
          <t>Provision For Loan Losses</t>
        </is>
      </c>
      <c r="B28" s="5" t="n">
        <v>95775</v>
      </c>
      <c r="C28" s="5" t="n">
        <v>-56471</v>
      </c>
      <c r="D28" s="5" t="n">
        <v>1419813</v>
      </c>
      <c r="E28" s="5" t="n">
        <v>15224</v>
      </c>
      <c r="F28" s="5" t="n">
        <v>292447</v>
      </c>
    </row>
    <row r="29">
      <c r="A29" s="4" t="inlineStr">
        <is>
          <t>Allowance For Loan Losses, Ending Balance</t>
        </is>
      </c>
      <c r="B29" s="5" t="n">
        <v>4904099</v>
      </c>
      <c r="C29" s="5" t="n">
        <v>3896537</v>
      </c>
      <c r="D29" s="5" t="n">
        <v>4904099</v>
      </c>
      <c r="E29" s="5" t="n">
        <v>3896537</v>
      </c>
      <c r="F29" s="5" t="n">
        <v>4151760</v>
      </c>
    </row>
    <row r="30">
      <c r="A30" s="4" t="inlineStr">
        <is>
          <t>Allowance For Loan Losses, Evaluated For Impairment, Individually</t>
        </is>
      </c>
      <c r="B30" s="5" t="n">
        <v>8867</v>
      </c>
      <c r="C30" s="4" t="inlineStr">
        <is>
          <t xml:space="preserve"> </t>
        </is>
      </c>
      <c r="D30" s="5" t="n">
        <v>8867</v>
      </c>
      <c r="E30" s="4" t="inlineStr">
        <is>
          <t xml:space="preserve"> </t>
        </is>
      </c>
      <c r="F30" s="5" t="n">
        <v>0</v>
      </c>
    </row>
    <row r="31">
      <c r="A31" s="4" t="inlineStr">
        <is>
          <t>Allowance For Loan Losses Evaluated For Impairment, Collectively</t>
        </is>
      </c>
      <c r="B31" s="5" t="n">
        <v>4895232</v>
      </c>
      <c r="C31" s="4" t="inlineStr">
        <is>
          <t xml:space="preserve"> </t>
        </is>
      </c>
      <c r="D31" s="5" t="n">
        <v>4895232</v>
      </c>
      <c r="E31" s="4" t="inlineStr">
        <is>
          <t xml:space="preserve"> </t>
        </is>
      </c>
      <c r="F31" s="5" t="n">
        <v>4151760</v>
      </c>
    </row>
    <row r="32">
      <c r="A32" s="4" t="inlineStr">
        <is>
          <t>Total All Evaluted For Impairment</t>
        </is>
      </c>
      <c r="B32" s="4" t="inlineStr">
        <is>
          <t xml:space="preserve"> </t>
        </is>
      </c>
      <c r="C32" s="4" t="inlineStr">
        <is>
          <t xml:space="preserve"> </t>
        </is>
      </c>
      <c r="D32" s="5" t="n">
        <v>4904099</v>
      </c>
      <c r="E32" s="4" t="inlineStr">
        <is>
          <t xml:space="preserve"> </t>
        </is>
      </c>
      <c r="F32" s="5" t="n">
        <v>4151760</v>
      </c>
    </row>
    <row r="33">
      <c r="A33" s="4" t="inlineStr">
        <is>
          <t>Loans Evaluated For Impairment, Individually</t>
        </is>
      </c>
      <c r="B33" s="5" t="n">
        <v>3812657</v>
      </c>
      <c r="C33" s="4" t="inlineStr">
        <is>
          <t xml:space="preserve"> </t>
        </is>
      </c>
      <c r="D33" s="5" t="n">
        <v>3812657</v>
      </c>
      <c r="E33" s="4" t="inlineStr">
        <is>
          <t xml:space="preserve"> </t>
        </is>
      </c>
      <c r="F33" s="5" t="n">
        <v>4553734</v>
      </c>
    </row>
    <row r="34">
      <c r="A34" s="4" t="inlineStr">
        <is>
          <t>Loans Evaluated For Impairment Collectively</t>
        </is>
      </c>
      <c r="B34" s="5" t="n">
        <v>320514503</v>
      </c>
      <c r="C34" s="4" t="inlineStr">
        <is>
          <t xml:space="preserve"> </t>
        </is>
      </c>
      <c r="D34" s="5" t="n">
        <v>320514503</v>
      </c>
      <c r="E34" s="4" t="inlineStr">
        <is>
          <t xml:space="preserve"> </t>
        </is>
      </c>
      <c r="F34" s="5" t="n">
        <v>296405197</v>
      </c>
    </row>
    <row r="35">
      <c r="A35" s="4" t="inlineStr">
        <is>
          <t>Total, Loans Evaluted For Impairment</t>
        </is>
      </c>
      <c r="B35" s="4" t="inlineStr">
        <is>
          <t xml:space="preserve"> </t>
        </is>
      </c>
      <c r="C35" s="4" t="inlineStr">
        <is>
          <t xml:space="preserve"> </t>
        </is>
      </c>
      <c r="D35" s="5" t="n">
        <v>324327160</v>
      </c>
      <c r="E35" s="4" t="inlineStr">
        <is>
          <t xml:space="preserve"> </t>
        </is>
      </c>
      <c r="F35" s="5" t="n">
        <v>300958931</v>
      </c>
    </row>
    <row r="36">
      <c r="A36" s="4" t="inlineStr">
        <is>
          <t>Residential real estate - 1st lie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Loan Losses, Beginning Balance</t>
        </is>
      </c>
      <c r="B37" s="5" t="n">
        <v>1845508</v>
      </c>
      <c r="C37" s="5" t="n">
        <v>1655042</v>
      </c>
      <c r="D37" s="5" t="n">
        <v>1765892</v>
      </c>
      <c r="E37" s="5" t="n">
        <v>1735304</v>
      </c>
      <c r="F37" s="5" t="n">
        <v>1735304</v>
      </c>
    </row>
    <row r="38">
      <c r="A38" s="4" t="inlineStr">
        <is>
          <t>Charge-offs</t>
        </is>
      </c>
      <c r="B38" s="5" t="n">
        <v>0</v>
      </c>
      <c r="C38" s="5" t="n">
        <v>0</v>
      </c>
      <c r="D38" s="5" t="n">
        <v>0</v>
      </c>
      <c r="E38" s="5" t="n">
        <v>0</v>
      </c>
      <c r="F38" s="5" t="n">
        <v>-98704</v>
      </c>
    </row>
    <row r="39">
      <c r="A39" s="4" t="inlineStr">
        <is>
          <t>Recoveries</t>
        </is>
      </c>
      <c r="B39" s="5" t="n">
        <v>98600</v>
      </c>
      <c r="C39" s="5" t="n">
        <v>2275</v>
      </c>
      <c r="D39" s="5" t="n">
        <v>111163</v>
      </c>
      <c r="E39" s="5" t="n">
        <v>4602</v>
      </c>
      <c r="F39" s="5" t="n">
        <v>7636</v>
      </c>
    </row>
    <row r="40">
      <c r="A40" s="4" t="inlineStr">
        <is>
          <t>Provision For Loan Losses</t>
        </is>
      </c>
      <c r="B40" s="5" t="n">
        <v>-130711</v>
      </c>
      <c r="C40" s="5" t="n">
        <v>-10532</v>
      </c>
      <c r="D40" s="5" t="n">
        <v>-63658</v>
      </c>
      <c r="E40" s="5" t="n">
        <v>-93121</v>
      </c>
      <c r="F40" s="5" t="n">
        <v>121656</v>
      </c>
    </row>
    <row r="41">
      <c r="A41" s="4" t="inlineStr">
        <is>
          <t>Allowance For Loan Losses, Ending Balance</t>
        </is>
      </c>
      <c r="B41" s="5" t="n">
        <v>1813397</v>
      </c>
      <c r="C41" s="5" t="n">
        <v>1646785</v>
      </c>
      <c r="D41" s="5" t="n">
        <v>1813397</v>
      </c>
      <c r="E41" s="5" t="n">
        <v>1646785</v>
      </c>
      <c r="F41" s="5" t="n">
        <v>1765892</v>
      </c>
    </row>
    <row r="42">
      <c r="A42" s="4" t="inlineStr">
        <is>
          <t>Allowance For Loan Losses, Evaluated For Impairment, Individually</t>
        </is>
      </c>
      <c r="B42" s="5" t="n">
        <v>96784</v>
      </c>
      <c r="C42" s="4" t="inlineStr">
        <is>
          <t xml:space="preserve"> </t>
        </is>
      </c>
      <c r="D42" s="5" t="n">
        <v>96784</v>
      </c>
      <c r="E42" s="4" t="inlineStr">
        <is>
          <t xml:space="preserve"> </t>
        </is>
      </c>
      <c r="F42" s="5" t="n">
        <v>79978</v>
      </c>
    </row>
    <row r="43">
      <c r="A43" s="4" t="inlineStr">
        <is>
          <t>Allowance For Loan Losses Evaluated For Impairment, Collectively</t>
        </is>
      </c>
      <c r="B43" s="5" t="n">
        <v>1716613</v>
      </c>
      <c r="C43" s="4" t="inlineStr">
        <is>
          <t xml:space="preserve"> </t>
        </is>
      </c>
      <c r="D43" s="5" t="n">
        <v>1716613</v>
      </c>
      <c r="E43" s="4" t="inlineStr">
        <is>
          <t xml:space="preserve"> </t>
        </is>
      </c>
      <c r="F43" s="5" t="n">
        <v>1685914</v>
      </c>
    </row>
    <row r="44">
      <c r="A44" s="4" t="inlineStr">
        <is>
          <t>Total All Evaluted For Impairment</t>
        </is>
      </c>
      <c r="B44" s="4" t="inlineStr">
        <is>
          <t xml:space="preserve"> </t>
        </is>
      </c>
      <c r="C44" s="4" t="inlineStr">
        <is>
          <t xml:space="preserve"> </t>
        </is>
      </c>
      <c r="D44" s="5" t="n">
        <v>1813397</v>
      </c>
      <c r="E44" s="4" t="inlineStr">
        <is>
          <t xml:space="preserve"> </t>
        </is>
      </c>
      <c r="F44" s="5" t="n">
        <v>1765892</v>
      </c>
    </row>
    <row r="45">
      <c r="A45" s="4" t="inlineStr">
        <is>
          <t>Loans Evaluated For Impairment, Individually</t>
        </is>
      </c>
      <c r="B45" s="5" t="n">
        <v>3670995</v>
      </c>
      <c r="C45" s="4" t="inlineStr">
        <is>
          <t xml:space="preserve"> </t>
        </is>
      </c>
      <c r="D45" s="5" t="n">
        <v>3670995</v>
      </c>
      <c r="E45" s="4" t="inlineStr">
        <is>
          <t xml:space="preserve"> </t>
        </is>
      </c>
      <c r="F45" s="5" t="n">
        <v>3720503</v>
      </c>
    </row>
    <row r="46">
      <c r="A46" s="4" t="inlineStr">
        <is>
          <t>Loans Evaluated For Impairment Collectively</t>
        </is>
      </c>
      <c r="B46" s="5" t="n">
        <v>188895584</v>
      </c>
      <c r="C46" s="4" t="inlineStr">
        <is>
          <t xml:space="preserve"> </t>
        </is>
      </c>
      <c r="D46" s="5" t="n">
        <v>188895584</v>
      </c>
      <c r="E46" s="4" t="inlineStr">
        <is>
          <t xml:space="preserve"> </t>
        </is>
      </c>
      <c r="F46" s="5" t="n">
        <v>177595842</v>
      </c>
    </row>
    <row r="47">
      <c r="A47" s="4" t="inlineStr">
        <is>
          <t>Total, Loans Evaluted For Impairment</t>
        </is>
      </c>
      <c r="B47" s="4" t="inlineStr">
        <is>
          <t xml:space="preserve"> </t>
        </is>
      </c>
      <c r="C47" s="4" t="inlineStr">
        <is>
          <t xml:space="preserve"> </t>
        </is>
      </c>
      <c r="D47" s="5" t="n">
        <v>192566579</v>
      </c>
      <c r="E47" s="4" t="inlineStr">
        <is>
          <t xml:space="preserve"> </t>
        </is>
      </c>
      <c r="F47" s="5" t="n">
        <v>181316345</v>
      </c>
    </row>
    <row r="48">
      <c r="A48" s="4" t="inlineStr">
        <is>
          <t>Commercial &amp; industr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Loan Losses, Beginning Balance</t>
        </is>
      </c>
      <c r="B49" s="5" t="n">
        <v>1107248</v>
      </c>
      <c r="C49" s="5" t="n">
        <v>823737</v>
      </c>
      <c r="D49" s="5" t="n">
        <v>870392</v>
      </c>
      <c r="E49" s="5" t="n">
        <v>778287</v>
      </c>
      <c r="F49" s="5" t="n">
        <v>778287</v>
      </c>
    </row>
    <row r="50">
      <c r="A50" s="4" t="inlineStr">
        <is>
          <t>Charge-offs</t>
        </is>
      </c>
      <c r="B50" s="5" t="n">
        <v>-26922</v>
      </c>
      <c r="C50" s="5" t="n">
        <v>0</v>
      </c>
      <c r="D50" s="5" t="n">
        <v>-47500</v>
      </c>
      <c r="E50" s="5" t="n">
        <v>-18847</v>
      </c>
      <c r="F50" s="5" t="n">
        <v>-18847</v>
      </c>
    </row>
    <row r="51">
      <c r="A51" s="4" t="inlineStr">
        <is>
          <t>Recoveries</t>
        </is>
      </c>
      <c r="B51" s="5" t="n">
        <v>10407</v>
      </c>
      <c r="C51" s="5" t="n">
        <v>0</v>
      </c>
      <c r="D51" s="5" t="n">
        <v>12862</v>
      </c>
      <c r="E51" s="5" t="n">
        <v>4761</v>
      </c>
      <c r="F51" s="5" t="n">
        <v>4761</v>
      </c>
    </row>
    <row r="52">
      <c r="A52" s="4" t="inlineStr">
        <is>
          <t>Provision For Loan Losses</t>
        </is>
      </c>
      <c r="B52" s="5" t="n">
        <v>794</v>
      </c>
      <c r="C52" s="5" t="n">
        <v>6485</v>
      </c>
      <c r="D52" s="5" t="n">
        <v>255773</v>
      </c>
      <c r="E52" s="5" t="n">
        <v>66021</v>
      </c>
      <c r="F52" s="5" t="n">
        <v>106191</v>
      </c>
    </row>
    <row r="53">
      <c r="A53" s="4" t="inlineStr">
        <is>
          <t>Allowance For Loan Losses, Ending Balance</t>
        </is>
      </c>
      <c r="B53" s="5" t="n">
        <v>1091527</v>
      </c>
      <c r="C53" s="5" t="n">
        <v>830222</v>
      </c>
      <c r="D53" s="5" t="n">
        <v>1091527</v>
      </c>
      <c r="E53" s="5" t="n">
        <v>830222</v>
      </c>
      <c r="F53" s="5" t="n">
        <v>870392</v>
      </c>
    </row>
    <row r="54">
      <c r="A54" s="4" t="inlineStr">
        <is>
          <t>Allowance For Loan Losses, Evaluated For Impairment, Individually</t>
        </is>
      </c>
      <c r="B54" s="5" t="n">
        <v>4259</v>
      </c>
      <c r="C54" s="4" t="inlineStr">
        <is>
          <t xml:space="preserve"> </t>
        </is>
      </c>
      <c r="D54" s="5" t="n">
        <v>4259</v>
      </c>
      <c r="E54" s="4" t="inlineStr">
        <is>
          <t xml:space="preserve"> </t>
        </is>
      </c>
      <c r="F54" s="5" t="n">
        <v>0</v>
      </c>
    </row>
    <row r="55">
      <c r="A55" s="4" t="inlineStr">
        <is>
          <t>Allowance For Loan Losses Evaluated For Impairment, Collectively</t>
        </is>
      </c>
      <c r="B55" s="5" t="n">
        <v>1087268</v>
      </c>
      <c r="C55" s="4" t="inlineStr">
        <is>
          <t xml:space="preserve"> </t>
        </is>
      </c>
      <c r="D55" s="5" t="n">
        <v>1087268</v>
      </c>
      <c r="E55" s="4" t="inlineStr">
        <is>
          <t xml:space="preserve"> </t>
        </is>
      </c>
      <c r="F55" s="5" t="n">
        <v>870392</v>
      </c>
    </row>
    <row r="56">
      <c r="A56" s="4" t="inlineStr">
        <is>
          <t>Total All Evaluted For Impairment</t>
        </is>
      </c>
      <c r="B56" s="4" t="inlineStr">
        <is>
          <t xml:space="preserve"> </t>
        </is>
      </c>
      <c r="C56" s="4" t="inlineStr">
        <is>
          <t xml:space="preserve"> </t>
        </is>
      </c>
      <c r="D56" s="5" t="n">
        <v>1091527</v>
      </c>
      <c r="E56" s="4" t="inlineStr">
        <is>
          <t xml:space="preserve"> </t>
        </is>
      </c>
      <c r="F56" s="5" t="n">
        <v>870392</v>
      </c>
    </row>
    <row r="57">
      <c r="A57" s="4" t="inlineStr">
        <is>
          <t>Loans Evaluated For Impairment, Individually</t>
        </is>
      </c>
      <c r="B57" s="5" t="n">
        <v>3408207</v>
      </c>
      <c r="C57" s="4" t="inlineStr">
        <is>
          <t xml:space="preserve"> </t>
        </is>
      </c>
      <c r="D57" s="5" t="n">
        <v>3408207</v>
      </c>
      <c r="E57" s="4" t="inlineStr">
        <is>
          <t xml:space="preserve"> </t>
        </is>
      </c>
      <c r="F57" s="5" t="n">
        <v>93362</v>
      </c>
    </row>
    <row r="58">
      <c r="A58" s="4" t="inlineStr">
        <is>
          <t>Loans Evaluated For Impairment Collectively</t>
        </is>
      </c>
      <c r="B58" s="5" t="n">
        <v>117815855</v>
      </c>
      <c r="C58" s="4" t="inlineStr">
        <is>
          <t xml:space="preserve"> </t>
        </is>
      </c>
      <c r="D58" s="5" t="n">
        <v>117815855</v>
      </c>
      <c r="E58" s="4" t="inlineStr">
        <is>
          <t xml:space="preserve"> </t>
        </is>
      </c>
      <c r="F58" s="5" t="n">
        <v>111032260</v>
      </c>
    </row>
    <row r="59">
      <c r="A59" s="4" t="inlineStr">
        <is>
          <t>Total, Loans Evaluted For Impairment</t>
        </is>
      </c>
      <c r="B59" s="4" t="inlineStr">
        <is>
          <t xml:space="preserve"> </t>
        </is>
      </c>
      <c r="C59" s="4" t="inlineStr">
        <is>
          <t xml:space="preserve"> </t>
        </is>
      </c>
      <c r="D59" s="5" t="n">
        <v>121224062</v>
      </c>
      <c r="E59" s="4" t="inlineStr">
        <is>
          <t xml:space="preserve"> </t>
        </is>
      </c>
      <c r="F59" s="5" t="n">
        <v>111125622</v>
      </c>
    </row>
    <row r="60">
      <c r="A60" s="4" t="inlineStr">
        <is>
          <t>Purchased Lo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Loan Losses, Beginning Balance</t>
        </is>
      </c>
      <c r="B61" s="5" t="n">
        <v>59822</v>
      </c>
      <c r="C61" s="5" t="n">
        <v>75426</v>
      </c>
      <c r="D61" s="5" t="n">
        <v>68655</v>
      </c>
      <c r="E61" s="5" t="n">
        <v>64260</v>
      </c>
      <c r="F61" s="5" t="n">
        <v>64260</v>
      </c>
    </row>
    <row r="62">
      <c r="A62" s="4" t="inlineStr">
        <is>
          <t>Charge-offs</t>
        </is>
      </c>
      <c r="B62" s="5" t="n">
        <v>0</v>
      </c>
      <c r="C62" s="5" t="n">
        <v>0</v>
      </c>
      <c r="D62" s="5" t="n">
        <v>0</v>
      </c>
      <c r="E62" s="5" t="n">
        <v>0</v>
      </c>
      <c r="F62" s="5" t="n">
        <v>0</v>
      </c>
    </row>
    <row r="63">
      <c r="A63" s="4" t="inlineStr">
        <is>
          <t>Recoveries</t>
        </is>
      </c>
      <c r="B63" s="5" t="n">
        <v>0</v>
      </c>
      <c r="C63" s="5" t="n">
        <v>0</v>
      </c>
      <c r="D63" s="5" t="n">
        <v>0</v>
      </c>
      <c r="E63" s="5" t="n">
        <v>0</v>
      </c>
      <c r="F63" s="5" t="n">
        <v>0</v>
      </c>
    </row>
    <row r="64">
      <c r="A64" s="4" t="inlineStr">
        <is>
          <t>Provision For Loan Losses</t>
        </is>
      </c>
      <c r="B64" s="5" t="n">
        <v>-3274</v>
      </c>
      <c r="C64" s="5" t="n">
        <v>-3284</v>
      </c>
      <c r="D64" s="5" t="n">
        <v>-12107</v>
      </c>
      <c r="E64" s="5" t="n">
        <v>7882</v>
      </c>
      <c r="F64" s="5" t="n">
        <v>4395</v>
      </c>
    </row>
    <row r="65">
      <c r="A65" s="4" t="inlineStr">
        <is>
          <t>Allowance For Loan Losses, Ending Balance</t>
        </is>
      </c>
      <c r="B65" s="5" t="n">
        <v>56548</v>
      </c>
      <c r="C65" s="5" t="n">
        <v>72142</v>
      </c>
      <c r="D65" s="5" t="n">
        <v>56548</v>
      </c>
      <c r="E65" s="5" t="n">
        <v>72142</v>
      </c>
      <c r="F65" s="5" t="n">
        <v>68655</v>
      </c>
    </row>
    <row r="66">
      <c r="A66" s="4" t="inlineStr">
        <is>
          <t>Allowance For Loan Losses, Evaluated For Impairment, Individually</t>
        </is>
      </c>
      <c r="B66" s="5" t="n">
        <v>0</v>
      </c>
      <c r="C66" s="4" t="inlineStr">
        <is>
          <t xml:space="preserve"> </t>
        </is>
      </c>
      <c r="D66" s="5" t="n">
        <v>0</v>
      </c>
      <c r="E66" s="4" t="inlineStr">
        <is>
          <t xml:space="preserve"> </t>
        </is>
      </c>
      <c r="F66" s="5" t="n">
        <v>0</v>
      </c>
    </row>
    <row r="67">
      <c r="A67" s="4" t="inlineStr">
        <is>
          <t>Allowance For Loan Losses Evaluated For Impairment, Collectively</t>
        </is>
      </c>
      <c r="B67" s="5" t="n">
        <v>56548</v>
      </c>
      <c r="C67" s="4" t="inlineStr">
        <is>
          <t xml:space="preserve"> </t>
        </is>
      </c>
      <c r="D67" s="5" t="n">
        <v>56548</v>
      </c>
      <c r="E67" s="4" t="inlineStr">
        <is>
          <t xml:space="preserve"> </t>
        </is>
      </c>
      <c r="F67" s="5" t="n">
        <v>68655</v>
      </c>
    </row>
    <row r="68">
      <c r="A68" s="4" t="inlineStr">
        <is>
          <t>Total All Evaluted For Impairment</t>
        </is>
      </c>
      <c r="B68" s="4" t="inlineStr">
        <is>
          <t xml:space="preserve"> </t>
        </is>
      </c>
      <c r="C68" s="4" t="inlineStr">
        <is>
          <t xml:space="preserve"> </t>
        </is>
      </c>
      <c r="D68" s="5" t="n">
        <v>56548</v>
      </c>
      <c r="E68" s="4" t="inlineStr">
        <is>
          <t xml:space="preserve"> </t>
        </is>
      </c>
      <c r="F68" s="5" t="n">
        <v>4151760</v>
      </c>
    </row>
    <row r="69">
      <c r="A69" s="4" t="inlineStr">
        <is>
          <t>Loans Evaluated For Impairment, Individually</t>
        </is>
      </c>
      <c r="B69" s="5" t="n">
        <v>0</v>
      </c>
      <c r="C69" s="4" t="inlineStr">
        <is>
          <t xml:space="preserve"> </t>
        </is>
      </c>
      <c r="D69" s="5" t="n">
        <v>0</v>
      </c>
      <c r="E69" s="4" t="inlineStr">
        <is>
          <t xml:space="preserve"> </t>
        </is>
      </c>
      <c r="F69" s="5" t="n">
        <v>0</v>
      </c>
    </row>
    <row r="70">
      <c r="A70" s="4" t="inlineStr">
        <is>
          <t>Loans Evaluated For Impairment Collectively</t>
        </is>
      </c>
      <c r="B70" s="5" t="n">
        <v>8078281</v>
      </c>
      <c r="C70" s="4" t="inlineStr">
        <is>
          <t xml:space="preserve"> </t>
        </is>
      </c>
      <c r="D70" s="5" t="n">
        <v>8078281</v>
      </c>
      <c r="E70" s="4" t="inlineStr">
        <is>
          <t xml:space="preserve"> </t>
        </is>
      </c>
      <c r="F70" s="5" t="n">
        <v>9807848</v>
      </c>
    </row>
    <row r="71">
      <c r="A71" s="4" t="inlineStr">
        <is>
          <t>Total, Loans Evaluted For Impairment</t>
        </is>
      </c>
      <c r="B71" s="4" t="inlineStr">
        <is>
          <t xml:space="preserve"> </t>
        </is>
      </c>
      <c r="C71" s="4" t="inlineStr">
        <is>
          <t xml:space="preserve"> </t>
        </is>
      </c>
      <c r="D71" s="5" t="n">
        <v>8078281</v>
      </c>
      <c r="E71" s="4" t="inlineStr">
        <is>
          <t xml:space="preserve"> </t>
        </is>
      </c>
      <c r="F71" s="5" t="n">
        <v>9807848</v>
      </c>
    </row>
    <row r="72">
      <c r="A72" s="4" t="inlineStr">
        <is>
          <t>Municip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Loan Losses, Beginning Balance</t>
        </is>
      </c>
      <c r="B73" s="5" t="n">
        <v>58319</v>
      </c>
      <c r="C73" s="5" t="n">
        <v>57292</v>
      </c>
      <c r="D73" s="5" t="n">
        <v>76728</v>
      </c>
      <c r="E73" s="5" t="n">
        <v>82211</v>
      </c>
      <c r="F73" s="5" t="n">
        <v>82211</v>
      </c>
    </row>
    <row r="74">
      <c r="A74" s="4" t="inlineStr">
        <is>
          <t>Charge-offs</t>
        </is>
      </c>
      <c r="B74" s="5" t="n">
        <v>0</v>
      </c>
      <c r="C74" s="5" t="n">
        <v>0</v>
      </c>
      <c r="D74" s="5" t="n">
        <v>0</v>
      </c>
      <c r="E74" s="5" t="n">
        <v>0</v>
      </c>
      <c r="F74" s="5" t="n">
        <v>0</v>
      </c>
    </row>
    <row r="75">
      <c r="A75" s="4" t="inlineStr">
        <is>
          <t>Recoveries</t>
        </is>
      </c>
      <c r="B75" s="5" t="n">
        <v>0</v>
      </c>
      <c r="C75" s="5" t="n">
        <v>0</v>
      </c>
      <c r="D75" s="5" t="n">
        <v>0</v>
      </c>
      <c r="E75" s="5" t="n">
        <v>0</v>
      </c>
      <c r="F75" s="5" t="n">
        <v>0</v>
      </c>
    </row>
    <row r="76">
      <c r="A76" s="4" t="inlineStr">
        <is>
          <t>Provision For Loan Losses</t>
        </is>
      </c>
      <c r="B76" s="5" t="n">
        <v>13977</v>
      </c>
      <c r="C76" s="5" t="n">
        <v>28748</v>
      </c>
      <c r="D76" s="5" t="n">
        <v>-4432</v>
      </c>
      <c r="E76" s="5" t="n">
        <v>3829</v>
      </c>
      <c r="F76" s="5" t="n">
        <v>-5483</v>
      </c>
    </row>
    <row r="77">
      <c r="A77" s="4" t="inlineStr">
        <is>
          <t>Allowance For Loan Losses, Ending Balance</t>
        </is>
      </c>
      <c r="B77" s="5" t="n">
        <v>72296</v>
      </c>
      <c r="C77" s="5" t="n">
        <v>86040</v>
      </c>
      <c r="D77" s="5" t="n">
        <v>72296</v>
      </c>
      <c r="E77" s="5" t="n">
        <v>86040</v>
      </c>
      <c r="F77" s="5" t="n">
        <v>76728</v>
      </c>
    </row>
    <row r="78">
      <c r="A78" s="4" t="inlineStr">
        <is>
          <t>Allowance For Loan Losses, Evaluated For Impairment, Individually</t>
        </is>
      </c>
      <c r="B78" s="5" t="n">
        <v>0</v>
      </c>
      <c r="C78" s="4" t="inlineStr">
        <is>
          <t xml:space="preserve"> </t>
        </is>
      </c>
      <c r="D78" s="5" t="n">
        <v>0</v>
      </c>
      <c r="E78" s="4" t="inlineStr">
        <is>
          <t xml:space="preserve"> </t>
        </is>
      </c>
      <c r="F78" s="5" t="n">
        <v>0</v>
      </c>
    </row>
    <row r="79">
      <c r="A79" s="4" t="inlineStr">
        <is>
          <t>Allowance For Loan Losses Evaluated For Impairment, Collectively</t>
        </is>
      </c>
      <c r="B79" s="5" t="n">
        <v>72296</v>
      </c>
      <c r="C79" s="4" t="inlineStr">
        <is>
          <t xml:space="preserve"> </t>
        </is>
      </c>
      <c r="D79" s="5" t="n">
        <v>72296</v>
      </c>
      <c r="E79" s="4" t="inlineStr">
        <is>
          <t xml:space="preserve"> </t>
        </is>
      </c>
      <c r="F79" s="5" t="n">
        <v>76728</v>
      </c>
    </row>
    <row r="80">
      <c r="A80" s="4" t="inlineStr">
        <is>
          <t>Total All Evaluted For Impairment</t>
        </is>
      </c>
      <c r="B80" s="4" t="inlineStr">
        <is>
          <t xml:space="preserve"> </t>
        </is>
      </c>
      <c r="C80" s="4" t="inlineStr">
        <is>
          <t xml:space="preserve"> </t>
        </is>
      </c>
      <c r="D80" s="5" t="n">
        <v>72296</v>
      </c>
      <c r="E80" s="4" t="inlineStr">
        <is>
          <t xml:space="preserve"> </t>
        </is>
      </c>
      <c r="F80" s="5" t="n">
        <v>76728</v>
      </c>
    </row>
    <row r="81">
      <c r="A81" s="4" t="inlineStr">
        <is>
          <t>Loans Evaluated For Impairment, Individually</t>
        </is>
      </c>
      <c r="B81" s="5" t="n">
        <v>0</v>
      </c>
      <c r="C81" s="4" t="inlineStr">
        <is>
          <t xml:space="preserve"> </t>
        </is>
      </c>
      <c r="D81" s="5" t="n">
        <v>0</v>
      </c>
      <c r="E81" s="4" t="inlineStr">
        <is>
          <t xml:space="preserve"> </t>
        </is>
      </c>
      <c r="F81" s="5" t="n">
        <v>0</v>
      </c>
    </row>
    <row r="82">
      <c r="A82" s="4" t="inlineStr">
        <is>
          <t>Loans Evaluated For Impairment Collectively</t>
        </is>
      </c>
      <c r="B82" s="5" t="n">
        <v>40164698</v>
      </c>
      <c r="C82" s="4" t="inlineStr">
        <is>
          <t xml:space="preserve"> </t>
        </is>
      </c>
      <c r="D82" s="5" t="n">
        <v>40164698</v>
      </c>
      <c r="E82" s="4" t="inlineStr">
        <is>
          <t xml:space="preserve"> </t>
        </is>
      </c>
      <c r="F82" s="5" t="n">
        <v>47955231</v>
      </c>
    </row>
    <row r="83">
      <c r="A83" s="4" t="inlineStr">
        <is>
          <t>Total, Loans Evaluted For Impairment</t>
        </is>
      </c>
      <c r="B83" s="4" t="inlineStr">
        <is>
          <t xml:space="preserve"> </t>
        </is>
      </c>
      <c r="C83" s="4" t="inlineStr">
        <is>
          <t xml:space="preserve"> </t>
        </is>
      </c>
      <c r="D83" s="5" t="n">
        <v>40164698</v>
      </c>
      <c r="E83" s="4" t="inlineStr">
        <is>
          <t xml:space="preserve"> </t>
        </is>
      </c>
      <c r="F83" s="5" t="n">
        <v>47955231</v>
      </c>
    </row>
    <row r="84">
      <c r="A84" s="4" t="inlineStr">
        <is>
          <t>Residential real estate - Jr lie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Loan Losses, Beginning Balance</t>
        </is>
      </c>
      <c r="B85" s="5" t="n">
        <v>181214</v>
      </c>
      <c r="C85" s="5" t="n">
        <v>201269</v>
      </c>
      <c r="D85" s="5" t="n">
        <v>182014</v>
      </c>
      <c r="E85" s="5" t="n">
        <v>234896</v>
      </c>
      <c r="F85" s="5" t="n">
        <v>234896</v>
      </c>
    </row>
    <row r="86">
      <c r="A86" s="4" t="inlineStr">
        <is>
          <t>Charge-offs</t>
        </is>
      </c>
      <c r="B86" s="5" t="n">
        <v>0</v>
      </c>
      <c r="C86" s="5" t="n">
        <v>0</v>
      </c>
      <c r="D86" s="5" t="n">
        <v>0</v>
      </c>
      <c r="E86" s="5" t="n">
        <v>0</v>
      </c>
      <c r="F86" s="5" t="n">
        <v>0</v>
      </c>
    </row>
    <row r="87">
      <c r="A87" s="4" t="inlineStr">
        <is>
          <t>Recoveries</t>
        </is>
      </c>
      <c r="B87" s="5" t="n">
        <v>1298</v>
      </c>
      <c r="C87" s="5" t="n">
        <v>8641</v>
      </c>
      <c r="D87" s="5" t="n">
        <v>3728</v>
      </c>
      <c r="E87" s="5" t="n">
        <v>9601</v>
      </c>
      <c r="F87" s="5" t="n">
        <v>10821</v>
      </c>
    </row>
    <row r="88">
      <c r="A88" s="4" t="inlineStr">
        <is>
          <t>Provision For Loan Losses</t>
        </is>
      </c>
      <c r="B88" s="5" t="n">
        <v>232</v>
      </c>
      <c r="C88" s="5" t="n">
        <v>-20684</v>
      </c>
      <c r="D88" s="5" t="n">
        <v>-2998</v>
      </c>
      <c r="E88" s="5" t="n">
        <v>-55271</v>
      </c>
      <c r="F88" s="5" t="n">
        <v>-63703</v>
      </c>
    </row>
    <row r="89">
      <c r="A89" s="4" t="inlineStr">
        <is>
          <t>Allowance For Loan Losses, Ending Balance</t>
        </is>
      </c>
      <c r="B89" s="5" t="n">
        <v>182744</v>
      </c>
      <c r="C89" s="5" t="n">
        <v>189226</v>
      </c>
      <c r="D89" s="5" t="n">
        <v>182744</v>
      </c>
      <c r="E89" s="5" t="n">
        <v>189226</v>
      </c>
      <c r="F89" s="5" t="n">
        <v>182014</v>
      </c>
    </row>
    <row r="90">
      <c r="A90" s="4" t="inlineStr">
        <is>
          <t>Allowance For Loan Losses, Evaluated For Impairment, Individually</t>
        </is>
      </c>
      <c r="B90" s="5" t="n">
        <v>4</v>
      </c>
      <c r="C90" s="4" t="inlineStr">
        <is>
          <t xml:space="preserve"> </t>
        </is>
      </c>
      <c r="D90" s="5" t="n">
        <v>4</v>
      </c>
      <c r="E90" s="4" t="inlineStr">
        <is>
          <t xml:space="preserve"> </t>
        </is>
      </c>
      <c r="F90" s="5" t="n">
        <v>0</v>
      </c>
    </row>
    <row r="91">
      <c r="A91" s="4" t="inlineStr">
        <is>
          <t>Allowance For Loan Losses Evaluated For Impairment, Collectively</t>
        </is>
      </c>
      <c r="B91" s="5" t="n">
        <v>182740</v>
      </c>
      <c r="C91" s="4" t="inlineStr">
        <is>
          <t xml:space="preserve"> </t>
        </is>
      </c>
      <c r="D91" s="5" t="n">
        <v>182740</v>
      </c>
      <c r="E91" s="4" t="inlineStr">
        <is>
          <t xml:space="preserve"> </t>
        </is>
      </c>
      <c r="F91" s="5" t="n">
        <v>182014</v>
      </c>
    </row>
    <row r="92">
      <c r="A92" s="4" t="inlineStr">
        <is>
          <t>Total All Evaluted For Impairment</t>
        </is>
      </c>
      <c r="B92" s="4" t="inlineStr">
        <is>
          <t xml:space="preserve"> </t>
        </is>
      </c>
      <c r="C92" s="4" t="inlineStr">
        <is>
          <t xml:space="preserve"> </t>
        </is>
      </c>
      <c r="D92" s="5" t="n">
        <v>182744</v>
      </c>
      <c r="E92" s="4" t="inlineStr">
        <is>
          <t xml:space="preserve"> </t>
        </is>
      </c>
      <c r="F92" s="5" t="n">
        <v>182014</v>
      </c>
    </row>
    <row r="93">
      <c r="A93" s="4" t="inlineStr">
        <is>
          <t>Loans Evaluated For Impairment, Individually</t>
        </is>
      </c>
      <c r="B93" s="5" t="n">
        <v>79742</v>
      </c>
      <c r="C93" s="4" t="inlineStr">
        <is>
          <t xml:space="preserve"> </t>
        </is>
      </c>
      <c r="D93" s="5" t="n">
        <v>79742</v>
      </c>
      <c r="E93" s="4" t="inlineStr">
        <is>
          <t xml:space="preserve"> </t>
        </is>
      </c>
      <c r="F93" s="5" t="n">
        <v>88563</v>
      </c>
    </row>
    <row r="94">
      <c r="A94" s="4" t="inlineStr">
        <is>
          <t>Loans Evaluated For Impairment Collectively</t>
        </is>
      </c>
      <c r="B94" s="5" t="n">
        <v>33693729</v>
      </c>
      <c r="C94" s="4" t="inlineStr">
        <is>
          <t xml:space="preserve"> </t>
        </is>
      </c>
      <c r="D94" s="5" t="n">
        <v>33693729</v>
      </c>
      <c r="E94" s="4" t="inlineStr">
        <is>
          <t xml:space="preserve"> </t>
        </is>
      </c>
      <c r="F94" s="5" t="n">
        <v>34271301</v>
      </c>
    </row>
    <row r="95">
      <c r="A95" s="4" t="inlineStr">
        <is>
          <t>Total, Loans Evaluted For Impairment</t>
        </is>
      </c>
      <c r="B95" s="4" t="inlineStr">
        <is>
          <t xml:space="preserve"> </t>
        </is>
      </c>
      <c r="C95" s="4" t="inlineStr">
        <is>
          <t xml:space="preserve"> </t>
        </is>
      </c>
      <c r="D95" s="5" t="n">
        <v>33773471</v>
      </c>
      <c r="E95" s="4" t="inlineStr">
        <is>
          <t xml:space="preserve"> </t>
        </is>
      </c>
      <c r="F95" s="5" t="n">
        <v>34359864</v>
      </c>
    </row>
    <row r="96">
      <c r="A96" s="4" t="inlineStr">
        <is>
          <t>Consum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Loan Losses, Beginning Balance</t>
        </is>
      </c>
      <c r="B97" s="5" t="n">
        <v>41556</v>
      </c>
      <c r="C97" s="5" t="n">
        <v>61224</v>
      </c>
      <c r="D97" s="5" t="n">
        <v>55698</v>
      </c>
      <c r="E97" s="5" t="n">
        <v>60461</v>
      </c>
      <c r="F97" s="5" t="n">
        <v>60461</v>
      </c>
    </row>
    <row r="98">
      <c r="A98" s="4" t="inlineStr">
        <is>
          <t>Charge-offs</t>
        </is>
      </c>
      <c r="B98" s="5" t="n">
        <v>-14915</v>
      </c>
      <c r="C98" s="5" t="n">
        <v>-30638</v>
      </c>
      <c r="D98" s="5" t="n">
        <v>-35706</v>
      </c>
      <c r="E98" s="5" t="n">
        <v>-68011</v>
      </c>
      <c r="F98" s="5" t="n">
        <v>-87651</v>
      </c>
    </row>
    <row r="99">
      <c r="A99" s="4" t="inlineStr">
        <is>
          <t>Recoveries</t>
        </is>
      </c>
      <c r="B99" s="5" t="n">
        <v>5845</v>
      </c>
      <c r="C99" s="5" t="n">
        <v>10444</v>
      </c>
      <c r="D99" s="5" t="n">
        <v>19757</v>
      </c>
      <c r="E99" s="5" t="n">
        <v>27391</v>
      </c>
      <c r="F99" s="5" t="n">
        <v>54430</v>
      </c>
    </row>
    <row r="100">
      <c r="A100" s="4" t="inlineStr">
        <is>
          <t>Provision For Loan Losses</t>
        </is>
      </c>
      <c r="B100" s="5" t="n">
        <v>20434</v>
      </c>
      <c r="C100" s="5" t="n">
        <v>37843</v>
      </c>
      <c r="D100" s="5" t="n">
        <v>13171</v>
      </c>
      <c r="E100" s="5" t="n">
        <v>59032</v>
      </c>
      <c r="F100" s="5" t="n">
        <v>28458</v>
      </c>
    </row>
    <row r="101">
      <c r="A101" s="4" t="inlineStr">
        <is>
          <t>Allowance For Loan Losses, Ending Balance</t>
        </is>
      </c>
      <c r="B101" s="5" t="n">
        <v>52920</v>
      </c>
      <c r="C101" s="6" t="n">
        <v>78873</v>
      </c>
      <c r="D101" s="5" t="n">
        <v>52920</v>
      </c>
      <c r="E101" s="6" t="n">
        <v>78873</v>
      </c>
      <c r="F101" s="5" t="n">
        <v>55698</v>
      </c>
    </row>
    <row r="102">
      <c r="A102" s="4" t="inlineStr">
        <is>
          <t>Allowance For Loan Losses, Evaluated For Impairment, Individually</t>
        </is>
      </c>
      <c r="B102" s="5" t="n">
        <v>0</v>
      </c>
      <c r="C102" s="4" t="inlineStr">
        <is>
          <t xml:space="preserve"> </t>
        </is>
      </c>
      <c r="D102" s="5" t="n">
        <v>0</v>
      </c>
      <c r="E102" s="4" t="inlineStr">
        <is>
          <t xml:space="preserve"> </t>
        </is>
      </c>
      <c r="F102" s="5" t="n">
        <v>0</v>
      </c>
    </row>
    <row r="103">
      <c r="A103" s="4" t="inlineStr">
        <is>
          <t>Allowance For Loan Losses Evaluated For Impairment, Collectively</t>
        </is>
      </c>
      <c r="B103" s="5" t="n">
        <v>52920</v>
      </c>
      <c r="C103" s="4" t="inlineStr">
        <is>
          <t xml:space="preserve"> </t>
        </is>
      </c>
      <c r="D103" s="5" t="n">
        <v>52920</v>
      </c>
      <c r="E103" s="4" t="inlineStr">
        <is>
          <t xml:space="preserve"> </t>
        </is>
      </c>
      <c r="F103" s="5" t="n">
        <v>55698</v>
      </c>
    </row>
    <row r="104">
      <c r="A104" s="4" t="inlineStr">
        <is>
          <t>Total All Evaluted For Impairment</t>
        </is>
      </c>
      <c r="B104" s="4" t="inlineStr">
        <is>
          <t xml:space="preserve"> </t>
        </is>
      </c>
      <c r="C104" s="4" t="inlineStr">
        <is>
          <t xml:space="preserve"> </t>
        </is>
      </c>
      <c r="D104" s="5" t="n">
        <v>52920</v>
      </c>
      <c r="E104" s="4" t="inlineStr">
        <is>
          <t xml:space="preserve"> </t>
        </is>
      </c>
      <c r="F104" s="5" t="n">
        <v>55698</v>
      </c>
    </row>
    <row r="105">
      <c r="A105" s="4" t="inlineStr">
        <is>
          <t>Loans Evaluated For Impairment, Individually</t>
        </is>
      </c>
      <c r="B105" s="5" t="n">
        <v>0</v>
      </c>
      <c r="C105" s="4" t="inlineStr">
        <is>
          <t xml:space="preserve"> </t>
        </is>
      </c>
      <c r="D105" s="5" t="n">
        <v>0</v>
      </c>
      <c r="E105" s="4" t="inlineStr">
        <is>
          <t xml:space="preserve"> </t>
        </is>
      </c>
      <c r="F105" s="5" t="n">
        <v>0</v>
      </c>
    </row>
    <row r="106">
      <c r="A106" s="4" t="inlineStr">
        <is>
          <t>Loans Evaluated For Impairment Collectively</t>
        </is>
      </c>
      <c r="B106" s="6" t="n">
        <v>4059750</v>
      </c>
      <c r="C106" s="4" t="inlineStr">
        <is>
          <t xml:space="preserve"> </t>
        </is>
      </c>
      <c r="D106" s="5" t="n">
        <v>4059750</v>
      </c>
      <c r="E106" s="4" t="inlineStr">
        <is>
          <t xml:space="preserve"> </t>
        </is>
      </c>
      <c r="F106" s="5" t="n">
        <v>4464692</v>
      </c>
    </row>
    <row r="107">
      <c r="A107" s="4" t="inlineStr">
        <is>
          <t>Total, Loans Evaluted For Impairment</t>
        </is>
      </c>
      <c r="B107" s="4" t="inlineStr">
        <is>
          <t xml:space="preserve"> </t>
        </is>
      </c>
      <c r="C107" s="4" t="inlineStr">
        <is>
          <t xml:space="preserve"> </t>
        </is>
      </c>
      <c r="D107" s="6" t="n">
        <v>4059750</v>
      </c>
      <c r="E107" s="4" t="inlineStr">
        <is>
          <t xml:space="preserve"> </t>
        </is>
      </c>
      <c r="F107" s="6" t="n">
        <v>44646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Credit Quality (Details 4)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Allowance Recorded</t>
        </is>
      </c>
      <c r="B3" s="6" t="n">
        <v>10984228</v>
      </c>
      <c r="C3" s="6" t="n">
        <v>7873611</v>
      </c>
      <c r="D3" s="6" t="n">
        <v>10984228</v>
      </c>
      <c r="E3" s="6" t="n">
        <v>7873611</v>
      </c>
      <c r="F3" s="6" t="n">
        <v>8489239</v>
      </c>
    </row>
    <row r="4">
      <c r="A4" s="4" t="inlineStr">
        <is>
          <t>Unpaid Principal Balance Allowance Recorded</t>
        </is>
      </c>
      <c r="B4" s="5" t="n">
        <v>13329761</v>
      </c>
      <c r="C4" s="5" t="n">
        <v>9347801</v>
      </c>
      <c r="D4" s="5" t="n">
        <v>13329761</v>
      </c>
      <c r="E4" s="5" t="n">
        <v>9347801</v>
      </c>
      <c r="F4" s="5" t="n">
        <v>10149243</v>
      </c>
    </row>
    <row r="5">
      <c r="A5" s="4" t="inlineStr">
        <is>
          <t>Related Allowance With An Allowance Recorded</t>
        </is>
      </c>
      <c r="B5" s="5" t="n">
        <v>109914</v>
      </c>
      <c r="C5" s="5" t="n">
        <v>89033</v>
      </c>
      <c r="D5" s="5" t="n">
        <v>109914</v>
      </c>
      <c r="E5" s="5" t="n">
        <v>89033</v>
      </c>
      <c r="F5" s="5" t="n">
        <v>79978</v>
      </c>
    </row>
    <row r="6">
      <c r="A6" s="4" t="inlineStr">
        <is>
          <t>Interest Income Recognized</t>
        </is>
      </c>
      <c r="B6" s="5" t="n">
        <v>131404</v>
      </c>
      <c r="C6" s="5" t="n">
        <v>133874</v>
      </c>
      <c r="D6" s="5" t="n">
        <v>252665</v>
      </c>
      <c r="E6" s="5" t="n">
        <v>282203</v>
      </c>
      <c r="F6" s="4" t="inlineStr">
        <is>
          <t xml:space="preserve"> </t>
        </is>
      </c>
    </row>
    <row r="7">
      <c r="A7" s="4" t="inlineStr">
        <is>
          <t>Average Recorded Investment Allowance Recorded</t>
        </is>
      </c>
      <c r="B7" s="5" t="n">
        <v>9180148</v>
      </c>
      <c r="C7" s="5" t="n">
        <v>7233738</v>
      </c>
      <c r="D7" s="5" t="n">
        <v>8704989</v>
      </c>
      <c r="E7" s="5" t="n">
        <v>7072345</v>
      </c>
      <c r="F7" s="4" t="inlineStr">
        <is>
          <t xml:space="preserve"> </t>
        </is>
      </c>
    </row>
    <row r="8">
      <c r="A8" s="4" t="inlineStr">
        <is>
          <t>Total Related Allow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Allowance With An Allowance Recorded</t>
        </is>
      </c>
      <c r="B9" s="5" t="n">
        <v>109914</v>
      </c>
      <c r="C9" s="5" t="n">
        <v>89033</v>
      </c>
      <c r="D9" s="5" t="n">
        <v>109914</v>
      </c>
      <c r="E9" s="5" t="n">
        <v>89033</v>
      </c>
      <c r="F9" s="5" t="n">
        <v>79978</v>
      </c>
    </row>
    <row r="10">
      <c r="A10" s="4" t="inlineStr">
        <is>
          <t>Recorded Investment With An Allowance Recorded</t>
        </is>
      </c>
      <c r="B10" s="5" t="n">
        <v>2378533</v>
      </c>
      <c r="C10" s="5" t="n">
        <v>797237</v>
      </c>
      <c r="D10" s="5" t="n">
        <v>2378533</v>
      </c>
      <c r="E10" s="5" t="n">
        <v>797237</v>
      </c>
      <c r="F10" s="5" t="n">
        <v>702586</v>
      </c>
    </row>
    <row r="11">
      <c r="A11" s="4" t="inlineStr">
        <is>
          <t>Unpaid Principal Balance With An Allowance Recorded</t>
        </is>
      </c>
      <c r="B11" s="5" t="n">
        <v>2413046</v>
      </c>
      <c r="C11" s="5" t="n">
        <v>808488</v>
      </c>
      <c r="D11" s="5" t="n">
        <v>2413046</v>
      </c>
      <c r="E11" s="5" t="n">
        <v>808488</v>
      </c>
      <c r="F11" s="5" t="n">
        <v>716118</v>
      </c>
    </row>
    <row r="12">
      <c r="A12" s="4" t="inlineStr">
        <is>
          <t>Average Recorded Investment With An Allowance Recorded</t>
        </is>
      </c>
      <c r="B12" s="5" t="n">
        <v>1634314</v>
      </c>
      <c r="C12" s="5" t="n">
        <v>789760</v>
      </c>
      <c r="D12" s="5" t="n">
        <v>1271082</v>
      </c>
      <c r="E12" s="5" t="n">
        <v>901323</v>
      </c>
      <c r="F12" s="4" t="inlineStr">
        <is>
          <t xml:space="preserve"> </t>
        </is>
      </c>
    </row>
    <row r="13">
      <c r="A13" s="4" t="inlineStr">
        <is>
          <t>Interest Income Recognized With An Allowance Recorded</t>
        </is>
      </c>
      <c r="B13" s="5" t="n">
        <v>31496</v>
      </c>
      <c r="C13" s="5" t="n">
        <v>15786</v>
      </c>
      <c r="D13" s="5" t="n">
        <v>58553</v>
      </c>
      <c r="E13" s="5" t="n">
        <v>48532</v>
      </c>
      <c r="F13" s="4" t="inlineStr">
        <is>
          <t xml:space="preserve"> </t>
        </is>
      </c>
    </row>
    <row r="14">
      <c r="A14" s="4" t="inlineStr">
        <is>
          <t>Total No Related Allow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Investment With No Related Allowance Recorded</t>
        </is>
      </c>
      <c r="B15" s="5" t="n">
        <v>8605695</v>
      </c>
      <c r="C15" s="5" t="n">
        <v>7076374</v>
      </c>
      <c r="D15" s="5" t="n">
        <v>8605695</v>
      </c>
      <c r="E15" s="5" t="n">
        <v>7076374</v>
      </c>
      <c r="F15" s="5" t="n">
        <v>7786653</v>
      </c>
    </row>
    <row r="16">
      <c r="A16" s="4" t="inlineStr">
        <is>
          <t>Unpaid Principal Balance With No Related Allowance Recorded</t>
        </is>
      </c>
      <c r="B16" s="5" t="n">
        <v>10916715</v>
      </c>
      <c r="C16" s="5" t="n">
        <v>8539313</v>
      </c>
      <c r="D16" s="5" t="n">
        <v>10916715</v>
      </c>
      <c r="E16" s="5" t="n">
        <v>8539313</v>
      </c>
      <c r="F16" s="5" t="n">
        <v>9433125</v>
      </c>
    </row>
    <row r="17">
      <c r="A17" s="4" t="inlineStr">
        <is>
          <t>Interest Income Recognized With No Related Allowance Recorded</t>
        </is>
      </c>
      <c r="B17" s="5" t="n">
        <v>99908</v>
      </c>
      <c r="C17" s="5" t="n">
        <v>118088</v>
      </c>
      <c r="D17" s="5" t="n">
        <v>194112</v>
      </c>
      <c r="E17" s="5" t="n">
        <v>233671</v>
      </c>
      <c r="F17" s="4" t="inlineStr">
        <is>
          <t xml:space="preserve"> </t>
        </is>
      </c>
    </row>
    <row r="18">
      <c r="A18" s="4" t="inlineStr">
        <is>
          <t>Average Recorded Investment With No Related Allowance Recorded</t>
        </is>
      </c>
      <c r="B18" s="5" t="n">
        <v>7545834</v>
      </c>
      <c r="C18" s="5" t="n">
        <v>6443978</v>
      </c>
      <c r="D18" s="5" t="n">
        <v>7433907</v>
      </c>
      <c r="E18" s="5" t="n">
        <v>6171022</v>
      </c>
      <c r="F18" s="4" t="inlineStr">
        <is>
          <t xml:space="preserve"> </t>
        </is>
      </c>
    </row>
    <row r="19">
      <c r="A19" s="4" t="inlineStr">
        <is>
          <t>Commercial Real Esta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Allowance With An Allowance Recorded</t>
        </is>
      </c>
      <c r="B20" s="5" t="n">
        <v>8867</v>
      </c>
      <c r="C20" s="4" t="inlineStr">
        <is>
          <t xml:space="preserve"> </t>
        </is>
      </c>
      <c r="D20" s="5" t="n">
        <v>8867</v>
      </c>
      <c r="E20" s="4" t="inlineStr">
        <is>
          <t xml:space="preserve"> </t>
        </is>
      </c>
      <c r="F20" s="4" t="inlineStr">
        <is>
          <t xml:space="preserve"> </t>
        </is>
      </c>
    </row>
    <row r="21">
      <c r="A21" s="4" t="inlineStr">
        <is>
          <t>Recorded Investment With An Allowance Recorded</t>
        </is>
      </c>
      <c r="B21" s="5" t="n">
        <v>249709</v>
      </c>
      <c r="C21" s="4" t="inlineStr">
        <is>
          <t xml:space="preserve"> </t>
        </is>
      </c>
      <c r="D21" s="5" t="n">
        <v>249709</v>
      </c>
      <c r="E21" s="4" t="inlineStr">
        <is>
          <t xml:space="preserve"> </t>
        </is>
      </c>
      <c r="F21" s="4" t="inlineStr">
        <is>
          <t xml:space="preserve"> </t>
        </is>
      </c>
    </row>
    <row r="22">
      <c r="A22" s="4" t="inlineStr">
        <is>
          <t>Unpaid Principal Balance With An Allowance Recorded</t>
        </is>
      </c>
      <c r="B22" s="5" t="n">
        <v>252806</v>
      </c>
      <c r="C22" s="4" t="inlineStr">
        <is>
          <t xml:space="preserve"> </t>
        </is>
      </c>
      <c r="D22" s="5" t="n">
        <v>252806</v>
      </c>
      <c r="E22" s="4" t="inlineStr">
        <is>
          <t xml:space="preserve"> </t>
        </is>
      </c>
      <c r="F22" s="4" t="inlineStr">
        <is>
          <t xml:space="preserve"> </t>
        </is>
      </c>
    </row>
    <row r="23">
      <c r="A23" s="4" t="inlineStr">
        <is>
          <t>Recorded Investment With No Related Allowance Recorded</t>
        </is>
      </c>
      <c r="B23" s="5" t="n">
        <v>3563089</v>
      </c>
      <c r="C23" s="5" t="n">
        <v>3711470</v>
      </c>
      <c r="D23" s="5" t="n">
        <v>3563089</v>
      </c>
      <c r="E23" s="5" t="n">
        <v>3711470</v>
      </c>
      <c r="F23" s="5" t="n">
        <v>4554074</v>
      </c>
    </row>
    <row r="24">
      <c r="A24" s="4" t="inlineStr">
        <is>
          <t>Unpaid Principal Balance With No Related Allowance Recorded</t>
        </is>
      </c>
      <c r="B24" s="5" t="n">
        <v>4751499</v>
      </c>
      <c r="C24" s="5" t="n">
        <v>4210006</v>
      </c>
      <c r="D24" s="5" t="n">
        <v>4751499</v>
      </c>
      <c r="E24" s="5" t="n">
        <v>4210006</v>
      </c>
      <c r="F24" s="5" t="n">
        <v>5108557</v>
      </c>
    </row>
    <row r="25">
      <c r="A25" s="4" t="inlineStr">
        <is>
          <t>Average Recorded Investment With An Allowance Recorded</t>
        </is>
      </c>
      <c r="B25" s="5" t="n">
        <v>124854</v>
      </c>
      <c r="C25" s="4" t="inlineStr">
        <is>
          <t xml:space="preserve"> </t>
        </is>
      </c>
      <c r="D25" s="5" t="n">
        <v>62427</v>
      </c>
      <c r="E25" s="4" t="inlineStr">
        <is>
          <t xml:space="preserve"> </t>
        </is>
      </c>
      <c r="F25" s="4" t="inlineStr">
        <is>
          <t xml:space="preserve"> </t>
        </is>
      </c>
    </row>
    <row r="26">
      <c r="A26" s="4" t="inlineStr">
        <is>
          <t>Interest Income Recognized With An Allowance Recorded</t>
        </is>
      </c>
      <c r="B26" s="5" t="n">
        <v>0</v>
      </c>
      <c r="C26" s="4" t="inlineStr">
        <is>
          <t xml:space="preserve"> </t>
        </is>
      </c>
      <c r="D26" s="5" t="n">
        <v>0</v>
      </c>
      <c r="E26" s="4" t="inlineStr">
        <is>
          <t xml:space="preserve"> </t>
        </is>
      </c>
      <c r="F26" s="4" t="inlineStr">
        <is>
          <t xml:space="preserve"> </t>
        </is>
      </c>
    </row>
    <row r="27">
      <c r="A27" s="4" t="inlineStr">
        <is>
          <t>Interest Income Recognized With No Related Allowance Recorded</t>
        </is>
      </c>
      <c r="B27" s="5" t="n">
        <v>72754</v>
      </c>
      <c r="C27" s="5" t="n">
        <v>74162</v>
      </c>
      <c r="D27" s="5" t="n">
        <v>74245</v>
      </c>
      <c r="E27" s="5" t="n">
        <v>78462</v>
      </c>
      <c r="F27" s="4" t="inlineStr">
        <is>
          <t xml:space="preserve"> </t>
        </is>
      </c>
    </row>
    <row r="28">
      <c r="A28" s="4" t="inlineStr">
        <is>
          <t>Average Recorded Investment With No Related Allowance Recorded</t>
        </is>
      </c>
      <c r="B28" s="5" t="n">
        <v>3479786</v>
      </c>
      <c r="C28" s="5" t="n">
        <v>2795979</v>
      </c>
      <c r="D28" s="5" t="n">
        <v>3806739</v>
      </c>
      <c r="E28" s="5" t="n">
        <v>2295473</v>
      </c>
      <c r="F28" s="4" t="inlineStr">
        <is>
          <t xml:space="preserve"> </t>
        </is>
      </c>
    </row>
    <row r="29">
      <c r="A29" s="4" t="inlineStr">
        <is>
          <t>Residential real estate - 1st lie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Allowance With An Allowance Recorded</t>
        </is>
      </c>
      <c r="B30" s="5" t="n">
        <v>96784</v>
      </c>
      <c r="C30" s="5" t="n">
        <v>88874</v>
      </c>
      <c r="D30" s="5" t="n">
        <v>96784</v>
      </c>
      <c r="E30" s="5" t="n">
        <v>88874</v>
      </c>
      <c r="F30" s="5" t="n">
        <v>79978</v>
      </c>
    </row>
    <row r="31">
      <c r="A31" s="4" t="inlineStr">
        <is>
          <t>Recorded Investment With An Allowance Recorded</t>
        </is>
      </c>
      <c r="B31" s="5" t="n">
        <v>1172194</v>
      </c>
      <c r="C31" s="5" t="n">
        <v>793401</v>
      </c>
      <c r="D31" s="5" t="n">
        <v>1172194</v>
      </c>
      <c r="E31" s="5" t="n">
        <v>793401</v>
      </c>
      <c r="F31" s="5" t="n">
        <v>702586</v>
      </c>
    </row>
    <row r="32">
      <c r="A32" s="4" t="inlineStr">
        <is>
          <t>Unpaid Principal Balance With An Allowance Recorded</t>
        </is>
      </c>
      <c r="B32" s="5" t="n">
        <v>1192445</v>
      </c>
      <c r="C32" s="5" t="n">
        <v>804655</v>
      </c>
      <c r="D32" s="5" t="n">
        <v>1192445</v>
      </c>
      <c r="E32" s="5" t="n">
        <v>804655</v>
      </c>
      <c r="F32" s="5" t="n">
        <v>716118</v>
      </c>
    </row>
    <row r="33">
      <c r="A33" s="4" t="inlineStr">
        <is>
          <t>Recorded Investment With No Related Allowance Recorded</t>
        </is>
      </c>
      <c r="B33" s="5" t="n">
        <v>2511284</v>
      </c>
      <c r="C33" s="5" t="n">
        <v>3094255</v>
      </c>
      <c r="D33" s="5" t="n">
        <v>2511284</v>
      </c>
      <c r="E33" s="5" t="n">
        <v>3094255</v>
      </c>
      <c r="F33" s="5" t="n">
        <v>3050647</v>
      </c>
    </row>
    <row r="34">
      <c r="A34" s="4" t="inlineStr">
        <is>
          <t>Unpaid Principal Balance With No Related Allowance Recorded</t>
        </is>
      </c>
      <c r="B34" s="5" t="n">
        <v>3515246</v>
      </c>
      <c r="C34" s="5" t="n">
        <v>3991516</v>
      </c>
      <c r="D34" s="5" t="n">
        <v>3515246</v>
      </c>
      <c r="E34" s="5" t="n">
        <v>3991516</v>
      </c>
      <c r="F34" s="5" t="n">
        <v>4076352</v>
      </c>
    </row>
    <row r="35">
      <c r="A35" s="4" t="inlineStr">
        <is>
          <t>Average Recorded Investment With An Allowance Recorded</t>
        </is>
      </c>
      <c r="B35" s="5" t="n">
        <v>1031145</v>
      </c>
      <c r="C35" s="5" t="n">
        <v>785752</v>
      </c>
      <c r="D35" s="5" t="n">
        <v>969497</v>
      </c>
      <c r="E35" s="5" t="n">
        <v>897008</v>
      </c>
      <c r="F35" s="4" t="inlineStr">
        <is>
          <t xml:space="preserve"> </t>
        </is>
      </c>
    </row>
    <row r="36">
      <c r="A36" s="4" t="inlineStr">
        <is>
          <t>Interest Income Recognized With An Allowance Recorded</t>
        </is>
      </c>
      <c r="B36" s="5" t="n">
        <v>31349</v>
      </c>
      <c r="C36" s="5" t="n">
        <v>15682</v>
      </c>
      <c r="D36" s="5" t="n">
        <v>58306</v>
      </c>
      <c r="E36" s="5" t="n">
        <v>48200</v>
      </c>
      <c r="F36" s="4" t="inlineStr">
        <is>
          <t xml:space="preserve"> </t>
        </is>
      </c>
    </row>
    <row r="37">
      <c r="A37" s="4" t="inlineStr">
        <is>
          <t>Interest Income Recognized With No Related Allowance Recorded</t>
        </is>
      </c>
      <c r="B37" s="5" t="n">
        <v>27154</v>
      </c>
      <c r="C37" s="5" t="n">
        <v>43926</v>
      </c>
      <c r="D37" s="5" t="n">
        <v>119663</v>
      </c>
      <c r="E37" s="5" t="n">
        <v>155005</v>
      </c>
      <c r="F37" s="4" t="inlineStr">
        <is>
          <t xml:space="preserve"> </t>
        </is>
      </c>
    </row>
    <row r="38">
      <c r="A38" s="4" t="inlineStr">
        <is>
          <t>Average Recorded Investment With No Related Allowance Recorded</t>
        </is>
      </c>
      <c r="B38" s="5" t="n">
        <v>2686280</v>
      </c>
      <c r="C38" s="5" t="n">
        <v>3253698</v>
      </c>
      <c r="D38" s="5" t="n">
        <v>2814818</v>
      </c>
      <c r="E38" s="5" t="n">
        <v>3402302</v>
      </c>
      <c r="F38" s="4" t="inlineStr">
        <is>
          <t xml:space="preserve"> </t>
        </is>
      </c>
    </row>
    <row r="39">
      <c r="A39" s="4" t="inlineStr">
        <is>
          <t>Commercial &amp; industri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Allowance With An Allowance Recorded</t>
        </is>
      </c>
      <c r="B40" s="5" t="n">
        <v>4259</v>
      </c>
      <c r="C40" s="4" t="inlineStr">
        <is>
          <t xml:space="preserve"> </t>
        </is>
      </c>
      <c r="D40" s="5" t="n">
        <v>4259</v>
      </c>
      <c r="E40" s="4" t="inlineStr">
        <is>
          <t xml:space="preserve"> </t>
        </is>
      </c>
      <c r="F40" s="4" t="inlineStr">
        <is>
          <t xml:space="preserve"> </t>
        </is>
      </c>
    </row>
    <row r="41">
      <c r="A41" s="4" t="inlineStr">
        <is>
          <t>Recorded Investment With An Allowance Recorded</t>
        </is>
      </c>
      <c r="B41" s="5" t="n">
        <v>954098</v>
      </c>
      <c r="C41" s="4" t="inlineStr">
        <is>
          <t xml:space="preserve"> </t>
        </is>
      </c>
      <c r="D41" s="5" t="n">
        <v>954098</v>
      </c>
      <c r="E41" s="4" t="inlineStr">
        <is>
          <t xml:space="preserve"> </t>
        </is>
      </c>
      <c r="F41" s="4" t="inlineStr">
        <is>
          <t xml:space="preserve"> </t>
        </is>
      </c>
    </row>
    <row r="42">
      <c r="A42" s="4" t="inlineStr">
        <is>
          <t>Unpaid Principal Balance With An Allowance Recorded</t>
        </is>
      </c>
      <c r="B42" s="5" t="n">
        <v>965266</v>
      </c>
      <c r="C42" s="4" t="inlineStr">
        <is>
          <t xml:space="preserve"> </t>
        </is>
      </c>
      <c r="D42" s="5" t="n">
        <v>965266</v>
      </c>
      <c r="E42" s="4" t="inlineStr">
        <is>
          <t xml:space="preserve"> </t>
        </is>
      </c>
      <c r="F42" s="4" t="inlineStr">
        <is>
          <t xml:space="preserve"> </t>
        </is>
      </c>
    </row>
    <row r="43">
      <c r="A43" s="4" t="inlineStr">
        <is>
          <t>Recorded Investment With No Related Allowance Recorded</t>
        </is>
      </c>
      <c r="B43" s="5" t="n">
        <v>2454109</v>
      </c>
      <c r="C43" s="5" t="n">
        <v>140098</v>
      </c>
      <c r="D43" s="5" t="n">
        <v>2454109</v>
      </c>
      <c r="E43" s="5" t="n">
        <v>140098</v>
      </c>
      <c r="F43" s="5" t="n">
        <v>93362</v>
      </c>
    </row>
    <row r="44">
      <c r="A44" s="4" t="inlineStr">
        <is>
          <t>Unpaid Principal Balance With No Related Allowance Recorded</t>
        </is>
      </c>
      <c r="B44" s="5" t="n">
        <v>2525175</v>
      </c>
      <c r="C44" s="5" t="n">
        <v>161331</v>
      </c>
      <c r="D44" s="5" t="n">
        <v>2525175</v>
      </c>
      <c r="E44" s="5" t="n">
        <v>161331</v>
      </c>
      <c r="F44" s="5" t="n">
        <v>115414</v>
      </c>
    </row>
    <row r="45">
      <c r="A45" s="4" t="inlineStr">
        <is>
          <t>Average Recorded Investment With An Allowance Recorded</t>
        </is>
      </c>
      <c r="B45" s="5" t="n">
        <v>477049</v>
      </c>
      <c r="C45" s="4" t="inlineStr">
        <is>
          <t xml:space="preserve"> </t>
        </is>
      </c>
      <c r="D45" s="5" t="n">
        <v>238525</v>
      </c>
      <c r="E45" s="4" t="inlineStr">
        <is>
          <t xml:space="preserve"> </t>
        </is>
      </c>
      <c r="F45" s="4" t="inlineStr">
        <is>
          <t xml:space="preserve"> </t>
        </is>
      </c>
    </row>
    <row r="46">
      <c r="A46" s="4" t="inlineStr">
        <is>
          <t>Interest Income Recognized With An Allowance Recorded</t>
        </is>
      </c>
      <c r="B46" s="5" t="n">
        <v>0</v>
      </c>
      <c r="C46" s="4" t="inlineStr">
        <is>
          <t xml:space="preserve"> </t>
        </is>
      </c>
      <c r="D46" s="5" t="n">
        <v>0</v>
      </c>
      <c r="E46" s="4" t="inlineStr">
        <is>
          <t xml:space="preserve"> </t>
        </is>
      </c>
      <c r="F46" s="4" t="inlineStr">
        <is>
          <t xml:space="preserve"> </t>
        </is>
      </c>
    </row>
    <row r="47">
      <c r="A47" s="4" t="inlineStr">
        <is>
          <t>Interest Income Recognized With No Related Allowance Recorded</t>
        </is>
      </c>
      <c r="B47" s="5" t="n">
        <v>0</v>
      </c>
      <c r="C47" s="5" t="n">
        <v>0</v>
      </c>
      <c r="D47" s="5" t="n">
        <v>204</v>
      </c>
      <c r="E47" s="5" t="n">
        <v>204</v>
      </c>
      <c r="F47" s="4" t="inlineStr">
        <is>
          <t xml:space="preserve"> </t>
        </is>
      </c>
    </row>
    <row r="48">
      <c r="A48" s="4" t="inlineStr">
        <is>
          <t>Average Recorded Investment With No Related Allowance Recorded</t>
        </is>
      </c>
      <c r="B48" s="5" t="n">
        <v>1299959</v>
      </c>
      <c r="C48" s="5" t="n">
        <v>261153</v>
      </c>
      <c r="D48" s="5" t="n">
        <v>728879</v>
      </c>
      <c r="E48" s="5" t="n">
        <v>339386</v>
      </c>
      <c r="F48" s="4" t="inlineStr">
        <is>
          <t xml:space="preserve"> </t>
        </is>
      </c>
    </row>
    <row r="49">
      <c r="A49" s="4" t="inlineStr">
        <is>
          <t>Residential real estate - Jr lie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Allowance With An Allowance Recorded</t>
        </is>
      </c>
      <c r="B50" s="5" t="n">
        <v>4</v>
      </c>
      <c r="C50" s="5" t="n">
        <v>159</v>
      </c>
      <c r="D50" s="5" t="n">
        <v>4</v>
      </c>
      <c r="E50" s="5" t="n">
        <v>159</v>
      </c>
      <c r="F50" s="5" t="n">
        <v>0</v>
      </c>
    </row>
    <row r="51">
      <c r="A51" s="4" t="inlineStr">
        <is>
          <t>Recorded Investment With An Allowance Recorded</t>
        </is>
      </c>
      <c r="B51" s="5" t="n">
        <v>2532</v>
      </c>
      <c r="C51" s="5" t="n">
        <v>3836</v>
      </c>
      <c r="D51" s="5" t="n">
        <v>2532</v>
      </c>
      <c r="E51" s="5" t="n">
        <v>3836</v>
      </c>
      <c r="F51" s="5" t="n">
        <v>0</v>
      </c>
    </row>
    <row r="52">
      <c r="A52" s="4" t="inlineStr">
        <is>
          <t>Unpaid Principal Balance With An Allowance Recorded</t>
        </is>
      </c>
      <c r="B52" s="5" t="n">
        <v>2529</v>
      </c>
      <c r="C52" s="5" t="n">
        <v>3833</v>
      </c>
      <c r="D52" s="5" t="n">
        <v>2529</v>
      </c>
      <c r="E52" s="5" t="n">
        <v>3833</v>
      </c>
      <c r="F52" s="5" t="n">
        <v>0</v>
      </c>
    </row>
    <row r="53">
      <c r="A53" s="4" t="inlineStr">
        <is>
          <t>Recorded Investment With No Related Allowance Recorded</t>
        </is>
      </c>
      <c r="B53" s="5" t="n">
        <v>77213</v>
      </c>
      <c r="C53" s="5" t="n">
        <v>130551</v>
      </c>
      <c r="D53" s="5" t="n">
        <v>77213</v>
      </c>
      <c r="E53" s="5" t="n">
        <v>130551</v>
      </c>
      <c r="F53" s="5" t="n">
        <v>88570</v>
      </c>
    </row>
    <row r="54">
      <c r="A54" s="4" t="inlineStr">
        <is>
          <t>Unpaid Principal Balance With No Related Allowance Recorded</t>
        </is>
      </c>
      <c r="B54" s="5" t="n">
        <v>124795</v>
      </c>
      <c r="C54" s="5" t="n">
        <v>176460</v>
      </c>
      <c r="D54" s="5" t="n">
        <v>124795</v>
      </c>
      <c r="E54" s="5" t="n">
        <v>176460</v>
      </c>
      <c r="F54" s="6" t="n">
        <v>132802</v>
      </c>
    </row>
    <row r="55">
      <c r="A55" s="4" t="inlineStr">
        <is>
          <t>Average Recorded Investment With An Allowance Recorded</t>
        </is>
      </c>
      <c r="B55" s="5" t="n">
        <v>1266</v>
      </c>
      <c r="C55" s="5" t="n">
        <v>4008</v>
      </c>
      <c r="D55" s="5" t="n">
        <v>633</v>
      </c>
      <c r="E55" s="5" t="n">
        <v>4315</v>
      </c>
      <c r="F55" s="4" t="inlineStr">
        <is>
          <t xml:space="preserve"> </t>
        </is>
      </c>
    </row>
    <row r="56">
      <c r="A56" s="4" t="inlineStr">
        <is>
          <t>Interest Income Recognized With An Allowance Recorded</t>
        </is>
      </c>
      <c r="B56" s="5" t="n">
        <v>147</v>
      </c>
      <c r="C56" s="5" t="n">
        <v>104</v>
      </c>
      <c r="D56" s="5" t="n">
        <v>247</v>
      </c>
      <c r="E56" s="5" t="n">
        <v>332</v>
      </c>
      <c r="F56" s="4" t="inlineStr">
        <is>
          <t xml:space="preserve"> </t>
        </is>
      </c>
    </row>
    <row r="57">
      <c r="A57" s="4" t="inlineStr">
        <is>
          <t>Interest Income Recognized With No Related Allowance Recorded</t>
        </is>
      </c>
      <c r="B57" s="5" t="n">
        <v>0</v>
      </c>
      <c r="C57" s="5" t="n">
        <v>0</v>
      </c>
      <c r="D57" s="5" t="n">
        <v>0</v>
      </c>
      <c r="E57" s="5" t="n">
        <v>0</v>
      </c>
      <c r="F57" s="4" t="inlineStr">
        <is>
          <t xml:space="preserve"> </t>
        </is>
      </c>
    </row>
    <row r="58">
      <c r="A58" s="4" t="inlineStr">
        <is>
          <t>Average Recorded Investment With No Related Allowance Recorded</t>
        </is>
      </c>
      <c r="B58" s="6" t="n">
        <v>79809</v>
      </c>
      <c r="C58" s="6" t="n">
        <v>133148</v>
      </c>
      <c r="D58" s="6" t="n">
        <v>83471</v>
      </c>
      <c r="E58" s="6" t="n">
        <v>133861</v>
      </c>
      <c r="F5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5) - USD ($)</t>
        </is>
      </c>
      <c r="B1" s="2" t="inlineStr">
        <is>
          <t>Sep. 30, 2022</t>
        </is>
      </c>
      <c r="C1" s="2" t="inlineStr">
        <is>
          <t>Dec. 31, 2021</t>
        </is>
      </c>
    </row>
    <row r="2">
      <c r="A2" s="4" t="inlineStr">
        <is>
          <t>Group A</t>
        </is>
      </c>
      <c r="B2" s="6" t="n">
        <v>700313040</v>
      </c>
      <c r="C2" s="6" t="n">
        <v>667382286</v>
      </c>
    </row>
    <row r="3">
      <c r="A3" s="4" t="inlineStr">
        <is>
          <t>Group B</t>
        </is>
      </c>
      <c r="B3" s="5" t="n">
        <v>9052761</v>
      </c>
      <c r="C3" s="5" t="n">
        <v>7243419</v>
      </c>
    </row>
    <row r="4">
      <c r="A4" s="4" t="inlineStr">
        <is>
          <t>Group C</t>
        </is>
      </c>
      <c r="B4" s="5" t="n">
        <v>14828200</v>
      </c>
      <c r="C4" s="5" t="n">
        <v>15362828</v>
      </c>
    </row>
    <row r="5">
      <c r="A5" s="4" t="inlineStr">
        <is>
          <t>Total Loans</t>
        </is>
      </c>
      <c r="B5" s="5" t="n">
        <v>724194001</v>
      </c>
      <c r="C5" s="5" t="n">
        <v>689988533</v>
      </c>
    </row>
    <row r="6">
      <c r="A6" s="4" t="inlineStr">
        <is>
          <t>Commercial Real Estates [Member]</t>
        </is>
      </c>
      <c r="B6" s="4" t="inlineStr">
        <is>
          <t xml:space="preserve"> </t>
        </is>
      </c>
      <c r="C6" s="4" t="inlineStr">
        <is>
          <t xml:space="preserve"> </t>
        </is>
      </c>
    </row>
    <row r="7">
      <c r="A7" s="4" t="inlineStr">
        <is>
          <t>Group A</t>
        </is>
      </c>
      <c r="B7" s="5" t="n">
        <v>313323279</v>
      </c>
      <c r="C7" s="5" t="n">
        <v>285732365</v>
      </c>
    </row>
    <row r="8">
      <c r="A8" s="4" t="inlineStr">
        <is>
          <t>Group B</t>
        </is>
      </c>
      <c r="B8" s="5" t="n">
        <v>2896559</v>
      </c>
      <c r="C8" s="5" t="n">
        <v>6550335</v>
      </c>
    </row>
    <row r="9">
      <c r="A9" s="4" t="inlineStr">
        <is>
          <t>Group C</t>
        </is>
      </c>
      <c r="B9" s="5" t="n">
        <v>8107322</v>
      </c>
      <c r="C9" s="5" t="n">
        <v>8676231</v>
      </c>
    </row>
    <row r="10">
      <c r="A10" s="4" t="inlineStr">
        <is>
          <t>Total Loans</t>
        </is>
      </c>
      <c r="B10" s="5" t="n">
        <v>324327160</v>
      </c>
      <c r="C10" s="5" t="n">
        <v>300958931</v>
      </c>
    </row>
    <row r="11">
      <c r="A11" s="4" t="inlineStr">
        <is>
          <t>Residential real estate - 1st lien [Member]</t>
        </is>
      </c>
      <c r="B11" s="4" t="inlineStr">
        <is>
          <t xml:space="preserve"> </t>
        </is>
      </c>
      <c r="C11" s="4" t="inlineStr">
        <is>
          <t xml:space="preserve"> </t>
        </is>
      </c>
    </row>
    <row r="12">
      <c r="A12" s="4" t="inlineStr">
        <is>
          <t>Group A</t>
        </is>
      </c>
      <c r="B12" s="5" t="n">
        <v>189037878</v>
      </c>
      <c r="C12" s="5" t="n">
        <v>177456149</v>
      </c>
    </row>
    <row r="13">
      <c r="A13" s="4" t="inlineStr">
        <is>
          <t>Group B</t>
        </is>
      </c>
      <c r="B13" s="5" t="n">
        <v>0</v>
      </c>
      <c r="C13" s="5" t="n">
        <v>0</v>
      </c>
    </row>
    <row r="14">
      <c r="A14" s="4" t="inlineStr">
        <is>
          <t>Group C</t>
        </is>
      </c>
      <c r="B14" s="5" t="n">
        <v>3528701</v>
      </c>
      <c r="C14" s="5" t="n">
        <v>3860196</v>
      </c>
    </row>
    <row r="15">
      <c r="A15" s="4" t="inlineStr">
        <is>
          <t>Total Loans</t>
        </is>
      </c>
      <c r="B15" s="5" t="n">
        <v>192566579</v>
      </c>
      <c r="C15" s="5" t="n">
        <v>181316345</v>
      </c>
    </row>
    <row r="16">
      <c r="A16" s="4" t="inlineStr">
        <is>
          <t>Commercial &amp; industrial [Member]</t>
        </is>
      </c>
      <c r="B16" s="4" t="inlineStr">
        <is>
          <t xml:space="preserve"> </t>
        </is>
      </c>
      <c r="C16" s="4" t="inlineStr">
        <is>
          <t xml:space="preserve"> </t>
        </is>
      </c>
    </row>
    <row r="17">
      <c r="A17" s="4" t="inlineStr">
        <is>
          <t>Group A</t>
        </is>
      </c>
      <c r="B17" s="5" t="n">
        <v>112114846</v>
      </c>
      <c r="C17" s="5" t="n">
        <v>107799925</v>
      </c>
    </row>
    <row r="18">
      <c r="A18" s="4" t="inlineStr">
        <is>
          <t>Group B</t>
        </is>
      </c>
      <c r="B18" s="5" t="n">
        <v>6156202</v>
      </c>
      <c r="C18" s="5" t="n">
        <v>693084</v>
      </c>
    </row>
    <row r="19">
      <c r="A19" s="4" t="inlineStr">
        <is>
          <t>Group C</t>
        </is>
      </c>
      <c r="B19" s="5" t="n">
        <v>2953014</v>
      </c>
      <c r="C19" s="5" t="n">
        <v>2632613</v>
      </c>
    </row>
    <row r="20">
      <c r="A20" s="4" t="inlineStr">
        <is>
          <t>Total Loans</t>
        </is>
      </c>
      <c r="B20" s="5" t="n">
        <v>121224062</v>
      </c>
      <c r="C20" s="5" t="n">
        <v>111125622</v>
      </c>
    </row>
    <row r="21">
      <c r="A21" s="4" t="inlineStr">
        <is>
          <t>Purchased Loan [Member]</t>
        </is>
      </c>
      <c r="B21" s="4" t="inlineStr">
        <is>
          <t xml:space="preserve"> </t>
        </is>
      </c>
      <c r="C21" s="4" t="inlineStr">
        <is>
          <t xml:space="preserve"> </t>
        </is>
      </c>
    </row>
    <row r="22">
      <c r="A22" s="4" t="inlineStr">
        <is>
          <t>Group A</t>
        </is>
      </c>
      <c r="B22" s="5" t="n">
        <v>8078281</v>
      </c>
      <c r="C22" s="5" t="n">
        <v>9807848</v>
      </c>
    </row>
    <row r="23">
      <c r="A23" s="4" t="inlineStr">
        <is>
          <t>Group B</t>
        </is>
      </c>
      <c r="B23" s="5" t="n">
        <v>0</v>
      </c>
      <c r="C23" s="5" t="n">
        <v>0</v>
      </c>
    </row>
    <row r="24">
      <c r="A24" s="4" t="inlineStr">
        <is>
          <t>Group C</t>
        </is>
      </c>
      <c r="B24" s="5" t="n">
        <v>0</v>
      </c>
      <c r="C24" s="5" t="n">
        <v>0</v>
      </c>
    </row>
    <row r="25">
      <c r="A25" s="4" t="inlineStr">
        <is>
          <t>Total Loans</t>
        </is>
      </c>
      <c r="B25" s="5" t="n">
        <v>8078281</v>
      </c>
      <c r="C25" s="5" t="n">
        <v>9807848</v>
      </c>
    </row>
    <row r="26">
      <c r="A26" s="4" t="inlineStr">
        <is>
          <t>Municipal [Member]</t>
        </is>
      </c>
      <c r="B26" s="4" t="inlineStr">
        <is>
          <t xml:space="preserve"> </t>
        </is>
      </c>
      <c r="C26" s="4" t="inlineStr">
        <is>
          <t xml:space="preserve"> </t>
        </is>
      </c>
    </row>
    <row r="27">
      <c r="A27" s="4" t="inlineStr">
        <is>
          <t>Group A</t>
        </is>
      </c>
      <c r="B27" s="5" t="n">
        <v>40164698</v>
      </c>
      <c r="C27" s="5" t="n">
        <v>47955231</v>
      </c>
    </row>
    <row r="28">
      <c r="A28" s="4" t="inlineStr">
        <is>
          <t>Group B</t>
        </is>
      </c>
      <c r="B28" s="5" t="n">
        <v>0</v>
      </c>
      <c r="C28" s="5" t="n">
        <v>0</v>
      </c>
    </row>
    <row r="29">
      <c r="A29" s="4" t="inlineStr">
        <is>
          <t>Group C</t>
        </is>
      </c>
      <c r="B29" s="5" t="n">
        <v>0</v>
      </c>
      <c r="C29" s="5" t="n">
        <v>0</v>
      </c>
    </row>
    <row r="30">
      <c r="A30" s="4" t="inlineStr">
        <is>
          <t>Total Loans</t>
        </is>
      </c>
      <c r="B30" s="5" t="n">
        <v>40164698</v>
      </c>
      <c r="C30" s="5" t="n">
        <v>47955231</v>
      </c>
    </row>
    <row r="31">
      <c r="A31" s="4" t="inlineStr">
        <is>
          <t>Residential real estate - Jr lien [Member]</t>
        </is>
      </c>
      <c r="B31" s="4" t="inlineStr">
        <is>
          <t xml:space="preserve"> </t>
        </is>
      </c>
      <c r="C31" s="4" t="inlineStr">
        <is>
          <t xml:space="preserve"> </t>
        </is>
      </c>
    </row>
    <row r="32">
      <c r="A32" s="4" t="inlineStr">
        <is>
          <t>Group A</t>
        </is>
      </c>
      <c r="B32" s="5" t="n">
        <v>33534308</v>
      </c>
      <c r="C32" s="5" t="n">
        <v>34166076</v>
      </c>
    </row>
    <row r="33">
      <c r="A33" s="4" t="inlineStr">
        <is>
          <t>Group B</t>
        </is>
      </c>
      <c r="B33" s="5" t="n">
        <v>0</v>
      </c>
      <c r="C33" s="5" t="n">
        <v>0</v>
      </c>
    </row>
    <row r="34">
      <c r="A34" s="4" t="inlineStr">
        <is>
          <t>Group C</t>
        </is>
      </c>
      <c r="B34" s="5" t="n">
        <v>239163</v>
      </c>
      <c r="C34" s="5" t="n">
        <v>193788</v>
      </c>
    </row>
    <row r="35">
      <c r="A35" s="4" t="inlineStr">
        <is>
          <t>Total Loans</t>
        </is>
      </c>
      <c r="B35" s="5" t="n">
        <v>33773471</v>
      </c>
      <c r="C35" s="5" t="n">
        <v>34359864</v>
      </c>
    </row>
    <row r="36">
      <c r="A36" s="4" t="inlineStr">
        <is>
          <t>Consumer [Member]</t>
        </is>
      </c>
      <c r="B36" s="4" t="inlineStr">
        <is>
          <t xml:space="preserve"> </t>
        </is>
      </c>
      <c r="C36" s="4" t="inlineStr">
        <is>
          <t xml:space="preserve"> </t>
        </is>
      </c>
    </row>
    <row r="37">
      <c r="A37" s="4" t="inlineStr">
        <is>
          <t>Group A</t>
        </is>
      </c>
      <c r="B37" s="5" t="n">
        <v>4059750</v>
      </c>
      <c r="C37" s="5" t="n">
        <v>4464692</v>
      </c>
    </row>
    <row r="38">
      <c r="A38" s="4" t="inlineStr">
        <is>
          <t>Group B</t>
        </is>
      </c>
      <c r="B38" s="5" t="n">
        <v>0</v>
      </c>
      <c r="C38" s="5" t="n">
        <v>0</v>
      </c>
    </row>
    <row r="39">
      <c r="A39" s="4" t="inlineStr">
        <is>
          <t>Group C</t>
        </is>
      </c>
      <c r="B39" s="5" t="n">
        <v>0</v>
      </c>
      <c r="C39" s="5" t="n">
        <v>0</v>
      </c>
    </row>
    <row r="40">
      <c r="A40" s="4" t="inlineStr">
        <is>
          <t>Total Loans</t>
        </is>
      </c>
      <c r="B40" s="6" t="n">
        <v>4059750</v>
      </c>
      <c r="C40" s="6" t="n">
        <v>4464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 width="30" customWidth="1" min="5" max="5"/>
  </cols>
  <sheetData>
    <row r="1">
      <c r="A1" s="1" t="inlineStr">
        <is>
          <t>Loans Allowance for Loan Losses and Credit Quality (Details 6)</t>
        </is>
      </c>
      <c r="B1" s="2" t="inlineStr">
        <is>
          <t>3 Months Ended</t>
        </is>
      </c>
      <c r="C1" s="2" t="inlineStr">
        <is>
          <t>9 Months Ended</t>
        </is>
      </c>
      <c r="E1" s="2" t="inlineStr">
        <is>
          <t>12 Months Ended</t>
        </is>
      </c>
    </row>
    <row r="2">
      <c r="B2" s="2" t="inlineStr">
        <is>
          <t>Sep. 30, 2021 USD ($) integer</t>
        </is>
      </c>
      <c r="C2" s="2" t="inlineStr">
        <is>
          <t>Sep. 30, 2022 USD ($) integer</t>
        </is>
      </c>
      <c r="D2" s="2" t="inlineStr">
        <is>
          <t>Sep. 30, 2021 USD ($) integer</t>
        </is>
      </c>
      <c r="E2" s="2" t="inlineStr">
        <is>
          <t>Dec. 31, 2021 USD ($) integer</t>
        </is>
      </c>
    </row>
    <row r="3">
      <c r="A3" s="4" t="inlineStr">
        <is>
          <t>Number Of Contracts Modified As Tdrs | integer</t>
        </is>
      </c>
      <c r="B3" s="5" t="n">
        <v>1</v>
      </c>
      <c r="C3" s="4" t="inlineStr">
        <is>
          <t xml:space="preserve"> </t>
        </is>
      </c>
      <c r="D3" s="5" t="n">
        <v>2</v>
      </c>
      <c r="E3" s="5" t="n">
        <v>4</v>
      </c>
    </row>
    <row r="4">
      <c r="A4" s="4" t="inlineStr">
        <is>
          <t>Pre-modification Outstanding Recorded Investment</t>
        </is>
      </c>
      <c r="B4" s="6" t="n">
        <v>2250000</v>
      </c>
      <c r="C4" s="4" t="inlineStr">
        <is>
          <t xml:space="preserve"> </t>
        </is>
      </c>
      <c r="D4" s="6" t="n">
        <v>2291751</v>
      </c>
      <c r="E4" s="6" t="n">
        <v>3262160</v>
      </c>
    </row>
    <row r="5">
      <c r="A5" s="4" t="inlineStr">
        <is>
          <t>Post-modification Outstanding Recorded Investment</t>
        </is>
      </c>
      <c r="B5" s="6" t="n">
        <v>2250000</v>
      </c>
      <c r="C5" s="4" t="inlineStr">
        <is>
          <t xml:space="preserve"> </t>
        </is>
      </c>
      <c r="D5" s="6" t="n">
        <v>2291751</v>
      </c>
      <c r="E5" s="6" t="n">
        <v>3262160</v>
      </c>
    </row>
    <row r="6">
      <c r="A6" s="4" t="inlineStr">
        <is>
          <t>Commercial Loan [Member]</t>
        </is>
      </c>
      <c r="B6" s="4" t="inlineStr">
        <is>
          <t xml:space="preserve"> </t>
        </is>
      </c>
      <c r="C6" s="4" t="inlineStr">
        <is>
          <t xml:space="preserve"> </t>
        </is>
      </c>
      <c r="D6" s="4" t="inlineStr">
        <is>
          <t xml:space="preserve"> </t>
        </is>
      </c>
      <c r="E6" s="4" t="inlineStr">
        <is>
          <t xml:space="preserve"> </t>
        </is>
      </c>
    </row>
    <row r="7">
      <c r="A7" s="4" t="inlineStr">
        <is>
          <t>Number Of Contracts Modified As Tdrs | integer</t>
        </is>
      </c>
      <c r="B7" s="5" t="n">
        <v>0</v>
      </c>
      <c r="C7" s="4" t="inlineStr">
        <is>
          <t xml:space="preserve"> </t>
        </is>
      </c>
      <c r="D7" s="5" t="n">
        <v>1</v>
      </c>
      <c r="E7" s="5" t="n">
        <v>1</v>
      </c>
    </row>
    <row r="8">
      <c r="A8" s="4" t="inlineStr">
        <is>
          <t>Pre-modification Outstanding Recorded Investment</t>
        </is>
      </c>
      <c r="B8" s="6" t="n">
        <v>0</v>
      </c>
      <c r="C8" s="4" t="inlineStr">
        <is>
          <t xml:space="preserve"> </t>
        </is>
      </c>
      <c r="D8" s="6" t="n">
        <v>41751</v>
      </c>
      <c r="E8" s="6" t="n">
        <v>41751</v>
      </c>
    </row>
    <row r="9">
      <c r="A9" s="4" t="inlineStr">
        <is>
          <t>Post-modification Outstanding Recorded Investment</t>
        </is>
      </c>
      <c r="B9" s="6" t="n">
        <v>0</v>
      </c>
      <c r="C9" s="4" t="inlineStr">
        <is>
          <t xml:space="preserve"> </t>
        </is>
      </c>
      <c r="D9" s="6" t="n">
        <v>41751</v>
      </c>
      <c r="E9" s="6" t="n">
        <v>41751</v>
      </c>
    </row>
    <row r="10">
      <c r="A10" s="4" t="inlineStr">
        <is>
          <t>Commercial Real Estates [Member]</t>
        </is>
      </c>
      <c r="B10" s="4" t="inlineStr">
        <is>
          <t xml:space="preserve"> </t>
        </is>
      </c>
      <c r="C10" s="4" t="inlineStr">
        <is>
          <t xml:space="preserve"> </t>
        </is>
      </c>
      <c r="D10" s="4" t="inlineStr">
        <is>
          <t xml:space="preserve"> </t>
        </is>
      </c>
      <c r="E10" s="4" t="inlineStr">
        <is>
          <t xml:space="preserve"> </t>
        </is>
      </c>
    </row>
    <row r="11">
      <c r="A11" s="4" t="inlineStr">
        <is>
          <t>Number Of Contracts Modified As Tdrs | integer</t>
        </is>
      </c>
      <c r="B11" s="5" t="n">
        <v>1</v>
      </c>
      <c r="C11" s="4" t="inlineStr">
        <is>
          <t xml:space="preserve"> </t>
        </is>
      </c>
      <c r="D11" s="5" t="n">
        <v>1</v>
      </c>
      <c r="E11" s="5" t="n">
        <v>2</v>
      </c>
    </row>
    <row r="12">
      <c r="A12" s="4" t="inlineStr">
        <is>
          <t>Pre-modification Outstanding Recorded Investment</t>
        </is>
      </c>
      <c r="B12" s="6" t="n">
        <v>2250000</v>
      </c>
      <c r="C12" s="4" t="inlineStr">
        <is>
          <t xml:space="preserve"> </t>
        </is>
      </c>
      <c r="D12" s="6" t="n">
        <v>2250000</v>
      </c>
      <c r="E12" s="6" t="n">
        <v>3153402</v>
      </c>
    </row>
    <row r="13">
      <c r="A13" s="4" t="inlineStr">
        <is>
          <t>Post-modification Outstanding Recorded Investment</t>
        </is>
      </c>
      <c r="B13" s="6" t="n">
        <v>2250000</v>
      </c>
      <c r="C13" s="4" t="inlineStr">
        <is>
          <t xml:space="preserve"> </t>
        </is>
      </c>
      <c r="D13" s="6" t="n">
        <v>2250000</v>
      </c>
      <c r="E13" s="6" t="n">
        <v>3153402</v>
      </c>
    </row>
    <row r="14">
      <c r="A14" s="4" t="inlineStr">
        <is>
          <t>Residential real estate - 1st lien [Member]</t>
        </is>
      </c>
      <c r="B14" s="4" t="inlineStr">
        <is>
          <t xml:space="preserve"> </t>
        </is>
      </c>
      <c r="C14" s="4" t="inlineStr">
        <is>
          <t xml:space="preserve"> </t>
        </is>
      </c>
      <c r="D14" s="4" t="inlineStr">
        <is>
          <t xml:space="preserve"> </t>
        </is>
      </c>
      <c r="E14" s="4" t="inlineStr">
        <is>
          <t xml:space="preserve"> </t>
        </is>
      </c>
    </row>
    <row r="15">
      <c r="A15" s="4" t="inlineStr">
        <is>
          <t>Number Of Contracts Modified As Tdrs | integer</t>
        </is>
      </c>
      <c r="B15" s="4" t="inlineStr">
        <is>
          <t xml:space="preserve"> </t>
        </is>
      </c>
      <c r="C15" s="5" t="n">
        <v>1</v>
      </c>
      <c r="D15" s="4" t="inlineStr">
        <is>
          <t xml:space="preserve"> </t>
        </is>
      </c>
      <c r="E15" s="5" t="n">
        <v>1</v>
      </c>
    </row>
    <row r="16">
      <c r="A16" s="4" t="inlineStr">
        <is>
          <t>Pre-modification Outstanding Recorded Investment</t>
        </is>
      </c>
      <c r="B16" s="4" t="inlineStr">
        <is>
          <t xml:space="preserve"> </t>
        </is>
      </c>
      <c r="C16" s="6" t="n">
        <v>292592</v>
      </c>
      <c r="D16" s="4" t="inlineStr">
        <is>
          <t xml:space="preserve"> </t>
        </is>
      </c>
      <c r="E16" s="6" t="n">
        <v>67007</v>
      </c>
    </row>
    <row r="17">
      <c r="A17" s="4" t="inlineStr">
        <is>
          <t>Post-modification Outstanding Recorded Investment</t>
        </is>
      </c>
      <c r="B17" s="4" t="inlineStr">
        <is>
          <t xml:space="preserve"> </t>
        </is>
      </c>
      <c r="C17" s="6" t="n">
        <v>292592</v>
      </c>
      <c r="D17" s="4" t="inlineStr">
        <is>
          <t xml:space="preserve"> </t>
        </is>
      </c>
      <c r="E17" s="6" t="n">
        <v>6700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s>
  <sheetData>
    <row r="1">
      <c r="A1" s="1" t="inlineStr">
        <is>
          <t>Loans Allowance for Loan Losses and Credit Quality (Details 7)</t>
        </is>
      </c>
      <c r="B1" s="2" t="inlineStr">
        <is>
          <t>12 Months Ended</t>
        </is>
      </c>
    </row>
    <row r="2">
      <c r="B2" s="2" t="inlineStr">
        <is>
          <t>Sep. 30, 2022 USD ($) integer</t>
        </is>
      </c>
      <c r="C2" s="2" t="inlineStr">
        <is>
          <t>Dec. 31, 2021 USD ($) integer</t>
        </is>
      </c>
      <c r="D2" s="2" t="inlineStr">
        <is>
          <t>Sep. 30, 2021 USD ($) integer</t>
        </is>
      </c>
    </row>
    <row r="3">
      <c r="A3" s="4" t="inlineStr">
        <is>
          <t>Commercial &amp; industrial [Member]</t>
        </is>
      </c>
      <c r="B3" s="4" t="inlineStr">
        <is>
          <t xml:space="preserve"> </t>
        </is>
      </c>
      <c r="C3" s="4" t="inlineStr">
        <is>
          <t xml:space="preserve"> </t>
        </is>
      </c>
      <c r="D3" s="4" t="inlineStr">
        <is>
          <t xml:space="preserve"> </t>
        </is>
      </c>
    </row>
    <row r="4">
      <c r="A4" s="4" t="inlineStr">
        <is>
          <t>Number Of Contracts | integer</t>
        </is>
      </c>
      <c r="B4" s="4" t="inlineStr">
        <is>
          <t xml:space="preserve"> </t>
        </is>
      </c>
      <c r="C4" s="5" t="n">
        <v>1</v>
      </c>
      <c r="D4" s="5" t="n">
        <v>1</v>
      </c>
    </row>
    <row r="5">
      <c r="A5" s="4" t="inlineStr">
        <is>
          <t>Recorded Investment | $</t>
        </is>
      </c>
      <c r="B5" s="4" t="inlineStr">
        <is>
          <t xml:space="preserve"> </t>
        </is>
      </c>
      <c r="C5" s="6" t="n">
        <v>38001</v>
      </c>
      <c r="D5" s="6" t="n">
        <v>38751</v>
      </c>
    </row>
    <row r="6">
      <c r="A6" s="4" t="inlineStr">
        <is>
          <t>Commercial Real Estate [Member]</t>
        </is>
      </c>
      <c r="B6" s="4" t="inlineStr">
        <is>
          <t xml:space="preserve"> </t>
        </is>
      </c>
      <c r="C6" s="4" t="inlineStr">
        <is>
          <t xml:space="preserve"> </t>
        </is>
      </c>
      <c r="D6" s="4" t="inlineStr">
        <is>
          <t xml:space="preserve"> </t>
        </is>
      </c>
    </row>
    <row r="7">
      <c r="A7" s="4" t="inlineStr">
        <is>
          <t>Number Of Contracts | integer</t>
        </is>
      </c>
      <c r="B7" s="5" t="n">
        <v>1</v>
      </c>
      <c r="C7" s="5" t="n">
        <v>2</v>
      </c>
      <c r="D7" s="4" t="inlineStr">
        <is>
          <t xml:space="preserve"> </t>
        </is>
      </c>
    </row>
    <row r="8">
      <c r="A8" s="4" t="inlineStr">
        <is>
          <t>Recorded Investment | $</t>
        </is>
      </c>
      <c r="B8" s="6" t="n">
        <v>818570</v>
      </c>
      <c r="C8" s="6" t="n">
        <v>3081810</v>
      </c>
      <c r="D8" s="4" t="inlineStr">
        <is>
          <t xml:space="preserve"> </t>
        </is>
      </c>
    </row>
    <row r="9">
      <c r="A9" s="4" t="inlineStr">
        <is>
          <t>Total Contracts | integer</t>
        </is>
      </c>
      <c r="B9" s="4" t="inlineStr">
        <is>
          <t xml:space="preserve"> </t>
        </is>
      </c>
      <c r="C9" s="5" t="n">
        <v>3</v>
      </c>
      <c r="D9" s="4" t="inlineStr">
        <is>
          <t xml:space="preserve"> </t>
        </is>
      </c>
    </row>
    <row r="10">
      <c r="A10" s="4" t="inlineStr">
        <is>
          <t>Total Recorded Investment | $</t>
        </is>
      </c>
      <c r="B10" s="4" t="inlineStr">
        <is>
          <t xml:space="preserve"> </t>
        </is>
      </c>
      <c r="C10" s="6" t="n">
        <v>3119811</v>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8) - USD ($)</t>
        </is>
      </c>
      <c r="B1" s="2" t="inlineStr">
        <is>
          <t>Sep. 30, 2022</t>
        </is>
      </c>
      <c r="C1" s="2" t="inlineStr">
        <is>
          <t>Dec. 31, 2021</t>
        </is>
      </c>
    </row>
    <row r="2">
      <c r="A2" s="3" t="inlineStr">
        <is>
          <t>Loans Allowance for Loan Losses and Credit Quality</t>
        </is>
      </c>
      <c r="B2" s="4" t="inlineStr">
        <is>
          <t xml:space="preserve"> </t>
        </is>
      </c>
      <c r="C2" s="4" t="inlineStr">
        <is>
          <t xml:space="preserve"> </t>
        </is>
      </c>
    </row>
    <row r="3">
      <c r="A3" s="4" t="inlineStr">
        <is>
          <t>Specific Allocation</t>
        </is>
      </c>
      <c r="B3" s="6" t="n">
        <v>96788</v>
      </c>
      <c r="C3" s="6" t="n">
        <v>79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Details Narrative) - USD ($)</t>
        </is>
      </c>
      <c r="B1" s="2" t="inlineStr">
        <is>
          <t>9 Months Ended</t>
        </is>
      </c>
    </row>
    <row r="2">
      <c r="B2" s="2" t="inlineStr">
        <is>
          <t>Sep. 30, 2022</t>
        </is>
      </c>
      <c r="C2" s="2" t="inlineStr">
        <is>
          <t>Dec. 31, 2021</t>
        </is>
      </c>
      <c r="D2" s="2" t="inlineStr">
        <is>
          <t>Sep. 30, 2021</t>
        </is>
      </c>
    </row>
    <row r="3">
      <c r="A3" s="3" t="inlineStr">
        <is>
          <t>Loans Allowance for Loan Losses and Credit Quality</t>
        </is>
      </c>
      <c r="B3" s="4" t="inlineStr">
        <is>
          <t xml:space="preserve"> </t>
        </is>
      </c>
      <c r="C3" s="4" t="inlineStr">
        <is>
          <t xml:space="preserve"> </t>
        </is>
      </c>
      <c r="D3" s="4" t="inlineStr">
        <is>
          <t xml:space="preserve"> </t>
        </is>
      </c>
    </row>
    <row r="4">
      <c r="A4" s="4" t="inlineStr">
        <is>
          <t>Modified loans related to covid-19</t>
        </is>
      </c>
      <c r="B4" s="6" t="n">
        <v>89600000</v>
      </c>
      <c r="C4" s="4" t="inlineStr">
        <is>
          <t xml:space="preserve"> </t>
        </is>
      </c>
      <c r="D4" s="4" t="inlineStr">
        <is>
          <t xml:space="preserve"> </t>
        </is>
      </c>
    </row>
    <row r="5">
      <c r="A5" s="4" t="inlineStr">
        <is>
          <t>Accrued Interest Receivable And Deferred Net Loan Costs</t>
        </is>
      </c>
      <c r="B5" s="5" t="n">
        <v>12627</v>
      </c>
      <c r="C5" s="6" t="n">
        <v>33077</v>
      </c>
      <c r="D5" s="6" t="n">
        <v>34179</v>
      </c>
    </row>
    <row r="6">
      <c r="A6" s="4" t="inlineStr">
        <is>
          <t>Non-accrual status or TDRs regardless of amount</t>
        </is>
      </c>
      <c r="B6" s="6" t="n">
        <v>100000</v>
      </c>
      <c r="C6" s="4" t="inlineStr">
        <is>
          <t xml:space="preserve"> </t>
        </is>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 Assets (Details Narrative) - USD ($)</t>
        </is>
      </c>
      <c r="B1" s="2" t="inlineStr">
        <is>
          <t>Sep. 30, 2022</t>
        </is>
      </c>
      <c r="C1" s="2" t="inlineStr">
        <is>
          <t>Dec. 31, 2021</t>
        </is>
      </c>
    </row>
    <row r="2">
      <c r="A2" s="4" t="inlineStr">
        <is>
          <t>Goodwill</t>
        </is>
      </c>
      <c r="B2" s="6" t="n">
        <v>11574269</v>
      </c>
      <c r="C2" s="6" t="n">
        <v>11574269</v>
      </c>
    </row>
    <row r="3">
      <c r="A3" s="4" t="inlineStr">
        <is>
          <t>LyndonBank [Member]</t>
        </is>
      </c>
      <c r="B3" s="4" t="inlineStr">
        <is>
          <t xml:space="preserve"> </t>
        </is>
      </c>
      <c r="C3" s="4" t="inlineStr">
        <is>
          <t xml:space="preserve"> </t>
        </is>
      </c>
    </row>
    <row r="4">
      <c r="A4" s="4" t="inlineStr">
        <is>
          <t>Goodwill</t>
        </is>
      </c>
      <c r="B4" s="6" t="n">
        <v>11574269</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 USD ($)</t>
        </is>
      </c>
      <c r="B1" s="2" t="inlineStr">
        <is>
          <t>Sep. 30, 2022</t>
        </is>
      </c>
      <c r="C1" s="2" t="inlineStr">
        <is>
          <t>Dec. 31, 2021</t>
        </is>
      </c>
    </row>
    <row r="2">
      <c r="A2" s="4" t="inlineStr">
        <is>
          <t>Assets Recorded At Fair Value On A Recurring Basis</t>
        </is>
      </c>
      <c r="B2" s="6" t="n">
        <v>187227320</v>
      </c>
      <c r="C2" s="6" t="n">
        <v>182342459</v>
      </c>
    </row>
    <row r="3">
      <c r="A3" s="4" t="inlineStr">
        <is>
          <t>Fair Value Level 1 | U.S. Government securities</t>
        </is>
      </c>
      <c r="B3" s="4" t="inlineStr">
        <is>
          <t xml:space="preserve"> </t>
        </is>
      </c>
      <c r="C3" s="4" t="inlineStr">
        <is>
          <t xml:space="preserve"> </t>
        </is>
      </c>
    </row>
    <row r="4">
      <c r="A4" s="4" t="inlineStr">
        <is>
          <t>Assets Recorded At Fair Value On A Recurring Basis</t>
        </is>
      </c>
      <c r="B4" s="5" t="n">
        <v>38003795</v>
      </c>
      <c r="C4" s="5" t="n">
        <v>32041041</v>
      </c>
    </row>
    <row r="5">
      <c r="A5" s="4" t="inlineStr">
        <is>
          <t>Fair Value Level 2</t>
        </is>
      </c>
      <c r="B5" s="4" t="inlineStr">
        <is>
          <t xml:space="preserve"> </t>
        </is>
      </c>
      <c r="C5" s="4" t="inlineStr">
        <is>
          <t xml:space="preserve"> </t>
        </is>
      </c>
    </row>
    <row r="6">
      <c r="A6" s="4" t="inlineStr">
        <is>
          <t>Assets Recorded At Fair Value On A Recurring Basis</t>
        </is>
      </c>
      <c r="B6" s="5" t="n">
        <v>149223525</v>
      </c>
      <c r="C6" s="5" t="n">
        <v>150301418</v>
      </c>
    </row>
    <row r="7">
      <c r="A7" s="4" t="inlineStr">
        <is>
          <t>Fair Value Level 2 | Other investments [Member]</t>
        </is>
      </c>
      <c r="B7" s="4" t="inlineStr">
        <is>
          <t xml:space="preserve"> </t>
        </is>
      </c>
      <c r="C7" s="4" t="inlineStr">
        <is>
          <t xml:space="preserve"> </t>
        </is>
      </c>
    </row>
    <row r="8">
      <c r="A8" s="4" t="inlineStr">
        <is>
          <t>Assets Recorded At Fair Value On A Recurring Basis</t>
        </is>
      </c>
      <c r="B8" s="5" t="n">
        <v>3392907</v>
      </c>
      <c r="C8" s="5" t="n">
        <v>6575805</v>
      </c>
    </row>
    <row r="9">
      <c r="A9" s="4" t="inlineStr">
        <is>
          <t>Fair Value Level 2 | Taxable municipal securities</t>
        </is>
      </c>
      <c r="B9" s="4" t="inlineStr">
        <is>
          <t xml:space="preserve"> </t>
        </is>
      </c>
      <c r="C9" s="4" t="inlineStr">
        <is>
          <t xml:space="preserve"> </t>
        </is>
      </c>
    </row>
    <row r="10">
      <c r="A10" s="4" t="inlineStr">
        <is>
          <t>Assets Recorded At Fair Value On A Recurring Basis</t>
        </is>
      </c>
      <c r="B10" s="5" t="n">
        <v>237251</v>
      </c>
      <c r="C10" s="5" t="n">
        <v>298733</v>
      </c>
    </row>
    <row r="11">
      <c r="A11" s="4" t="inlineStr">
        <is>
          <t>Fair Value Level 2 | Tax-exempt municipal securities</t>
        </is>
      </c>
      <c r="B11" s="4" t="inlineStr">
        <is>
          <t xml:space="preserve"> </t>
        </is>
      </c>
      <c r="C11" s="4" t="inlineStr">
        <is>
          <t xml:space="preserve"> </t>
        </is>
      </c>
    </row>
    <row r="12">
      <c r="A12" s="4" t="inlineStr">
        <is>
          <t>Assets Recorded At Fair Value On A Recurring Basis</t>
        </is>
      </c>
      <c r="B12" s="5" t="n">
        <v>10336814</v>
      </c>
      <c r="C12" s="5" t="n">
        <v>831379</v>
      </c>
    </row>
    <row r="13">
      <c r="A13" s="4" t="inlineStr">
        <is>
          <t>Fair Value Level 2 | U.S. GSE debt securities</t>
        </is>
      </c>
      <c r="B13" s="4" t="inlineStr">
        <is>
          <t xml:space="preserve"> </t>
        </is>
      </c>
      <c r="C13" s="4" t="inlineStr">
        <is>
          <t xml:space="preserve"> </t>
        </is>
      </c>
    </row>
    <row r="14">
      <c r="A14" s="4" t="inlineStr">
        <is>
          <t>Assets Recorded At Fair Value On A Recurring Basis</t>
        </is>
      </c>
      <c r="B14" s="5" t="n">
        <v>10357310</v>
      </c>
      <c r="C14" s="5" t="n">
        <v>11828498</v>
      </c>
    </row>
    <row r="15">
      <c r="A15" s="4" t="inlineStr">
        <is>
          <t>Fair Value Level 2 | Agency MBS</t>
        </is>
      </c>
      <c r="B15" s="4" t="inlineStr">
        <is>
          <t xml:space="preserve"> </t>
        </is>
      </c>
      <c r="C15" s="4" t="inlineStr">
        <is>
          <t xml:space="preserve"> </t>
        </is>
      </c>
    </row>
    <row r="16">
      <c r="A16" s="4" t="inlineStr">
        <is>
          <t>Assets Recorded At Fair Value On A Recurring Basis</t>
        </is>
      </c>
      <c r="B16" s="5" t="n">
        <v>113885042</v>
      </c>
      <c r="C16" s="5" t="n">
        <v>127132521</v>
      </c>
    </row>
    <row r="17">
      <c r="A17" s="4" t="inlineStr">
        <is>
          <t>Fair Value Level 2 | ABS and OAS</t>
        </is>
      </c>
      <c r="B17" s="4" t="inlineStr">
        <is>
          <t xml:space="preserve"> </t>
        </is>
      </c>
      <c r="C17" s="4" t="inlineStr">
        <is>
          <t xml:space="preserve"> </t>
        </is>
      </c>
    </row>
    <row r="18">
      <c r="A18" s="4" t="inlineStr">
        <is>
          <t>Assets Recorded At Fair Value On A Recurring Basis</t>
        </is>
      </c>
      <c r="B18" s="5" t="n">
        <v>2683288</v>
      </c>
      <c r="C18" s="5" t="n">
        <v>2214024</v>
      </c>
    </row>
    <row r="19">
      <c r="A19" s="4" t="inlineStr">
        <is>
          <t>Fair Value Level 2 | CMO [Member]</t>
        </is>
      </c>
      <c r="B19" s="4" t="inlineStr">
        <is>
          <t xml:space="preserve"> </t>
        </is>
      </c>
      <c r="C19" s="4" t="inlineStr">
        <is>
          <t xml:space="preserve"> </t>
        </is>
      </c>
    </row>
    <row r="20">
      <c r="A20" s="4" t="inlineStr">
        <is>
          <t>Assets Recorded At Fair Value On A Recurring Basis</t>
        </is>
      </c>
      <c r="B20" s="6" t="n">
        <v>8330913</v>
      </c>
      <c r="C20" s="6" t="n">
        <v>1420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182209</v>
      </c>
      <c r="C4" s="6" t="n">
        <v>8778173</v>
      </c>
      <c r="D4" s="6" t="n">
        <v>23300119</v>
      </c>
      <c r="E4" s="6" t="n">
        <v>24919892</v>
      </c>
    </row>
    <row r="5">
      <c r="A5" s="4" t="inlineStr">
        <is>
          <t>Interest on taxable debt securities</t>
        </is>
      </c>
      <c r="B5" s="5" t="n">
        <v>799856</v>
      </c>
      <c r="C5" s="5" t="n">
        <v>325002</v>
      </c>
      <c r="D5" s="5" t="n">
        <v>2192540</v>
      </c>
      <c r="E5" s="5" t="n">
        <v>883846</v>
      </c>
    </row>
    <row r="6">
      <c r="A6" s="4" t="inlineStr">
        <is>
          <t>Interest on tax-exempt debt securities</t>
        </is>
      </c>
      <c r="B6" s="5" t="n">
        <v>68155</v>
      </c>
      <c r="C6" s="5" t="n">
        <v>0</v>
      </c>
      <c r="D6" s="5" t="n">
        <v>112890</v>
      </c>
      <c r="E6" s="5" t="n">
        <v>0</v>
      </c>
    </row>
    <row r="7">
      <c r="A7" s="4" t="inlineStr">
        <is>
          <t>Dividends</t>
        </is>
      </c>
      <c r="B7" s="5" t="n">
        <v>23029</v>
      </c>
      <c r="C7" s="5" t="n">
        <v>14666</v>
      </c>
      <c r="D7" s="5" t="n">
        <v>56121</v>
      </c>
      <c r="E7" s="5" t="n">
        <v>40265</v>
      </c>
    </row>
    <row r="8">
      <c r="A8" s="4" t="inlineStr">
        <is>
          <t>Interest on federal funds sold and overnight deposits</t>
        </is>
      </c>
      <c r="B8" s="5" t="n">
        <v>358907</v>
      </c>
      <c r="C8" s="5" t="n">
        <v>92923</v>
      </c>
      <c r="D8" s="5" t="n">
        <v>609532</v>
      </c>
      <c r="E8" s="5" t="n">
        <v>260811</v>
      </c>
    </row>
    <row r="9">
      <c r="A9" s="4" t="inlineStr">
        <is>
          <t>Total interest income</t>
        </is>
      </c>
      <c r="B9" s="5" t="n">
        <v>9432156</v>
      </c>
      <c r="C9" s="5" t="n">
        <v>9210764</v>
      </c>
      <c r="D9" s="5" t="n">
        <v>26271202</v>
      </c>
      <c r="E9" s="5" t="n">
        <v>2610481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837983</v>
      </c>
      <c r="C11" s="5" t="n">
        <v>594327</v>
      </c>
      <c r="D11" s="5" t="n">
        <v>1975401</v>
      </c>
      <c r="E11" s="5" t="n">
        <v>1930664</v>
      </c>
    </row>
    <row r="12">
      <c r="A12" s="4" t="inlineStr">
        <is>
          <t>Interest on borrowed funds</t>
        </is>
      </c>
      <c r="B12" s="5" t="n">
        <v>21363</v>
      </c>
      <c r="C12" s="5" t="n">
        <v>19721</v>
      </c>
      <c r="D12" s="5" t="n">
        <v>64993</v>
      </c>
      <c r="E12" s="5" t="n">
        <v>49111</v>
      </c>
    </row>
    <row r="13">
      <c r="A13" s="4" t="inlineStr">
        <is>
          <t>Interest on repurchase agreements</t>
        </is>
      </c>
      <c r="B13" s="5" t="n">
        <v>45153</v>
      </c>
      <c r="C13" s="5" t="n">
        <v>16871</v>
      </c>
      <c r="D13" s="5" t="n">
        <v>88322</v>
      </c>
      <c r="E13" s="5" t="n">
        <v>72822</v>
      </c>
    </row>
    <row r="14">
      <c r="A14" s="4" t="inlineStr">
        <is>
          <t>Interest on junior subordinated debentures</t>
        </is>
      </c>
      <c r="B14" s="5" t="n">
        <v>154091</v>
      </c>
      <c r="C14" s="5" t="n">
        <v>97776</v>
      </c>
      <c r="D14" s="5" t="n">
        <v>373506</v>
      </c>
      <c r="E14" s="5" t="n">
        <v>296486</v>
      </c>
    </row>
    <row r="15">
      <c r="A15" s="4" t="inlineStr">
        <is>
          <t>Total interest expense</t>
        </is>
      </c>
      <c r="B15" s="5" t="n">
        <v>1058590</v>
      </c>
      <c r="C15" s="5" t="n">
        <v>728695</v>
      </c>
      <c r="D15" s="5" t="n">
        <v>2502222</v>
      </c>
      <c r="E15" s="5" t="n">
        <v>2349083</v>
      </c>
    </row>
    <row r="16">
      <c r="A16" s="4" t="inlineStr">
        <is>
          <t>Net interest income</t>
        </is>
      </c>
      <c r="B16" s="5" t="n">
        <v>8373566</v>
      </c>
      <c r="C16" s="5" t="n">
        <v>8482069</v>
      </c>
      <c r="D16" s="5" t="n">
        <v>23768980</v>
      </c>
      <c r="E16" s="5" t="n">
        <v>23755731</v>
      </c>
    </row>
    <row r="17">
      <c r="A17" s="4" t="inlineStr">
        <is>
          <t>Provision for loan losses</t>
        </is>
      </c>
      <c r="B17" s="5" t="n">
        <v>125000</v>
      </c>
      <c r="C17" s="5" t="n">
        <v>89167</v>
      </c>
      <c r="D17" s="5" t="n">
        <v>1325000</v>
      </c>
      <c r="E17" s="5" t="n">
        <v>624165</v>
      </c>
    </row>
    <row r="18">
      <c r="A18" s="4" t="inlineStr">
        <is>
          <t>Net interest income after provision for loan losses</t>
        </is>
      </c>
      <c r="B18" s="5" t="n">
        <v>8248566</v>
      </c>
      <c r="C18" s="5" t="n">
        <v>8392902</v>
      </c>
      <c r="D18" s="5" t="n">
        <v>22443980</v>
      </c>
      <c r="E18" s="5" t="n">
        <v>2313156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fees</t>
        </is>
      </c>
      <c r="B20" s="5" t="n">
        <v>939807</v>
      </c>
      <c r="C20" s="5" t="n">
        <v>882688</v>
      </c>
      <c r="D20" s="5" t="n">
        <v>2739076</v>
      </c>
      <c r="E20" s="5" t="n">
        <v>2527943</v>
      </c>
    </row>
    <row r="21">
      <c r="A21" s="4" t="inlineStr">
        <is>
          <t>Income from sold loans</t>
        </is>
      </c>
      <c r="B21" s="5" t="n">
        <v>109411</v>
      </c>
      <c r="C21" s="5" t="n">
        <v>242560</v>
      </c>
      <c r="D21" s="5" t="n">
        <v>508795</v>
      </c>
      <c r="E21" s="5" t="n">
        <v>704627</v>
      </c>
    </row>
    <row r="22">
      <c r="A22" s="4" t="inlineStr">
        <is>
          <t>Other income from loans</t>
        </is>
      </c>
      <c r="B22" s="5" t="n">
        <v>301710</v>
      </c>
      <c r="C22" s="5" t="n">
        <v>223388</v>
      </c>
      <c r="D22" s="5" t="n">
        <v>895884</v>
      </c>
      <c r="E22" s="5" t="n">
        <v>653377</v>
      </c>
    </row>
    <row r="23">
      <c r="A23" s="4" t="inlineStr">
        <is>
          <t>Other income</t>
        </is>
      </c>
      <c r="B23" s="5" t="n">
        <v>180675</v>
      </c>
      <c r="C23" s="5" t="n">
        <v>351950</v>
      </c>
      <c r="D23" s="5" t="n">
        <v>708574</v>
      </c>
      <c r="E23" s="5" t="n">
        <v>1155405</v>
      </c>
    </row>
    <row r="24">
      <c r="A24" s="4" t="inlineStr">
        <is>
          <t>Total non-interest income</t>
        </is>
      </c>
      <c r="B24" s="5" t="n">
        <v>1531603</v>
      </c>
      <c r="C24" s="5" t="n">
        <v>1700586</v>
      </c>
      <c r="D24" s="5" t="n">
        <v>4852329</v>
      </c>
      <c r="E24" s="5" t="n">
        <v>504135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wages</t>
        </is>
      </c>
      <c r="B26" s="5" t="n">
        <v>1984000</v>
      </c>
      <c r="C26" s="5" t="n">
        <v>2002999</v>
      </c>
      <c r="D26" s="5" t="n">
        <v>6058000</v>
      </c>
      <c r="E26" s="5" t="n">
        <v>5923001</v>
      </c>
    </row>
    <row r="27">
      <c r="A27" s="4" t="inlineStr">
        <is>
          <t>Employee benefits</t>
        </is>
      </c>
      <c r="B27" s="5" t="n">
        <v>629681</v>
      </c>
      <c r="C27" s="5" t="n">
        <v>811817</v>
      </c>
      <c r="D27" s="5" t="n">
        <v>2106356</v>
      </c>
      <c r="E27" s="5" t="n">
        <v>2467237</v>
      </c>
    </row>
    <row r="28">
      <c r="A28" s="4" t="inlineStr">
        <is>
          <t>Occupancy expenses, net</t>
        </is>
      </c>
      <c r="B28" s="5" t="n">
        <v>677805</v>
      </c>
      <c r="C28" s="5" t="n">
        <v>743219</v>
      </c>
      <c r="D28" s="5" t="n">
        <v>2104346</v>
      </c>
      <c r="E28" s="5" t="n">
        <v>2140141</v>
      </c>
    </row>
    <row r="29">
      <c r="A29" s="4" t="inlineStr">
        <is>
          <t>Other expenses</t>
        </is>
      </c>
      <c r="B29" s="5" t="n">
        <v>2049423</v>
      </c>
      <c r="C29" s="5" t="n">
        <v>1973822</v>
      </c>
      <c r="D29" s="5" t="n">
        <v>5960259</v>
      </c>
      <c r="E29" s="5" t="n">
        <v>5635925</v>
      </c>
    </row>
    <row r="30">
      <c r="A30" s="4" t="inlineStr">
        <is>
          <t>Total non-interest expense</t>
        </is>
      </c>
      <c r="B30" s="5" t="n">
        <v>5340909</v>
      </c>
      <c r="C30" s="5" t="n">
        <v>5531857</v>
      </c>
      <c r="D30" s="5" t="n">
        <v>16228961</v>
      </c>
      <c r="E30" s="5" t="n">
        <v>16166304</v>
      </c>
    </row>
    <row r="31">
      <c r="A31" s="4" t="inlineStr">
        <is>
          <t>Income before income taxes</t>
        </is>
      </c>
      <c r="B31" s="5" t="n">
        <v>4439260</v>
      </c>
      <c r="C31" s="5" t="n">
        <v>4561631</v>
      </c>
      <c r="D31" s="5" t="n">
        <v>11067348</v>
      </c>
      <c r="E31" s="5" t="n">
        <v>12006614</v>
      </c>
    </row>
    <row r="32">
      <c r="A32" s="4" t="inlineStr">
        <is>
          <t>Income tax expense</t>
        </is>
      </c>
      <c r="B32" s="5" t="n">
        <v>828754</v>
      </c>
      <c r="C32" s="5" t="n">
        <v>862429</v>
      </c>
      <c r="D32" s="5" t="n">
        <v>2030148</v>
      </c>
      <c r="E32" s="5" t="n">
        <v>2235305</v>
      </c>
    </row>
    <row r="33">
      <c r="A33" s="4" t="inlineStr">
        <is>
          <t>Net income</t>
        </is>
      </c>
      <c r="B33" s="6" t="n">
        <v>3610506</v>
      </c>
      <c r="C33" s="6" t="n">
        <v>3699202</v>
      </c>
      <c r="D33" s="6" t="n">
        <v>9037200</v>
      </c>
      <c r="E33" s="6" t="n">
        <v>9771309</v>
      </c>
    </row>
    <row r="34">
      <c r="A34" s="4" t="inlineStr">
        <is>
          <t>Earnings per common share</t>
        </is>
      </c>
      <c r="B34" s="7" t="n">
        <v>0.66</v>
      </c>
      <c r="C34" s="7" t="n">
        <v>0.6899999999999999</v>
      </c>
      <c r="D34" s="7" t="n">
        <v>1.67</v>
      </c>
      <c r="E34" s="7" t="n">
        <v>1.82</v>
      </c>
    </row>
    <row r="35">
      <c r="A35" s="4" t="inlineStr">
        <is>
          <t>Weighted average number of common shares used in computing earnings per share</t>
        </is>
      </c>
      <c r="B35" s="5" t="n">
        <v>5409612</v>
      </c>
      <c r="C35" s="5" t="n">
        <v>5354187</v>
      </c>
      <c r="D35" s="5" t="n">
        <v>5396215</v>
      </c>
      <c r="E35" s="5" t="n">
        <v>5338481</v>
      </c>
    </row>
    <row r="36">
      <c r="A36" s="4" t="inlineStr">
        <is>
          <t>Dividends declared per common share</t>
        </is>
      </c>
      <c r="B36" s="7" t="n">
        <v>0.23</v>
      </c>
      <c r="C36" s="7" t="n">
        <v>0.22</v>
      </c>
      <c r="D36" s="7" t="n">
        <v>0.6899999999999999</v>
      </c>
      <c r="E36"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Sep. 30, 2022</t>
        </is>
      </c>
      <c r="C1" s="2" t="inlineStr">
        <is>
          <t>Dec. 31, 2021</t>
        </is>
      </c>
    </row>
    <row r="2">
      <c r="A2" s="4" t="inlineStr">
        <is>
          <t>Impaired Loans, Net Of Related Allowance</t>
        </is>
      </c>
      <c r="B2" s="6" t="n">
        <v>1706713</v>
      </c>
      <c r="C2" s="6" t="n">
        <v>177523</v>
      </c>
    </row>
    <row r="3">
      <c r="A3" s="4" t="inlineStr">
        <is>
          <t>Loans Held-for-sale</t>
        </is>
      </c>
      <c r="B3" s="5" t="n">
        <v>130000</v>
      </c>
      <c r="C3" s="5" t="n">
        <v>339000</v>
      </c>
    </row>
    <row r="4">
      <c r="A4" s="4" t="inlineStr">
        <is>
          <t>Msrs</t>
        </is>
      </c>
      <c r="B4" s="6" t="n">
        <v>880636</v>
      </c>
      <c r="C4" s="6" t="n">
        <v>8977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2)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4" t="inlineStr">
        <is>
          <t>Cash And Cash Equivalents</t>
        </is>
      </c>
      <c r="B3" s="6" t="n">
        <v>73902</v>
      </c>
      <c r="C3" s="6" t="n">
        <v>110359</v>
      </c>
    </row>
    <row r="4">
      <c r="A4" s="4" t="inlineStr">
        <is>
          <t>Debt Securities Afs</t>
        </is>
      </c>
      <c r="B4" s="5" t="n">
        <v>187227</v>
      </c>
      <c r="C4" s="5" t="n">
        <v>182342</v>
      </c>
    </row>
    <row r="5">
      <c r="A5" s="4" t="inlineStr">
        <is>
          <t>Restricted Equity Securities</t>
        </is>
      </c>
      <c r="B5" s="5" t="n">
        <v>1391</v>
      </c>
      <c r="C5" s="5" t="n">
        <v>1434</v>
      </c>
    </row>
    <row r="6">
      <c r="A6" s="4" t="inlineStr">
        <is>
          <t>Commercial &amp;amp; Industrial</t>
        </is>
      </c>
      <c r="B6" s="5" t="n">
        <v>120042</v>
      </c>
      <c r="C6" s="5" t="n">
        <v>109574</v>
      </c>
    </row>
    <row r="7">
      <c r="A7" s="4" t="inlineStr">
        <is>
          <t>Commercial Real Estate</t>
        </is>
      </c>
      <c r="B7" s="5" t="n">
        <v>319267</v>
      </c>
      <c r="C7" s="5" t="n">
        <v>296528</v>
      </c>
    </row>
    <row r="8">
      <c r="A8" s="4" t="inlineStr">
        <is>
          <t>Purchase Loan</t>
        </is>
      </c>
      <c r="B8" s="5" t="n">
        <v>8019</v>
      </c>
      <c r="C8" s="5" t="n">
        <v>9808</v>
      </c>
    </row>
    <row r="9">
      <c r="A9" s="4" t="inlineStr">
        <is>
          <t>Municipal</t>
        </is>
      </c>
      <c r="B9" s="5" t="n">
        <v>40078</v>
      </c>
      <c r="C9" s="5" t="n">
        <v>47841</v>
      </c>
    </row>
    <row r="10">
      <c r="A10" s="4" t="inlineStr">
        <is>
          <t>Residential Real Estate - 1st Lien</t>
        </is>
      </c>
      <c r="B10" s="5" t="n">
        <v>191369</v>
      </c>
      <c r="C10" s="5" t="n">
        <v>180271</v>
      </c>
    </row>
    <row r="11">
      <c r="A11" s="4" t="inlineStr">
        <is>
          <t>Residential Real Estate - Jr Lien</t>
        </is>
      </c>
      <c r="B11" s="5" t="n">
        <v>33578</v>
      </c>
      <c r="C11" s="5" t="n">
        <v>34151</v>
      </c>
    </row>
    <row r="12">
      <c r="A12" s="4" t="inlineStr">
        <is>
          <t>Consumer</t>
        </is>
      </c>
      <c r="B12" s="5" t="n">
        <v>4006</v>
      </c>
      <c r="C12" s="5" t="n">
        <v>4406</v>
      </c>
    </row>
    <row r="13">
      <c r="A13" s="4" t="inlineStr">
        <is>
          <t>Msrs (1)</t>
        </is>
      </c>
      <c r="B13" s="5" t="n">
        <v>881</v>
      </c>
      <c r="C13" s="5" t="n">
        <v>898</v>
      </c>
    </row>
    <row r="14">
      <c r="A14" s="4" t="inlineStr">
        <is>
          <t>Accrued Interest Receivable</t>
        </is>
      </c>
      <c r="B14" s="5" t="n">
        <v>2710</v>
      </c>
      <c r="C14" s="5" t="n">
        <v>2401</v>
      </c>
    </row>
    <row r="15">
      <c r="A15" s="4" t="inlineStr">
        <is>
          <t>Other Deposits</t>
        </is>
      </c>
      <c r="B15" s="5" t="n">
        <v>902792</v>
      </c>
      <c r="C15" s="5" t="n">
        <v>879151</v>
      </c>
    </row>
    <row r="16">
      <c r="A16" s="4" t="inlineStr">
        <is>
          <t>Brokered Deposits</t>
        </is>
      </c>
      <c r="B16" s="5" t="n">
        <v>249</v>
      </c>
      <c r="C16" s="5" t="n">
        <v>249</v>
      </c>
    </row>
    <row r="17">
      <c r="A17" s="4" t="inlineStr">
        <is>
          <t>Long-term Borrowings</t>
        </is>
      </c>
      <c r="B17" s="5" t="n">
        <v>1300</v>
      </c>
      <c r="C17" s="5" t="n">
        <v>1300</v>
      </c>
    </row>
    <row r="18">
      <c r="A18" s="4" t="inlineStr">
        <is>
          <t>Repurchase Agreements</t>
        </is>
      </c>
      <c r="B18" s="5" t="n">
        <v>32255</v>
      </c>
      <c r="C18" s="5" t="n">
        <v>32610</v>
      </c>
    </row>
    <row r="19">
      <c r="A19" s="4" t="inlineStr">
        <is>
          <t>Operating Lease Obligations</t>
        </is>
      </c>
      <c r="B19" s="5" t="n">
        <v>710</v>
      </c>
      <c r="C19" s="5" t="n">
        <v>864</v>
      </c>
    </row>
    <row r="20">
      <c r="A20" s="4" t="inlineStr">
        <is>
          <t>Finance Lease Obligations</t>
        </is>
      </c>
      <c r="B20" s="5" t="n">
        <v>3699</v>
      </c>
      <c r="C20" s="5" t="n">
        <v>3858</v>
      </c>
    </row>
    <row r="21">
      <c r="A21" s="4" t="inlineStr">
        <is>
          <t>Subordinated Debentures</t>
        </is>
      </c>
      <c r="B21" s="5" t="n">
        <v>12887</v>
      </c>
      <c r="C21" s="5" t="n">
        <v>12887</v>
      </c>
    </row>
    <row r="22">
      <c r="A22" s="4" t="inlineStr">
        <is>
          <t>Accrued Interest Payable</t>
        </is>
      </c>
      <c r="B22" s="5" t="n">
        <v>33</v>
      </c>
      <c r="C22" s="5" t="n">
        <v>59</v>
      </c>
    </row>
    <row r="23">
      <c r="A23" s="4" t="inlineStr">
        <is>
          <t>Fair Value</t>
        </is>
      </c>
      <c r="B23" s="4" t="inlineStr">
        <is>
          <t xml:space="preserve"> </t>
        </is>
      </c>
      <c r="C23" s="4" t="inlineStr">
        <is>
          <t xml:space="preserve"> </t>
        </is>
      </c>
    </row>
    <row r="24">
      <c r="A24" s="4" t="inlineStr">
        <is>
          <t>Cash And Cash Equivalents</t>
        </is>
      </c>
      <c r="B24" s="5" t="n">
        <v>73902</v>
      </c>
      <c r="C24" s="5" t="n">
        <v>110359</v>
      </c>
    </row>
    <row r="25">
      <c r="A25" s="4" t="inlineStr">
        <is>
          <t>Debt Securities Afs</t>
        </is>
      </c>
      <c r="B25" s="5" t="n">
        <v>187228</v>
      </c>
      <c r="C25" s="5" t="n">
        <v>182342</v>
      </c>
    </row>
    <row r="26">
      <c r="A26" s="4" t="inlineStr">
        <is>
          <t>Restricted Equity Securities</t>
        </is>
      </c>
      <c r="B26" s="5" t="n">
        <v>1391</v>
      </c>
      <c r="C26" s="5" t="n">
        <v>1434</v>
      </c>
    </row>
    <row r="27">
      <c r="A27" s="4" t="inlineStr">
        <is>
          <t>Commercial &amp;amp; Industrial</t>
        </is>
      </c>
      <c r="B27" s="5" t="n">
        <v>118869</v>
      </c>
      <c r="C27" s="5" t="n">
        <v>110284</v>
      </c>
    </row>
    <row r="28">
      <c r="A28" s="4" t="inlineStr">
        <is>
          <t>Commercial Real Estate</t>
        </is>
      </c>
      <c r="B28" s="5" t="n">
        <v>310947</v>
      </c>
      <c r="C28" s="5" t="n">
        <v>297368</v>
      </c>
    </row>
    <row r="29">
      <c r="A29" s="4" t="inlineStr">
        <is>
          <t>Purchase Loan</t>
        </is>
      </c>
      <c r="B29" s="5" t="n">
        <v>7793</v>
      </c>
      <c r="C29" s="5" t="n">
        <v>9862</v>
      </c>
    </row>
    <row r="30">
      <c r="A30" s="4" t="inlineStr">
        <is>
          <t>Municipal</t>
        </is>
      </c>
      <c r="B30" s="5" t="n">
        <v>40847</v>
      </c>
      <c r="C30" s="5" t="n">
        <v>49419</v>
      </c>
    </row>
    <row r="31">
      <c r="A31" s="4" t="inlineStr">
        <is>
          <t>Residential Real Estate - 1st Lien</t>
        </is>
      </c>
      <c r="B31" s="5" t="n">
        <v>177624</v>
      </c>
      <c r="C31" s="5" t="n">
        <v>180451</v>
      </c>
    </row>
    <row r="32">
      <c r="A32" s="4" t="inlineStr">
        <is>
          <t>Residential Real Estate - Jr Lien</t>
        </is>
      </c>
      <c r="B32" s="5" t="n">
        <v>33348</v>
      </c>
      <c r="C32" s="5" t="n">
        <v>34189</v>
      </c>
    </row>
    <row r="33">
      <c r="A33" s="4" t="inlineStr">
        <is>
          <t>Consumer</t>
        </is>
      </c>
      <c r="B33" s="5" t="n">
        <v>4005</v>
      </c>
      <c r="C33" s="5" t="n">
        <v>4436</v>
      </c>
    </row>
    <row r="34">
      <c r="A34" s="4" t="inlineStr">
        <is>
          <t>Msrs (1)</t>
        </is>
      </c>
      <c r="B34" s="5" t="n">
        <v>1295</v>
      </c>
      <c r="C34" s="5" t="n">
        <v>995</v>
      </c>
    </row>
    <row r="35">
      <c r="A35" s="4" t="inlineStr">
        <is>
          <t>Accrued Interest Receivable</t>
        </is>
      </c>
      <c r="B35" s="5" t="n">
        <v>2710</v>
      </c>
      <c r="C35" s="5" t="n">
        <v>2401</v>
      </c>
    </row>
    <row r="36">
      <c r="A36" s="4" t="inlineStr">
        <is>
          <t>Other Deposits</t>
        </is>
      </c>
      <c r="B36" s="5" t="n">
        <v>898813</v>
      </c>
      <c r="C36" s="5" t="n">
        <v>879545</v>
      </c>
    </row>
    <row r="37">
      <c r="A37" s="4" t="inlineStr">
        <is>
          <t>Brokered Deposits</t>
        </is>
      </c>
      <c r="B37" s="5" t="n">
        <v>224</v>
      </c>
      <c r="C37" s="5" t="n">
        <v>246</v>
      </c>
    </row>
    <row r="38">
      <c r="A38" s="4" t="inlineStr">
        <is>
          <t>Long-term Borrowings</t>
        </is>
      </c>
      <c r="B38" s="5" t="n">
        <v>1031</v>
      </c>
      <c r="C38" s="5" t="n">
        <v>1179</v>
      </c>
    </row>
    <row r="39">
      <c r="A39" s="4" t="inlineStr">
        <is>
          <t>Repurchase Agreements</t>
        </is>
      </c>
      <c r="B39" s="5" t="n">
        <v>32255</v>
      </c>
      <c r="C39" s="5" t="n">
        <v>32610</v>
      </c>
    </row>
    <row r="40">
      <c r="A40" s="4" t="inlineStr">
        <is>
          <t>Operating Lease Obligations</t>
        </is>
      </c>
      <c r="B40" s="5" t="n">
        <v>710</v>
      </c>
      <c r="C40" s="5" t="n">
        <v>864</v>
      </c>
    </row>
    <row r="41">
      <c r="A41" s="4" t="inlineStr">
        <is>
          <t>Finance Lease Obligations</t>
        </is>
      </c>
      <c r="B41" s="5" t="n">
        <v>3699</v>
      </c>
      <c r="C41" s="5" t="n">
        <v>3858</v>
      </c>
    </row>
    <row r="42">
      <c r="A42" s="4" t="inlineStr">
        <is>
          <t>Subordinated Debentures</t>
        </is>
      </c>
      <c r="B42" s="5" t="n">
        <v>12757</v>
      </c>
      <c r="C42" s="5" t="n">
        <v>12868</v>
      </c>
    </row>
    <row r="43">
      <c r="A43" s="4" t="inlineStr">
        <is>
          <t>Accrued Interest Payable</t>
        </is>
      </c>
      <c r="B43" s="5" t="n">
        <v>33</v>
      </c>
      <c r="C43" s="5" t="n">
        <v>59</v>
      </c>
    </row>
    <row r="44">
      <c r="A44" s="4" t="inlineStr">
        <is>
          <t>Fair Value Level 2</t>
        </is>
      </c>
      <c r="B44" s="4" t="inlineStr">
        <is>
          <t xml:space="preserve"> </t>
        </is>
      </c>
      <c r="C44" s="4" t="inlineStr">
        <is>
          <t xml:space="preserve"> </t>
        </is>
      </c>
    </row>
    <row r="45">
      <c r="A45" s="4" t="inlineStr">
        <is>
          <t>Cash And Cash Equivalents</t>
        </is>
      </c>
      <c r="B45" s="5" t="n">
        <v>0</v>
      </c>
      <c r="C45" s="5" t="n">
        <v>0</v>
      </c>
    </row>
    <row r="46">
      <c r="A46" s="4" t="inlineStr">
        <is>
          <t>Debt Securities Afs</t>
        </is>
      </c>
      <c r="B46" s="5" t="n">
        <v>149224</v>
      </c>
      <c r="C46" s="5" t="n">
        <v>150301</v>
      </c>
    </row>
    <row r="47">
      <c r="A47" s="4" t="inlineStr">
        <is>
          <t>Restricted Equity Securities</t>
        </is>
      </c>
      <c r="B47" s="5" t="n">
        <v>1391</v>
      </c>
      <c r="C47" s="5" t="n">
        <v>1434</v>
      </c>
    </row>
    <row r="48">
      <c r="A48" s="4" t="inlineStr">
        <is>
          <t>Commercial &amp;amp; Industrial</t>
        </is>
      </c>
      <c r="B48" s="5" t="n">
        <v>30</v>
      </c>
      <c r="C48" s="5" t="n">
        <v>0</v>
      </c>
    </row>
    <row r="49">
      <c r="A49" s="4" t="inlineStr">
        <is>
          <t>Commercial Real Estate</t>
        </is>
      </c>
      <c r="B49" s="5" t="n">
        <v>1611</v>
      </c>
      <c r="C49" s="5" t="n">
        <v>29</v>
      </c>
    </row>
    <row r="50">
      <c r="A50" s="4" t="inlineStr">
        <is>
          <t>Purchase Loan</t>
        </is>
      </c>
      <c r="B50" s="5" t="n">
        <v>0</v>
      </c>
      <c r="C50" s="5" t="n">
        <v>0</v>
      </c>
    </row>
    <row r="51">
      <c r="A51" s="4" t="inlineStr">
        <is>
          <t>Municipal</t>
        </is>
      </c>
      <c r="B51" s="5" t="n">
        <v>0</v>
      </c>
      <c r="C51" s="5" t="n">
        <v>0</v>
      </c>
    </row>
    <row r="52">
      <c r="A52" s="4" t="inlineStr">
        <is>
          <t>Residential Real Estate - 1st Lien</t>
        </is>
      </c>
      <c r="B52" s="5" t="n">
        <v>66</v>
      </c>
      <c r="C52" s="5" t="n">
        <v>149</v>
      </c>
    </row>
    <row r="53">
      <c r="A53" s="4" t="inlineStr">
        <is>
          <t>Residential Real Estate - Jr Lien</t>
        </is>
      </c>
      <c r="B53" s="5" t="n">
        <v>0</v>
      </c>
      <c r="C53" s="5" t="n">
        <v>0</v>
      </c>
    </row>
    <row r="54">
      <c r="A54" s="4" t="inlineStr">
        <is>
          <t>Consumer</t>
        </is>
      </c>
      <c r="B54" s="5" t="n">
        <v>0</v>
      </c>
      <c r="C54" s="5" t="n">
        <v>0</v>
      </c>
    </row>
    <row r="55">
      <c r="A55" s="4" t="inlineStr">
        <is>
          <t>Msrs (1)</t>
        </is>
      </c>
      <c r="B55" s="5" t="n">
        <v>1295</v>
      </c>
      <c r="C55" s="5" t="n">
        <v>995</v>
      </c>
    </row>
    <row r="56">
      <c r="A56" s="4" t="inlineStr">
        <is>
          <t>Accrued Interest Receivable</t>
        </is>
      </c>
      <c r="B56" s="5" t="n">
        <v>2710</v>
      </c>
      <c r="C56" s="5" t="n">
        <v>2401</v>
      </c>
    </row>
    <row r="57">
      <c r="A57" s="4" t="inlineStr">
        <is>
          <t>Other Deposits</t>
        </is>
      </c>
      <c r="B57" s="5" t="n">
        <v>898813</v>
      </c>
      <c r="C57" s="5" t="n">
        <v>879545</v>
      </c>
    </row>
    <row r="58">
      <c r="A58" s="4" t="inlineStr">
        <is>
          <t>Brokered Deposits</t>
        </is>
      </c>
      <c r="B58" s="5" t="n">
        <v>224</v>
      </c>
      <c r="C58" s="5" t="n">
        <v>246</v>
      </c>
    </row>
    <row r="59">
      <c r="A59" s="4" t="inlineStr">
        <is>
          <t>Long-term Borrowings</t>
        </is>
      </c>
      <c r="B59" s="5" t="n">
        <v>1031</v>
      </c>
      <c r="C59" s="5" t="n">
        <v>1179</v>
      </c>
    </row>
    <row r="60">
      <c r="A60" s="4" t="inlineStr">
        <is>
          <t>Repurchase Agreements</t>
        </is>
      </c>
      <c r="B60" s="5" t="n">
        <v>32255</v>
      </c>
      <c r="C60" s="5" t="n">
        <v>32610</v>
      </c>
    </row>
    <row r="61">
      <c r="A61" s="4" t="inlineStr">
        <is>
          <t>Operating Lease Obligations</t>
        </is>
      </c>
      <c r="B61" s="5" t="n">
        <v>710</v>
      </c>
      <c r="C61" s="5" t="n">
        <v>864</v>
      </c>
    </row>
    <row r="62">
      <c r="A62" s="4" t="inlineStr">
        <is>
          <t>Finance Lease Obligations</t>
        </is>
      </c>
      <c r="B62" s="5" t="n">
        <v>3699</v>
      </c>
      <c r="C62" s="5" t="n">
        <v>3858</v>
      </c>
    </row>
    <row r="63">
      <c r="A63" s="4" t="inlineStr">
        <is>
          <t>Subordinated Debentures</t>
        </is>
      </c>
      <c r="B63" s="5" t="n">
        <v>12757</v>
      </c>
      <c r="C63" s="5" t="n">
        <v>12868</v>
      </c>
    </row>
    <row r="64">
      <c r="A64" s="4" t="inlineStr">
        <is>
          <t>Accrued Interest Payable</t>
        </is>
      </c>
      <c r="B64" s="5" t="n">
        <v>33</v>
      </c>
      <c r="C64" s="5" t="n">
        <v>59</v>
      </c>
    </row>
    <row r="65">
      <c r="A65" s="4" t="inlineStr">
        <is>
          <t>Fair Value Level 1</t>
        </is>
      </c>
      <c r="B65" s="4" t="inlineStr">
        <is>
          <t xml:space="preserve"> </t>
        </is>
      </c>
      <c r="C65" s="4" t="inlineStr">
        <is>
          <t xml:space="preserve"> </t>
        </is>
      </c>
    </row>
    <row r="66">
      <c r="A66" s="4" t="inlineStr">
        <is>
          <t>Cash And Cash Equivalents</t>
        </is>
      </c>
      <c r="B66" s="5" t="n">
        <v>73902</v>
      </c>
      <c r="C66" s="5" t="n">
        <v>110359</v>
      </c>
    </row>
    <row r="67">
      <c r="A67" s="4" t="inlineStr">
        <is>
          <t>Debt Securities Afs</t>
        </is>
      </c>
      <c r="B67" s="5" t="n">
        <v>38004</v>
      </c>
      <c r="C67" s="5" t="n">
        <v>32041</v>
      </c>
    </row>
    <row r="68">
      <c r="A68" s="4" t="inlineStr">
        <is>
          <t>Restricted Equity Securities</t>
        </is>
      </c>
      <c r="B68" s="5" t="n">
        <v>0</v>
      </c>
      <c r="C68" s="5" t="n">
        <v>0</v>
      </c>
    </row>
    <row r="69">
      <c r="A69" s="4" t="inlineStr">
        <is>
          <t>Commercial &amp;amp; Industrial</t>
        </is>
      </c>
      <c r="B69" s="5" t="n">
        <v>0</v>
      </c>
      <c r="C69" s="5" t="n">
        <v>0</v>
      </c>
    </row>
    <row r="70">
      <c r="A70" s="4" t="inlineStr">
        <is>
          <t>Commercial Real Estate</t>
        </is>
      </c>
      <c r="B70" s="5" t="n">
        <v>0</v>
      </c>
      <c r="C70" s="5" t="n">
        <v>0</v>
      </c>
    </row>
    <row r="71">
      <c r="A71" s="4" t="inlineStr">
        <is>
          <t>Purchase Loan</t>
        </is>
      </c>
      <c r="B71" s="5" t="n">
        <v>0</v>
      </c>
      <c r="C71" s="5" t="n">
        <v>0</v>
      </c>
    </row>
    <row r="72">
      <c r="A72" s="4" t="inlineStr">
        <is>
          <t>Municipal</t>
        </is>
      </c>
      <c r="B72" s="5" t="n">
        <v>0</v>
      </c>
      <c r="C72" s="5" t="n">
        <v>0</v>
      </c>
    </row>
    <row r="73">
      <c r="A73" s="4" t="inlineStr">
        <is>
          <t>Residential Real Estate - 1st Lien</t>
        </is>
      </c>
      <c r="B73" s="5" t="n">
        <v>0</v>
      </c>
      <c r="C73" s="5" t="n">
        <v>0</v>
      </c>
    </row>
    <row r="74">
      <c r="A74" s="4" t="inlineStr">
        <is>
          <t>Residential Real Estate - Jr Lien</t>
        </is>
      </c>
      <c r="B74" s="5" t="n">
        <v>0</v>
      </c>
      <c r="C74" s="5" t="n">
        <v>0</v>
      </c>
    </row>
    <row r="75">
      <c r="A75" s="4" t="inlineStr">
        <is>
          <t>Consumer</t>
        </is>
      </c>
      <c r="B75" s="5" t="n">
        <v>0</v>
      </c>
      <c r="C75" s="5" t="n">
        <v>0</v>
      </c>
    </row>
    <row r="76">
      <c r="A76" s="4" t="inlineStr">
        <is>
          <t>Msrs (1)</t>
        </is>
      </c>
      <c r="B76" s="5" t="n">
        <v>0</v>
      </c>
      <c r="C76" s="5" t="n">
        <v>0</v>
      </c>
    </row>
    <row r="77">
      <c r="A77" s="4" t="inlineStr">
        <is>
          <t>Accrued Interest Receivable</t>
        </is>
      </c>
      <c r="B77" s="5" t="n">
        <v>0</v>
      </c>
      <c r="C77" s="5" t="n">
        <v>0</v>
      </c>
    </row>
    <row r="78">
      <c r="A78" s="4" t="inlineStr">
        <is>
          <t>Other Deposits</t>
        </is>
      </c>
      <c r="B78" s="5" t="n">
        <v>0</v>
      </c>
      <c r="C78" s="5" t="n">
        <v>0</v>
      </c>
    </row>
    <row r="79">
      <c r="A79" s="4" t="inlineStr">
        <is>
          <t>Brokered Deposits</t>
        </is>
      </c>
      <c r="B79" s="5" t="n">
        <v>0</v>
      </c>
      <c r="C79" s="5" t="n">
        <v>0</v>
      </c>
    </row>
    <row r="80">
      <c r="A80" s="4" t="inlineStr">
        <is>
          <t>Long-term Borrowings</t>
        </is>
      </c>
      <c r="B80" s="5" t="n">
        <v>0</v>
      </c>
      <c r="C80" s="5" t="n">
        <v>0</v>
      </c>
    </row>
    <row r="81">
      <c r="A81" s="4" t="inlineStr">
        <is>
          <t>Repurchase Agreements</t>
        </is>
      </c>
      <c r="B81" s="5" t="n">
        <v>0</v>
      </c>
      <c r="C81" s="5" t="n">
        <v>0</v>
      </c>
    </row>
    <row r="82">
      <c r="A82" s="4" t="inlineStr">
        <is>
          <t>Operating Lease Obligations</t>
        </is>
      </c>
      <c r="B82" s="5" t="n">
        <v>0</v>
      </c>
      <c r="C82" s="5" t="n">
        <v>0</v>
      </c>
    </row>
    <row r="83">
      <c r="A83" s="4" t="inlineStr">
        <is>
          <t>Finance Lease Obligations</t>
        </is>
      </c>
      <c r="B83" s="5" t="n">
        <v>0</v>
      </c>
      <c r="C83" s="5" t="n">
        <v>0</v>
      </c>
    </row>
    <row r="84">
      <c r="A84" s="4" t="inlineStr">
        <is>
          <t>Subordinated Debentures</t>
        </is>
      </c>
      <c r="B84" s="5" t="n">
        <v>0</v>
      </c>
      <c r="C84" s="5" t="n">
        <v>0</v>
      </c>
    </row>
    <row r="85">
      <c r="A85" s="4" t="inlineStr">
        <is>
          <t>Accrued Interest Payable</t>
        </is>
      </c>
      <c r="B85" s="5" t="n">
        <v>0</v>
      </c>
      <c r="C85" s="5" t="n">
        <v>0</v>
      </c>
    </row>
    <row r="86">
      <c r="A86" s="4" t="inlineStr">
        <is>
          <t>Fair Value Level 3</t>
        </is>
      </c>
      <c r="B86" s="4" t="inlineStr">
        <is>
          <t xml:space="preserve"> </t>
        </is>
      </c>
      <c r="C86" s="4" t="inlineStr">
        <is>
          <t xml:space="preserve"> </t>
        </is>
      </c>
    </row>
    <row r="87">
      <c r="A87" s="4" t="inlineStr">
        <is>
          <t>Cash And Cash Equivalents</t>
        </is>
      </c>
      <c r="B87" s="5" t="n">
        <v>0</v>
      </c>
      <c r="C87" s="5" t="n">
        <v>0</v>
      </c>
    </row>
    <row r="88">
      <c r="A88" s="4" t="inlineStr">
        <is>
          <t>Debt Securities Afs</t>
        </is>
      </c>
      <c r="B88" s="5" t="n">
        <v>0</v>
      </c>
      <c r="C88" s="5" t="n">
        <v>0</v>
      </c>
    </row>
    <row r="89">
      <c r="A89" s="4" t="inlineStr">
        <is>
          <t>Restricted Equity Securities</t>
        </is>
      </c>
      <c r="B89" s="5" t="n">
        <v>0</v>
      </c>
      <c r="C89" s="5" t="n">
        <v>0</v>
      </c>
    </row>
    <row r="90">
      <c r="A90" s="4" t="inlineStr">
        <is>
          <t>Commercial &amp;amp; Industrial</t>
        </is>
      </c>
      <c r="B90" s="5" t="n">
        <v>118839</v>
      </c>
      <c r="C90" s="5" t="n">
        <v>110284</v>
      </c>
    </row>
    <row r="91">
      <c r="A91" s="4" t="inlineStr">
        <is>
          <t>Commercial Real Estate</t>
        </is>
      </c>
      <c r="B91" s="5" t="n">
        <v>309336</v>
      </c>
      <c r="C91" s="5" t="n">
        <v>297339</v>
      </c>
    </row>
    <row r="92">
      <c r="A92" s="4" t="inlineStr">
        <is>
          <t>Purchase Loan</t>
        </is>
      </c>
      <c r="B92" s="5" t="n">
        <v>7793</v>
      </c>
      <c r="C92" s="5" t="n">
        <v>9862</v>
      </c>
    </row>
    <row r="93">
      <c r="A93" s="4" t="inlineStr">
        <is>
          <t>Municipal</t>
        </is>
      </c>
      <c r="B93" s="5" t="n">
        <v>40847</v>
      </c>
      <c r="C93" s="5" t="n">
        <v>49419</v>
      </c>
    </row>
    <row r="94">
      <c r="A94" s="4" t="inlineStr">
        <is>
          <t>Residential Real Estate - 1st Lien</t>
        </is>
      </c>
      <c r="B94" s="5" t="n">
        <v>177558</v>
      </c>
      <c r="C94" s="5" t="n">
        <v>180302</v>
      </c>
    </row>
    <row r="95">
      <c r="A95" s="4" t="inlineStr">
        <is>
          <t>Residential Real Estate - Jr Lien</t>
        </is>
      </c>
      <c r="B95" s="5" t="n">
        <v>33348</v>
      </c>
      <c r="C95" s="5" t="n">
        <v>34189</v>
      </c>
    </row>
    <row r="96">
      <c r="A96" s="4" t="inlineStr">
        <is>
          <t>Consumer</t>
        </is>
      </c>
      <c r="B96" s="5" t="n">
        <v>4005</v>
      </c>
      <c r="C96" s="5" t="n">
        <v>4436</v>
      </c>
    </row>
    <row r="97">
      <c r="A97" s="4" t="inlineStr">
        <is>
          <t>Msrs (1)</t>
        </is>
      </c>
      <c r="B97" s="5" t="n">
        <v>0</v>
      </c>
      <c r="C97" s="5" t="n">
        <v>0</v>
      </c>
    </row>
    <row r="98">
      <c r="A98" s="4" t="inlineStr">
        <is>
          <t>Accrued Interest Receivable</t>
        </is>
      </c>
      <c r="B98" s="5" t="n">
        <v>0</v>
      </c>
      <c r="C98" s="5" t="n">
        <v>0</v>
      </c>
    </row>
    <row r="99">
      <c r="A99" s="4" t="inlineStr">
        <is>
          <t>Other Deposits</t>
        </is>
      </c>
      <c r="B99" s="5" t="n">
        <v>0</v>
      </c>
      <c r="C99" s="5" t="n">
        <v>0</v>
      </c>
    </row>
    <row r="100">
      <c r="A100" s="4" t="inlineStr">
        <is>
          <t>Brokered Deposits</t>
        </is>
      </c>
      <c r="B100" s="5" t="n">
        <v>0</v>
      </c>
      <c r="C100" s="5" t="n">
        <v>0</v>
      </c>
    </row>
    <row r="101">
      <c r="A101" s="4" t="inlineStr">
        <is>
          <t>Long-term Borrowings</t>
        </is>
      </c>
      <c r="B101" s="5" t="n">
        <v>0</v>
      </c>
      <c r="C101" s="5" t="n">
        <v>0</v>
      </c>
    </row>
    <row r="102">
      <c r="A102" s="4" t="inlineStr">
        <is>
          <t>Repurchase Agreements</t>
        </is>
      </c>
      <c r="B102" s="5" t="n">
        <v>0</v>
      </c>
      <c r="C102" s="5" t="n">
        <v>0</v>
      </c>
    </row>
    <row r="103">
      <c r="A103" s="4" t="inlineStr">
        <is>
          <t>Operating Lease Obligations</t>
        </is>
      </c>
      <c r="B103" s="5" t="n">
        <v>0</v>
      </c>
      <c r="C103" s="5" t="n">
        <v>0</v>
      </c>
    </row>
    <row r="104">
      <c r="A104" s="4" t="inlineStr">
        <is>
          <t>Finance Lease Obligations</t>
        </is>
      </c>
      <c r="B104" s="5" t="n">
        <v>0</v>
      </c>
      <c r="C104" s="5" t="n">
        <v>0</v>
      </c>
    </row>
    <row r="105">
      <c r="A105" s="4" t="inlineStr">
        <is>
          <t>Subordinated Debentures</t>
        </is>
      </c>
      <c r="B105" s="5" t="n">
        <v>0</v>
      </c>
      <c r="C105" s="5" t="n">
        <v>0</v>
      </c>
    </row>
    <row r="106">
      <c r="A106" s="4" t="inlineStr">
        <is>
          <t>Accrued Interest Payable</t>
        </is>
      </c>
      <c r="B106" s="6" t="n">
        <v>0</v>
      </c>
      <c r="C10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9 Months Ended</t>
        </is>
      </c>
      <c r="C1" s="2" t="inlineStr">
        <is>
          <t>12 Months Ended</t>
        </is>
      </c>
    </row>
    <row r="2">
      <c r="B2" s="2" t="inlineStr">
        <is>
          <t>Sep. 30, 2022</t>
        </is>
      </c>
      <c r="C2" s="2" t="inlineStr">
        <is>
          <t>Dec. 31, 2021</t>
        </is>
      </c>
    </row>
    <row r="3">
      <c r="A3" s="3" t="inlineStr">
        <is>
          <t>Loan Servicing</t>
        </is>
      </c>
      <c r="B3" s="4" t="inlineStr">
        <is>
          <t xml:space="preserve"> </t>
        </is>
      </c>
      <c r="C3" s="4" t="inlineStr">
        <is>
          <t xml:space="preserve"> </t>
        </is>
      </c>
    </row>
    <row r="4">
      <c r="A4" s="4" t="inlineStr">
        <is>
          <t>Balance At Beginning Of Year</t>
        </is>
      </c>
      <c r="B4" s="6" t="n">
        <v>897720</v>
      </c>
      <c r="C4" s="6" t="n">
        <v>922146</v>
      </c>
    </row>
    <row r="5">
      <c r="A5" s="4" t="inlineStr">
        <is>
          <t>Msrs Capitalized</t>
        </is>
      </c>
      <c r="B5" s="5" t="n">
        <v>99014</v>
      </c>
      <c r="C5" s="5" t="n">
        <v>147328</v>
      </c>
    </row>
    <row r="6">
      <c r="A6" s="4" t="inlineStr">
        <is>
          <t>Msrs Amortized</t>
        </is>
      </c>
      <c r="B6" s="5" t="n">
        <v>-116098</v>
      </c>
      <c r="C6" s="5" t="n">
        <v>-225404</v>
      </c>
    </row>
    <row r="7">
      <c r="A7" s="4" t="inlineStr">
        <is>
          <t>Change In Valuation Allowance</t>
        </is>
      </c>
      <c r="B7" s="5" t="n">
        <v>0</v>
      </c>
      <c r="C7" s="5" t="n">
        <v>53650</v>
      </c>
    </row>
    <row r="8">
      <c r="A8" s="4" t="inlineStr">
        <is>
          <t>Balance At end Of Year</t>
        </is>
      </c>
      <c r="B8" s="6" t="n">
        <v>880636</v>
      </c>
      <c r="C8" s="6" t="n">
        <v>8977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 / shares</t>
        </is>
      </c>
      <c r="C1" s="2" t="inlineStr">
        <is>
          <t>3 Months Ended</t>
        </is>
      </c>
      <c r="E1" s="2" t="inlineStr">
        <is>
          <t>9 Months Ended</t>
        </is>
      </c>
    </row>
    <row r="2">
      <c r="B2" s="2" t="inlineStr">
        <is>
          <t>Sep. 07, 2022</t>
        </is>
      </c>
      <c r="C2" s="2" t="inlineStr">
        <is>
          <t>Sep. 30, 2022</t>
        </is>
      </c>
      <c r="D2" s="2" t="inlineStr">
        <is>
          <t>Sep. 30, 2021</t>
        </is>
      </c>
      <c r="E2" s="2" t="inlineStr">
        <is>
          <t>Sep. 30, 2022</t>
        </is>
      </c>
      <c r="F2" s="2" t="inlineStr">
        <is>
          <t>Sep.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t>
        </is>
      </c>
      <c r="B4" s="7" t="n">
        <v>0.23</v>
      </c>
      <c r="C4" s="7" t="n">
        <v>0.23</v>
      </c>
      <c r="D4" s="7" t="n">
        <v>0.22</v>
      </c>
      <c r="E4" s="7" t="n">
        <v>0.6899999999999999</v>
      </c>
      <c r="F4" s="7" t="n">
        <v>0.66</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3610506</v>
      </c>
      <c r="C4" s="6" t="n">
        <v>3699202</v>
      </c>
      <c r="D4" s="6" t="n">
        <v>9037200</v>
      </c>
      <c r="E4" s="6" t="n">
        <v>977130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holding loss on securities AFS arising during the period</t>
        </is>
      </c>
      <c r="B6" s="5" t="n">
        <v>-8978128</v>
      </c>
      <c r="C6" s="5" t="n">
        <v>-475176</v>
      </c>
      <c r="D6" s="5" t="n">
        <v>-27078956</v>
      </c>
      <c r="E6" s="5" t="n">
        <v>-1515004</v>
      </c>
    </row>
    <row r="7">
      <c r="A7" s="4" t="inlineStr">
        <is>
          <t>Tax effect</t>
        </is>
      </c>
      <c r="B7" s="5" t="n">
        <v>1885407</v>
      </c>
      <c r="C7" s="5" t="n">
        <v>99786</v>
      </c>
      <c r="D7" s="5" t="n">
        <v>5686580</v>
      </c>
      <c r="E7" s="5" t="n">
        <v>318151</v>
      </c>
    </row>
    <row r="8">
      <c r="A8" s="4" t="inlineStr">
        <is>
          <t>Other comprehensive loss, net of tax</t>
        </is>
      </c>
      <c r="B8" s="5" t="n">
        <v>-7092721</v>
      </c>
      <c r="C8" s="5" t="n">
        <v>-375390</v>
      </c>
      <c r="D8" s="5" t="n">
        <v>-21392376</v>
      </c>
      <c r="E8" s="5" t="n">
        <v>-1196853</v>
      </c>
    </row>
    <row r="9">
      <c r="A9" s="4" t="inlineStr">
        <is>
          <t>Total comprehensive (loss) income</t>
        </is>
      </c>
      <c r="B9" s="6" t="n">
        <v>-3482215</v>
      </c>
      <c r="C9" s="6" t="n">
        <v>3323812</v>
      </c>
      <c r="D9" s="6" t="n">
        <v>-12355176</v>
      </c>
      <c r="E9" s="6" t="n">
        <v>85744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January 1, 2021 at Dec. 31, 2020</t>
        </is>
      </c>
      <c r="B2" s="6" t="n">
        <v>77288713</v>
      </c>
      <c r="C2" s="6" t="n">
        <v>13818450</v>
      </c>
      <c r="D2" s="6" t="n">
        <v>1500000</v>
      </c>
      <c r="E2" s="6" t="n">
        <v>34309646</v>
      </c>
      <c r="F2" s="6" t="n">
        <v>29368046</v>
      </c>
      <c r="G2" s="6" t="n">
        <v>915348</v>
      </c>
      <c r="H2" s="6" t="n">
        <v>-2622777</v>
      </c>
    </row>
    <row r="3">
      <c r="A3" s="4" t="inlineStr">
        <is>
          <t>Issuance of common stock</t>
        </is>
      </c>
      <c r="B3" s="5" t="n">
        <v>264779</v>
      </c>
      <c r="C3" s="5" t="n">
        <v>42523</v>
      </c>
      <c r="D3" s="4" t="inlineStr">
        <is>
          <t xml:space="preserve"> </t>
        </is>
      </c>
      <c r="E3" s="5" t="n">
        <v>222256</v>
      </c>
      <c r="F3" s="4" t="inlineStr">
        <is>
          <t xml:space="preserve"> </t>
        </is>
      </c>
      <c r="G3" s="4" t="inlineStr">
        <is>
          <t xml:space="preserve"> </t>
        </is>
      </c>
      <c r="H3" s="4" t="inlineStr">
        <is>
          <t xml:space="preserve"> </t>
        </is>
      </c>
    </row>
    <row r="4">
      <c r="A4" s="4" t="inlineStr">
        <is>
          <t>Common stock</t>
        </is>
      </c>
      <c r="B4" s="5" t="n">
        <v>-1169555</v>
      </c>
      <c r="C4" s="4" t="inlineStr">
        <is>
          <t xml:space="preserve"> </t>
        </is>
      </c>
      <c r="D4" s="4" t="inlineStr">
        <is>
          <t xml:space="preserve"> </t>
        </is>
      </c>
      <c r="E4" s="4" t="inlineStr">
        <is>
          <t xml:space="preserve"> </t>
        </is>
      </c>
      <c r="F4" s="5" t="n">
        <v>-1169555</v>
      </c>
      <c r="G4" s="4" t="inlineStr">
        <is>
          <t xml:space="preserve"> </t>
        </is>
      </c>
      <c r="H4" s="4" t="inlineStr">
        <is>
          <t xml:space="preserve"> </t>
        </is>
      </c>
    </row>
    <row r="5">
      <c r="A5" s="4" t="inlineStr">
        <is>
          <t>Preferred stock</t>
        </is>
      </c>
      <c r="B5" s="5" t="n">
        <v>12188</v>
      </c>
      <c r="C5" s="4" t="inlineStr">
        <is>
          <t xml:space="preserve"> </t>
        </is>
      </c>
      <c r="D5" s="4" t="inlineStr">
        <is>
          <t xml:space="preserve"> </t>
        </is>
      </c>
      <c r="E5" s="4" t="inlineStr">
        <is>
          <t xml:space="preserve"> </t>
        </is>
      </c>
      <c r="F5" s="5" t="n">
        <v>12188</v>
      </c>
      <c r="G5" s="4" t="inlineStr">
        <is>
          <t xml:space="preserve"> </t>
        </is>
      </c>
      <c r="H5" s="4" t="inlineStr">
        <is>
          <t xml:space="preserve"> </t>
        </is>
      </c>
    </row>
    <row r="6">
      <c r="A6" s="4" t="inlineStr">
        <is>
          <t>Redemption Of Preferred Stock</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3025701</v>
      </c>
      <c r="C7" s="4" t="inlineStr">
        <is>
          <t xml:space="preserve"> </t>
        </is>
      </c>
      <c r="D7" s="4" t="inlineStr">
        <is>
          <t xml:space="preserve"> </t>
        </is>
      </c>
      <c r="E7" s="4" t="inlineStr">
        <is>
          <t xml:space="preserve"> </t>
        </is>
      </c>
      <c r="F7" s="5" t="n">
        <v>3025701</v>
      </c>
      <c r="G7" s="4" t="inlineStr">
        <is>
          <t xml:space="preserve"> </t>
        </is>
      </c>
      <c r="H7" s="4" t="inlineStr">
        <is>
          <t xml:space="preserve"> </t>
        </is>
      </c>
    </row>
    <row r="8">
      <c r="A8" s="4" t="inlineStr">
        <is>
          <t>Other comprehensive loss</t>
        </is>
      </c>
      <c r="B8" s="5" t="n">
        <v>-1311905</v>
      </c>
      <c r="C8" s="4" t="inlineStr">
        <is>
          <t xml:space="preserve"> </t>
        </is>
      </c>
      <c r="D8" s="4" t="inlineStr">
        <is>
          <t xml:space="preserve"> </t>
        </is>
      </c>
      <c r="E8" s="4" t="inlineStr">
        <is>
          <t xml:space="preserve"> </t>
        </is>
      </c>
      <c r="F8" s="4" t="inlineStr">
        <is>
          <t xml:space="preserve"> </t>
        </is>
      </c>
      <c r="G8" s="5" t="n">
        <v>-1311905</v>
      </c>
      <c r="H8" s="4" t="inlineStr">
        <is>
          <t xml:space="preserve"> </t>
        </is>
      </c>
    </row>
    <row r="9">
      <c r="A9" s="4" t="inlineStr">
        <is>
          <t>Preferred stock</t>
        </is>
      </c>
      <c r="B9" s="5" t="n">
        <v>-12188</v>
      </c>
      <c r="C9" s="4" t="inlineStr">
        <is>
          <t xml:space="preserve"> </t>
        </is>
      </c>
      <c r="D9" s="4" t="inlineStr">
        <is>
          <t xml:space="preserve"> </t>
        </is>
      </c>
      <c r="E9" s="4" t="inlineStr">
        <is>
          <t xml:space="preserve"> </t>
        </is>
      </c>
      <c r="F9" s="5" t="n">
        <v>-12188</v>
      </c>
      <c r="G9" s="4" t="inlineStr">
        <is>
          <t xml:space="preserve"> </t>
        </is>
      </c>
      <c r="H9" s="4" t="inlineStr">
        <is>
          <t xml:space="preserve"> </t>
        </is>
      </c>
    </row>
    <row r="10">
      <c r="A10" s="4" t="inlineStr">
        <is>
          <t>September 30, 2021 at Mar. 31, 2021</t>
        </is>
      </c>
      <c r="B10" s="5" t="n">
        <v>78085545</v>
      </c>
      <c r="C10" s="5" t="n">
        <v>13860973</v>
      </c>
      <c r="D10" s="5" t="n">
        <v>1500000</v>
      </c>
      <c r="E10" s="5" t="n">
        <v>34531902</v>
      </c>
      <c r="F10" s="5" t="n">
        <v>31212004</v>
      </c>
      <c r="G10" s="5" t="n">
        <v>-396557</v>
      </c>
      <c r="H10" s="5" t="n">
        <v>-2622777</v>
      </c>
    </row>
    <row r="11">
      <c r="A11" s="4" t="inlineStr">
        <is>
          <t>January 1, 2021 at Dec. 31, 2020</t>
        </is>
      </c>
      <c r="B11" s="5" t="n">
        <v>77288713</v>
      </c>
      <c r="C11" s="5" t="n">
        <v>13818450</v>
      </c>
      <c r="D11" s="5" t="n">
        <v>1500000</v>
      </c>
      <c r="E11" s="5" t="n">
        <v>34309646</v>
      </c>
      <c r="F11" s="5" t="n">
        <v>29368046</v>
      </c>
      <c r="G11" s="5" t="n">
        <v>915348</v>
      </c>
      <c r="H11" s="5" t="n">
        <v>-2622777</v>
      </c>
    </row>
    <row r="12">
      <c r="A12" s="4" t="inlineStr">
        <is>
          <t>Common stock</t>
        </is>
      </c>
      <c r="B12" s="5" t="n">
        <v>-35195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t>
        </is>
      </c>
      <c r="B13" s="5" t="n">
        <v>365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97713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t>
        </is>
      </c>
      <c r="B15" s="5" t="n">
        <v>-365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ptember 30, 2021 at Sep. 30, 2021</t>
        </is>
      </c>
      <c r="B16" s="5" t="n">
        <v>83214702</v>
      </c>
      <c r="C16" s="5" t="n">
        <v>13937685</v>
      </c>
      <c r="D16" s="5" t="n">
        <v>1500000</v>
      </c>
      <c r="E16" s="5" t="n">
        <v>35098086</v>
      </c>
      <c r="F16" s="5" t="n">
        <v>35583213</v>
      </c>
      <c r="G16" s="5" t="n">
        <v>-281505</v>
      </c>
      <c r="H16" s="5" t="n">
        <v>-2622777</v>
      </c>
    </row>
    <row r="17">
      <c r="A17" s="4" t="inlineStr">
        <is>
          <t>January 1, 2021 at Mar. 31, 2021</t>
        </is>
      </c>
      <c r="B17" s="5" t="n">
        <v>78085545</v>
      </c>
      <c r="C17" s="5" t="n">
        <v>13860973</v>
      </c>
      <c r="D17" s="5" t="n">
        <v>1500000</v>
      </c>
      <c r="E17" s="5" t="n">
        <v>34531902</v>
      </c>
      <c r="F17" s="5" t="n">
        <v>31212004</v>
      </c>
      <c r="G17" s="5" t="n">
        <v>-396557</v>
      </c>
      <c r="H17" s="5" t="n">
        <v>-2622777</v>
      </c>
    </row>
    <row r="18">
      <c r="A18" s="4" t="inlineStr">
        <is>
          <t>Issuance of common stock</t>
        </is>
      </c>
      <c r="B18" s="5" t="n">
        <v>290136</v>
      </c>
      <c r="C18" s="5" t="n">
        <v>38695</v>
      </c>
      <c r="D18" s="4" t="inlineStr">
        <is>
          <t xml:space="preserve"> </t>
        </is>
      </c>
      <c r="E18" s="5" t="n">
        <v>251441</v>
      </c>
      <c r="F18" s="4" t="inlineStr">
        <is>
          <t xml:space="preserve"> </t>
        </is>
      </c>
      <c r="G18" s="4" t="inlineStr">
        <is>
          <t xml:space="preserve"> </t>
        </is>
      </c>
      <c r="H18" s="4" t="inlineStr">
        <is>
          <t xml:space="preserve"> </t>
        </is>
      </c>
    </row>
    <row r="19">
      <c r="A19" s="4" t="inlineStr">
        <is>
          <t>Common stock</t>
        </is>
      </c>
      <c r="B19" s="5" t="n">
        <v>-1173253</v>
      </c>
      <c r="C19" s="4" t="inlineStr">
        <is>
          <t xml:space="preserve"> </t>
        </is>
      </c>
      <c r="D19" s="4" t="inlineStr">
        <is>
          <t xml:space="preserve"> </t>
        </is>
      </c>
      <c r="E19" s="4" t="inlineStr">
        <is>
          <t xml:space="preserve"> </t>
        </is>
      </c>
      <c r="F19" s="5" t="n">
        <v>-1173253</v>
      </c>
      <c r="G19" s="4" t="inlineStr">
        <is>
          <t xml:space="preserve"> </t>
        </is>
      </c>
      <c r="H19" s="4" t="inlineStr">
        <is>
          <t xml:space="preserve"> </t>
        </is>
      </c>
    </row>
    <row r="20">
      <c r="A20" s="4" t="inlineStr">
        <is>
          <t>Preferred stock</t>
        </is>
      </c>
      <c r="B20" s="5" t="n">
        <v>12187</v>
      </c>
      <c r="C20" s="4" t="inlineStr">
        <is>
          <t xml:space="preserve"> </t>
        </is>
      </c>
      <c r="D20" s="4" t="inlineStr">
        <is>
          <t xml:space="preserve"> </t>
        </is>
      </c>
      <c r="E20" s="4" t="inlineStr">
        <is>
          <t xml:space="preserve"> </t>
        </is>
      </c>
      <c r="F20" s="5" t="n">
        <v>12187</v>
      </c>
      <c r="G20" s="4" t="inlineStr">
        <is>
          <t xml:space="preserve"> </t>
        </is>
      </c>
      <c r="H20" s="4" t="inlineStr">
        <is>
          <t xml:space="preserve"> </t>
        </is>
      </c>
    </row>
    <row r="21">
      <c r="A21" s="4" t="inlineStr">
        <is>
          <t>Net income</t>
        </is>
      </c>
      <c r="B21" s="5" t="n">
        <v>3046406</v>
      </c>
      <c r="C21" s="4" t="inlineStr">
        <is>
          <t xml:space="preserve"> </t>
        </is>
      </c>
      <c r="D21" s="4" t="inlineStr">
        <is>
          <t xml:space="preserve"> </t>
        </is>
      </c>
      <c r="E21" s="4" t="inlineStr">
        <is>
          <t xml:space="preserve"> </t>
        </is>
      </c>
      <c r="F21" s="5" t="n">
        <v>3046406</v>
      </c>
      <c r="G21" s="4" t="inlineStr">
        <is>
          <t xml:space="preserve"> </t>
        </is>
      </c>
      <c r="H21" s="4" t="inlineStr">
        <is>
          <t xml:space="preserve"> </t>
        </is>
      </c>
    </row>
    <row r="22">
      <c r="A22" s="4" t="inlineStr">
        <is>
          <t>Other comprehensive loss</t>
        </is>
      </c>
      <c r="B22" s="5" t="n">
        <v>490442</v>
      </c>
      <c r="C22" s="4" t="inlineStr">
        <is>
          <t xml:space="preserve"> </t>
        </is>
      </c>
      <c r="D22" s="4" t="inlineStr">
        <is>
          <t xml:space="preserve"> </t>
        </is>
      </c>
      <c r="E22" s="4" t="inlineStr">
        <is>
          <t xml:space="preserve"> </t>
        </is>
      </c>
      <c r="F22" s="4" t="inlineStr">
        <is>
          <t xml:space="preserve"> </t>
        </is>
      </c>
      <c r="G22" s="5" t="n">
        <v>490442</v>
      </c>
      <c r="H22" s="4" t="inlineStr">
        <is>
          <t xml:space="preserve"> </t>
        </is>
      </c>
    </row>
    <row r="23">
      <c r="A23" s="4" t="inlineStr">
        <is>
          <t>Preferred stock</t>
        </is>
      </c>
      <c r="B23" s="5" t="n">
        <v>-12187</v>
      </c>
      <c r="C23" s="4" t="inlineStr">
        <is>
          <t xml:space="preserve"> </t>
        </is>
      </c>
      <c r="D23" s="4" t="inlineStr">
        <is>
          <t xml:space="preserve"> </t>
        </is>
      </c>
      <c r="E23" s="4" t="inlineStr">
        <is>
          <t xml:space="preserve"> </t>
        </is>
      </c>
      <c r="F23" s="5" t="n">
        <v>-12187</v>
      </c>
      <c r="G23" s="4" t="inlineStr">
        <is>
          <t xml:space="preserve"> </t>
        </is>
      </c>
      <c r="H23" s="4" t="inlineStr">
        <is>
          <t xml:space="preserve"> </t>
        </is>
      </c>
    </row>
    <row r="24">
      <c r="A24" s="4" t="inlineStr">
        <is>
          <t>September 30, 2021 at Jun. 30, 2021</t>
        </is>
      </c>
      <c r="B24" s="5" t="n">
        <v>80727089</v>
      </c>
      <c r="C24" s="5" t="n">
        <v>13899668</v>
      </c>
      <c r="D24" s="5" t="n">
        <v>1500000</v>
      </c>
      <c r="E24" s="5" t="n">
        <v>34783343</v>
      </c>
      <c r="F24" s="5" t="n">
        <v>33072970</v>
      </c>
      <c r="G24" s="5" t="n">
        <v>93885</v>
      </c>
      <c r="H24" s="5" t="n">
        <v>-2622777</v>
      </c>
    </row>
    <row r="25">
      <c r="A25" s="4" t="inlineStr">
        <is>
          <t>Issuance of common stock</t>
        </is>
      </c>
      <c r="B25" s="5" t="n">
        <v>352760</v>
      </c>
      <c r="C25" s="5" t="n">
        <v>38017</v>
      </c>
      <c r="D25" s="4" t="inlineStr">
        <is>
          <t xml:space="preserve"> </t>
        </is>
      </c>
      <c r="E25" s="5" t="n">
        <v>314743</v>
      </c>
      <c r="F25" s="4" t="inlineStr">
        <is>
          <t xml:space="preserve"> </t>
        </is>
      </c>
      <c r="G25" s="4" t="inlineStr">
        <is>
          <t xml:space="preserve"> </t>
        </is>
      </c>
      <c r="H25" s="4" t="inlineStr">
        <is>
          <t xml:space="preserve"> </t>
        </is>
      </c>
    </row>
    <row r="26">
      <c r="A26" s="4" t="inlineStr">
        <is>
          <t>Common stock</t>
        </is>
      </c>
      <c r="B26" s="5" t="n">
        <v>-1176771</v>
      </c>
      <c r="C26" s="4" t="inlineStr">
        <is>
          <t xml:space="preserve"> </t>
        </is>
      </c>
      <c r="D26" s="4" t="inlineStr">
        <is>
          <t xml:space="preserve"> </t>
        </is>
      </c>
      <c r="E26" s="4" t="inlineStr">
        <is>
          <t xml:space="preserve"> </t>
        </is>
      </c>
      <c r="F26" s="5" t="n">
        <v>-1176771</v>
      </c>
      <c r="G26" s="4" t="inlineStr">
        <is>
          <t xml:space="preserve"> </t>
        </is>
      </c>
      <c r="H26" s="4" t="inlineStr">
        <is>
          <t xml:space="preserve"> </t>
        </is>
      </c>
    </row>
    <row r="27">
      <c r="A27" s="4" t="inlineStr">
        <is>
          <t>Preferred stock</t>
        </is>
      </c>
      <c r="B27" s="5" t="n">
        <v>12188</v>
      </c>
      <c r="C27" s="4" t="inlineStr">
        <is>
          <t xml:space="preserve"> </t>
        </is>
      </c>
      <c r="D27" s="4" t="inlineStr">
        <is>
          <t xml:space="preserve"> </t>
        </is>
      </c>
      <c r="E27" s="4" t="inlineStr">
        <is>
          <t xml:space="preserve"> </t>
        </is>
      </c>
      <c r="F27" s="5" t="n">
        <v>12188</v>
      </c>
      <c r="G27" s="4" t="inlineStr">
        <is>
          <t xml:space="preserve"> </t>
        </is>
      </c>
      <c r="H27" s="4" t="inlineStr">
        <is>
          <t xml:space="preserve"> </t>
        </is>
      </c>
    </row>
    <row r="28">
      <c r="A28" s="4" t="inlineStr">
        <is>
          <t>Net income</t>
        </is>
      </c>
      <c r="B28" s="5" t="n">
        <v>3699202</v>
      </c>
      <c r="C28" s="4" t="inlineStr">
        <is>
          <t xml:space="preserve"> </t>
        </is>
      </c>
      <c r="D28" s="4" t="inlineStr">
        <is>
          <t xml:space="preserve"> </t>
        </is>
      </c>
      <c r="E28" s="4" t="inlineStr">
        <is>
          <t xml:space="preserve"> </t>
        </is>
      </c>
      <c r="F28" s="5" t="n">
        <v>3699202</v>
      </c>
      <c r="G28" s="4" t="inlineStr">
        <is>
          <t xml:space="preserve"> </t>
        </is>
      </c>
      <c r="H28" s="4" t="inlineStr">
        <is>
          <t xml:space="preserve"> </t>
        </is>
      </c>
    </row>
    <row r="29">
      <c r="A29" s="4" t="inlineStr">
        <is>
          <t>Other comprehensive loss</t>
        </is>
      </c>
      <c r="B29" s="5" t="n">
        <v>-375390</v>
      </c>
      <c r="C29" s="4" t="inlineStr">
        <is>
          <t xml:space="preserve"> </t>
        </is>
      </c>
      <c r="D29" s="4" t="inlineStr">
        <is>
          <t xml:space="preserve"> </t>
        </is>
      </c>
      <c r="E29" s="4" t="inlineStr">
        <is>
          <t xml:space="preserve"> </t>
        </is>
      </c>
      <c r="F29" s="4" t="inlineStr">
        <is>
          <t xml:space="preserve"> </t>
        </is>
      </c>
      <c r="G29" s="5" t="n">
        <v>-375390</v>
      </c>
      <c r="H29" s="4" t="inlineStr">
        <is>
          <t xml:space="preserve"> </t>
        </is>
      </c>
    </row>
    <row r="30">
      <c r="A30" s="4" t="inlineStr">
        <is>
          <t>Preferred stock</t>
        </is>
      </c>
      <c r="B30" s="5" t="n">
        <v>-12188</v>
      </c>
      <c r="C30" s="4" t="inlineStr">
        <is>
          <t xml:space="preserve"> </t>
        </is>
      </c>
      <c r="D30" s="4" t="inlineStr">
        <is>
          <t xml:space="preserve"> </t>
        </is>
      </c>
      <c r="E30" s="4" t="inlineStr">
        <is>
          <t xml:space="preserve"> </t>
        </is>
      </c>
      <c r="F30" s="5" t="n">
        <v>-12188</v>
      </c>
      <c r="G30" s="4" t="inlineStr">
        <is>
          <t xml:space="preserve"> </t>
        </is>
      </c>
      <c r="H30" s="4" t="inlineStr">
        <is>
          <t xml:space="preserve"> </t>
        </is>
      </c>
    </row>
    <row r="31">
      <c r="A31" s="4" t="inlineStr">
        <is>
          <t>September 30, 2021 at Sep. 30, 2021</t>
        </is>
      </c>
      <c r="B31" s="5" t="n">
        <v>83214702</v>
      </c>
      <c r="C31" s="5" t="n">
        <v>13937685</v>
      </c>
      <c r="D31" s="5" t="n">
        <v>1500000</v>
      </c>
      <c r="E31" s="5" t="n">
        <v>35098086</v>
      </c>
      <c r="F31" s="5" t="n">
        <v>35583213</v>
      </c>
      <c r="G31" s="5" t="n">
        <v>-281505</v>
      </c>
      <c r="H31" s="5" t="n">
        <v>-2622777</v>
      </c>
    </row>
    <row r="32">
      <c r="A32" s="4" t="inlineStr">
        <is>
          <t>January 1, 2021 at Dec. 31, 2021</t>
        </is>
      </c>
      <c r="B32" s="5" t="n">
        <v>84760268</v>
      </c>
      <c r="C32" s="5" t="n">
        <v>13969848</v>
      </c>
      <c r="D32" s="5" t="n">
        <v>1500000</v>
      </c>
      <c r="E32" s="5" t="n">
        <v>35322063</v>
      </c>
      <c r="F32" s="5" t="n">
        <v>37758105</v>
      </c>
      <c r="G32" s="5" t="n">
        <v>-1166971</v>
      </c>
      <c r="H32" s="5" t="n">
        <v>-2622777</v>
      </c>
    </row>
    <row r="33">
      <c r="A33" s="4" t="inlineStr">
        <is>
          <t>Issuance of common stock</t>
        </is>
      </c>
      <c r="B33" s="5" t="n">
        <v>272683</v>
      </c>
      <c r="C33" s="5" t="n">
        <v>35597</v>
      </c>
      <c r="D33" s="4" t="inlineStr">
        <is>
          <t xml:space="preserve"> </t>
        </is>
      </c>
      <c r="E33" s="5" t="n">
        <v>237086</v>
      </c>
      <c r="F33" s="4" t="inlineStr">
        <is>
          <t xml:space="preserve"> </t>
        </is>
      </c>
      <c r="G33" s="4" t="inlineStr">
        <is>
          <t xml:space="preserve"> </t>
        </is>
      </c>
      <c r="H33" s="4" t="inlineStr">
        <is>
          <t xml:space="preserve"> </t>
        </is>
      </c>
    </row>
    <row r="34">
      <c r="A34" s="4" t="inlineStr">
        <is>
          <t>Common stock</t>
        </is>
      </c>
      <c r="B34" s="5" t="n">
        <v>-1236880</v>
      </c>
      <c r="C34" s="4" t="inlineStr">
        <is>
          <t xml:space="preserve"> </t>
        </is>
      </c>
      <c r="D34" s="4" t="inlineStr">
        <is>
          <t xml:space="preserve"> </t>
        </is>
      </c>
      <c r="E34" s="4" t="inlineStr">
        <is>
          <t xml:space="preserve"> </t>
        </is>
      </c>
      <c r="F34" s="5" t="n">
        <v>-1236880</v>
      </c>
      <c r="G34" s="4" t="inlineStr">
        <is>
          <t xml:space="preserve"> </t>
        </is>
      </c>
      <c r="H34" s="4" t="inlineStr">
        <is>
          <t xml:space="preserve"> </t>
        </is>
      </c>
    </row>
    <row r="35">
      <c r="A35" s="4" t="inlineStr">
        <is>
          <t>Preferred stock</t>
        </is>
      </c>
      <c r="B35" s="5" t="n">
        <v>12188</v>
      </c>
      <c r="C35" s="4" t="inlineStr">
        <is>
          <t xml:space="preserve"> </t>
        </is>
      </c>
      <c r="D35" s="4" t="inlineStr">
        <is>
          <t xml:space="preserve"> </t>
        </is>
      </c>
      <c r="E35" s="4" t="inlineStr">
        <is>
          <t xml:space="preserve"> </t>
        </is>
      </c>
      <c r="F35" s="5" t="n">
        <v>12188</v>
      </c>
      <c r="G35" s="4" t="inlineStr">
        <is>
          <t xml:space="preserve"> </t>
        </is>
      </c>
      <c r="H35" s="4" t="inlineStr">
        <is>
          <t xml:space="preserve"> </t>
        </is>
      </c>
    </row>
    <row r="36">
      <c r="A36" s="4" t="inlineStr">
        <is>
          <t>Net income</t>
        </is>
      </c>
      <c r="B36" s="5" t="n">
        <v>2405542</v>
      </c>
      <c r="C36" s="4" t="inlineStr">
        <is>
          <t xml:space="preserve"> </t>
        </is>
      </c>
      <c r="D36" s="4" t="inlineStr">
        <is>
          <t xml:space="preserve"> </t>
        </is>
      </c>
      <c r="E36" s="4" t="inlineStr">
        <is>
          <t xml:space="preserve"> </t>
        </is>
      </c>
      <c r="F36" s="5" t="n">
        <v>2405542</v>
      </c>
      <c r="G36" s="4" t="inlineStr">
        <is>
          <t xml:space="preserve"> </t>
        </is>
      </c>
      <c r="H36" s="4" t="inlineStr">
        <is>
          <t xml:space="preserve"> </t>
        </is>
      </c>
    </row>
    <row r="37">
      <c r="A37" s="4" t="inlineStr">
        <is>
          <t>Other comprehensive loss</t>
        </is>
      </c>
      <c r="B37" s="5" t="n">
        <v>-8744637</v>
      </c>
      <c r="C37" s="4" t="inlineStr">
        <is>
          <t xml:space="preserve"> </t>
        </is>
      </c>
      <c r="D37" s="4" t="inlineStr">
        <is>
          <t xml:space="preserve"> </t>
        </is>
      </c>
      <c r="E37" s="4" t="inlineStr">
        <is>
          <t xml:space="preserve"> </t>
        </is>
      </c>
      <c r="F37" s="4" t="inlineStr">
        <is>
          <t xml:space="preserve"> </t>
        </is>
      </c>
      <c r="G37" s="5" t="n">
        <v>-8744637</v>
      </c>
      <c r="H37" s="4" t="inlineStr">
        <is>
          <t xml:space="preserve"> </t>
        </is>
      </c>
    </row>
    <row r="38">
      <c r="A38" s="4" t="inlineStr">
        <is>
          <t>Preferred stock</t>
        </is>
      </c>
      <c r="B38" s="5" t="n">
        <v>-12188</v>
      </c>
      <c r="C38" s="4" t="inlineStr">
        <is>
          <t xml:space="preserve"> </t>
        </is>
      </c>
      <c r="D38" s="4" t="inlineStr">
        <is>
          <t xml:space="preserve"> </t>
        </is>
      </c>
      <c r="E38" s="4" t="inlineStr">
        <is>
          <t xml:space="preserve"> </t>
        </is>
      </c>
      <c r="F38" s="5" t="n">
        <v>-12188</v>
      </c>
      <c r="G38" s="4" t="inlineStr">
        <is>
          <t xml:space="preserve"> </t>
        </is>
      </c>
      <c r="H38" s="4" t="inlineStr">
        <is>
          <t xml:space="preserve"> </t>
        </is>
      </c>
    </row>
    <row r="39">
      <c r="A39" s="4" t="inlineStr">
        <is>
          <t>September 30, 2021 at Mar. 31, 2022</t>
        </is>
      </c>
      <c r="B39" s="5" t="n">
        <v>77444788</v>
      </c>
      <c r="C39" s="5" t="n">
        <v>14005445</v>
      </c>
      <c r="D39" s="5" t="n">
        <v>1500000</v>
      </c>
      <c r="E39" s="5" t="n">
        <v>35559149</v>
      </c>
      <c r="F39" s="5" t="n">
        <v>38914579</v>
      </c>
      <c r="G39" s="5" t="n">
        <v>-9911608</v>
      </c>
      <c r="H39" s="5" t="n">
        <v>-2622777</v>
      </c>
    </row>
    <row r="40">
      <c r="A40" s="4" t="inlineStr">
        <is>
          <t>January 1, 2021 at Dec. 31, 2021</t>
        </is>
      </c>
      <c r="B40" s="5" t="n">
        <v>84760268</v>
      </c>
      <c r="C40" s="5" t="n">
        <v>13969848</v>
      </c>
      <c r="D40" s="5" t="n">
        <v>1500000</v>
      </c>
      <c r="E40" s="5" t="n">
        <v>35322063</v>
      </c>
      <c r="F40" s="5" t="n">
        <v>37758105</v>
      </c>
      <c r="G40" s="5" t="n">
        <v>-1166971</v>
      </c>
      <c r="H40" s="5" t="n">
        <v>-2622777</v>
      </c>
    </row>
    <row r="41">
      <c r="A41" s="4" t="inlineStr">
        <is>
          <t>Common stock</t>
        </is>
      </c>
      <c r="B41" s="5" t="n">
        <v>-37201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t>
        </is>
      </c>
      <c r="B42" s="5" t="n">
        <v>43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9037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t>
        </is>
      </c>
      <c r="B44" s="5" t="n">
        <v>-43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ptember 30, 2021 at Sep. 30, 2022</t>
        </is>
      </c>
      <c r="B45" s="5" t="n">
        <v>69539825</v>
      </c>
      <c r="C45" s="5" t="n">
        <v>14072273</v>
      </c>
      <c r="D45" s="5" t="n">
        <v>1500000</v>
      </c>
      <c r="E45" s="5" t="n">
        <v>36117612</v>
      </c>
      <c r="F45" s="5" t="n">
        <v>43032064</v>
      </c>
      <c r="G45" s="5" t="n">
        <v>-22559347</v>
      </c>
      <c r="H45" s="5" t="n">
        <v>-2622777</v>
      </c>
    </row>
    <row r="46">
      <c r="A46" s="4" t="inlineStr">
        <is>
          <t>January 1, 2021 at Mar. 31, 2022</t>
        </is>
      </c>
      <c r="B46" s="5" t="n">
        <v>77444788</v>
      </c>
      <c r="C46" s="5" t="n">
        <v>14005445</v>
      </c>
      <c r="D46" s="5" t="n">
        <v>1500000</v>
      </c>
      <c r="E46" s="5" t="n">
        <v>35559149</v>
      </c>
      <c r="F46" s="5" t="n">
        <v>38914579</v>
      </c>
      <c r="G46" s="5" t="n">
        <v>-9911608</v>
      </c>
      <c r="H46" s="5" t="n">
        <v>-2622777</v>
      </c>
    </row>
    <row r="47">
      <c r="A47" s="4" t="inlineStr">
        <is>
          <t>Issuance of common stock</t>
        </is>
      </c>
      <c r="B47" s="5" t="n">
        <v>320930</v>
      </c>
      <c r="C47" s="5" t="n">
        <v>33048</v>
      </c>
      <c r="D47" s="4" t="inlineStr">
        <is>
          <t xml:space="preserve"> </t>
        </is>
      </c>
      <c r="E47" s="5" t="n">
        <v>287882</v>
      </c>
      <c r="F47" s="4" t="inlineStr">
        <is>
          <t xml:space="preserve"> </t>
        </is>
      </c>
      <c r="G47" s="4" t="inlineStr">
        <is>
          <t xml:space="preserve"> </t>
        </is>
      </c>
      <c r="H47" s="4" t="inlineStr">
        <is>
          <t xml:space="preserve"> </t>
        </is>
      </c>
    </row>
    <row r="48">
      <c r="A48" s="4" t="inlineStr">
        <is>
          <t>Common stock</t>
        </is>
      </c>
      <c r="B48" s="5" t="n">
        <v>-1240049</v>
      </c>
      <c r="C48" s="4" t="inlineStr">
        <is>
          <t xml:space="preserve"> </t>
        </is>
      </c>
      <c r="D48" s="4" t="inlineStr">
        <is>
          <t xml:space="preserve"> </t>
        </is>
      </c>
      <c r="E48" s="4" t="inlineStr">
        <is>
          <t xml:space="preserve"> </t>
        </is>
      </c>
      <c r="F48" s="5" t="n">
        <v>-1240049</v>
      </c>
      <c r="G48" s="4" t="inlineStr">
        <is>
          <t xml:space="preserve"> </t>
        </is>
      </c>
      <c r="H48" s="4" t="inlineStr">
        <is>
          <t xml:space="preserve"> </t>
        </is>
      </c>
    </row>
    <row r="49">
      <c r="A49" s="4" t="inlineStr">
        <is>
          <t>Preferred stock</t>
        </is>
      </c>
      <c r="B49" s="5" t="n">
        <v>13124</v>
      </c>
      <c r="C49" s="4" t="inlineStr">
        <is>
          <t xml:space="preserve"> </t>
        </is>
      </c>
      <c r="D49" s="4" t="inlineStr">
        <is>
          <t xml:space="preserve"> </t>
        </is>
      </c>
      <c r="E49" s="4" t="inlineStr">
        <is>
          <t xml:space="preserve"> </t>
        </is>
      </c>
      <c r="F49" s="5" t="n">
        <v>13124</v>
      </c>
      <c r="G49" s="4" t="inlineStr">
        <is>
          <t xml:space="preserve"> </t>
        </is>
      </c>
      <c r="H49" s="4" t="inlineStr">
        <is>
          <t xml:space="preserve"> </t>
        </is>
      </c>
    </row>
    <row r="50">
      <c r="A50" s="4" t="inlineStr">
        <is>
          <t>Net income</t>
        </is>
      </c>
      <c r="B50" s="5" t="n">
        <v>3021152</v>
      </c>
      <c r="C50" s="4" t="inlineStr">
        <is>
          <t xml:space="preserve"> </t>
        </is>
      </c>
      <c r="D50" s="4" t="inlineStr">
        <is>
          <t xml:space="preserve"> </t>
        </is>
      </c>
      <c r="E50" s="4" t="inlineStr">
        <is>
          <t xml:space="preserve"> </t>
        </is>
      </c>
      <c r="F50" s="5" t="n">
        <v>3021152</v>
      </c>
      <c r="G50" s="4" t="inlineStr">
        <is>
          <t xml:space="preserve"> </t>
        </is>
      </c>
      <c r="H50" s="4" t="inlineStr">
        <is>
          <t xml:space="preserve"> </t>
        </is>
      </c>
    </row>
    <row r="51">
      <c r="A51" s="4" t="inlineStr">
        <is>
          <t>Other comprehensive loss</t>
        </is>
      </c>
      <c r="B51" s="5" t="n">
        <v>-5555018</v>
      </c>
      <c r="C51" s="4" t="inlineStr">
        <is>
          <t xml:space="preserve"> </t>
        </is>
      </c>
      <c r="D51" s="4" t="inlineStr">
        <is>
          <t xml:space="preserve"> </t>
        </is>
      </c>
      <c r="E51" s="4" t="inlineStr">
        <is>
          <t xml:space="preserve"> </t>
        </is>
      </c>
      <c r="F51" s="4" t="inlineStr">
        <is>
          <t xml:space="preserve"> </t>
        </is>
      </c>
      <c r="G51" s="5" t="n">
        <v>-5555018</v>
      </c>
      <c r="H51" s="4" t="inlineStr">
        <is>
          <t xml:space="preserve"> </t>
        </is>
      </c>
    </row>
    <row r="52">
      <c r="A52" s="4" t="inlineStr">
        <is>
          <t>Preferred stock</t>
        </is>
      </c>
      <c r="B52" s="5" t="n">
        <v>-13124</v>
      </c>
      <c r="C52" s="4" t="inlineStr">
        <is>
          <t xml:space="preserve"> </t>
        </is>
      </c>
      <c r="D52" s="4" t="inlineStr">
        <is>
          <t xml:space="preserve"> </t>
        </is>
      </c>
      <c r="E52" s="4" t="inlineStr">
        <is>
          <t xml:space="preserve"> </t>
        </is>
      </c>
      <c r="F52" s="5" t="n">
        <v>-13124</v>
      </c>
      <c r="G52" s="4" t="inlineStr">
        <is>
          <t xml:space="preserve"> </t>
        </is>
      </c>
      <c r="H52" s="4" t="inlineStr">
        <is>
          <t xml:space="preserve"> </t>
        </is>
      </c>
    </row>
    <row r="53">
      <c r="A53" s="4" t="inlineStr">
        <is>
          <t>September 30, 2021 at Jun. 30, 2022</t>
        </is>
      </c>
      <c r="B53" s="5" t="n">
        <v>73978679</v>
      </c>
      <c r="C53" s="5" t="n">
        <v>14038493</v>
      </c>
      <c r="D53" s="5" t="n">
        <v>1500000</v>
      </c>
      <c r="E53" s="5" t="n">
        <v>35847031</v>
      </c>
      <c r="F53" s="5" t="n">
        <v>40682558</v>
      </c>
      <c r="G53" s="5" t="n">
        <v>-15466626</v>
      </c>
      <c r="H53" s="5" t="n">
        <v>-2622777</v>
      </c>
    </row>
    <row r="54">
      <c r="A54" s="4" t="inlineStr">
        <is>
          <t>Issuance of common stock</t>
        </is>
      </c>
      <c r="B54" s="5" t="n">
        <v>304361</v>
      </c>
      <c r="C54" s="5" t="n">
        <v>33780</v>
      </c>
      <c r="D54" s="4" t="inlineStr">
        <is>
          <t xml:space="preserve"> </t>
        </is>
      </c>
      <c r="E54" s="5" t="n">
        <v>270581</v>
      </c>
      <c r="F54" s="4" t="inlineStr">
        <is>
          <t xml:space="preserve"> </t>
        </is>
      </c>
      <c r="G54" s="4" t="inlineStr">
        <is>
          <t xml:space="preserve"> </t>
        </is>
      </c>
      <c r="H54" s="4" t="inlineStr">
        <is>
          <t xml:space="preserve"> </t>
        </is>
      </c>
    </row>
    <row r="55">
      <c r="A55" s="4" t="inlineStr">
        <is>
          <t>Common stock</t>
        </is>
      </c>
      <c r="B55" s="5" t="n">
        <v>-1243187</v>
      </c>
      <c r="C55" s="4" t="inlineStr">
        <is>
          <t xml:space="preserve"> </t>
        </is>
      </c>
      <c r="D55" s="4" t="inlineStr">
        <is>
          <t xml:space="preserve"> </t>
        </is>
      </c>
      <c r="E55" s="4" t="inlineStr">
        <is>
          <t xml:space="preserve"> </t>
        </is>
      </c>
      <c r="F55" s="5" t="n">
        <v>-1243187</v>
      </c>
      <c r="G55" s="4" t="inlineStr">
        <is>
          <t xml:space="preserve"> </t>
        </is>
      </c>
      <c r="H55" s="4" t="inlineStr">
        <is>
          <t xml:space="preserve"> </t>
        </is>
      </c>
    </row>
    <row r="56">
      <c r="A56" s="4" t="inlineStr">
        <is>
          <t>Preferred stock</t>
        </is>
      </c>
      <c r="B56" s="5" t="n">
        <v>17813</v>
      </c>
      <c r="C56" s="4" t="inlineStr">
        <is>
          <t xml:space="preserve"> </t>
        </is>
      </c>
      <c r="D56" s="4" t="inlineStr">
        <is>
          <t xml:space="preserve"> </t>
        </is>
      </c>
      <c r="E56" s="4" t="inlineStr">
        <is>
          <t xml:space="preserve"> </t>
        </is>
      </c>
      <c r="F56" s="5" t="n">
        <v>17813</v>
      </c>
      <c r="G56" s="4" t="inlineStr">
        <is>
          <t xml:space="preserve"> </t>
        </is>
      </c>
      <c r="H56" s="4" t="inlineStr">
        <is>
          <t xml:space="preserve"> </t>
        </is>
      </c>
    </row>
    <row r="57">
      <c r="A57" s="4" t="inlineStr">
        <is>
          <t>Net income</t>
        </is>
      </c>
      <c r="B57" s="5" t="n">
        <v>3610506</v>
      </c>
      <c r="C57" s="4" t="inlineStr">
        <is>
          <t xml:space="preserve"> </t>
        </is>
      </c>
      <c r="D57" s="4" t="inlineStr">
        <is>
          <t xml:space="preserve"> </t>
        </is>
      </c>
      <c r="E57" s="4" t="inlineStr">
        <is>
          <t xml:space="preserve"> </t>
        </is>
      </c>
      <c r="F57" s="5" t="n">
        <v>3610506</v>
      </c>
      <c r="G57" s="4" t="inlineStr">
        <is>
          <t xml:space="preserve"> </t>
        </is>
      </c>
      <c r="H57" s="4" t="inlineStr">
        <is>
          <t xml:space="preserve"> </t>
        </is>
      </c>
    </row>
    <row r="58">
      <c r="A58" s="4" t="inlineStr">
        <is>
          <t>Other comprehensive loss</t>
        </is>
      </c>
      <c r="B58" s="5" t="n">
        <v>-7092721</v>
      </c>
      <c r="C58" s="4" t="inlineStr">
        <is>
          <t xml:space="preserve"> </t>
        </is>
      </c>
      <c r="D58" s="4" t="inlineStr">
        <is>
          <t xml:space="preserve"> </t>
        </is>
      </c>
      <c r="E58" s="4" t="inlineStr">
        <is>
          <t xml:space="preserve"> </t>
        </is>
      </c>
      <c r="F58" s="4" t="inlineStr">
        <is>
          <t xml:space="preserve"> </t>
        </is>
      </c>
      <c r="G58" s="5" t="n">
        <v>-7092721</v>
      </c>
      <c r="H58" s="4" t="inlineStr">
        <is>
          <t xml:space="preserve"> </t>
        </is>
      </c>
    </row>
    <row r="59">
      <c r="A59" s="4" t="inlineStr">
        <is>
          <t>Preferred stock</t>
        </is>
      </c>
      <c r="B59" s="5" t="n">
        <v>-17813</v>
      </c>
      <c r="C59" s="4" t="inlineStr">
        <is>
          <t xml:space="preserve"> </t>
        </is>
      </c>
      <c r="D59" s="4" t="inlineStr">
        <is>
          <t xml:space="preserve"> </t>
        </is>
      </c>
      <c r="E59" s="4" t="inlineStr">
        <is>
          <t xml:space="preserve"> </t>
        </is>
      </c>
      <c r="F59" s="5" t="n">
        <v>-17813</v>
      </c>
      <c r="G59" s="4" t="inlineStr">
        <is>
          <t xml:space="preserve"> </t>
        </is>
      </c>
      <c r="H59" s="4" t="inlineStr">
        <is>
          <t xml:space="preserve"> </t>
        </is>
      </c>
    </row>
    <row r="60">
      <c r="A60" s="4" t="inlineStr">
        <is>
          <t>September 30, 2021 at Sep. 30, 2022</t>
        </is>
      </c>
      <c r="B60" s="6" t="n">
        <v>69539825</v>
      </c>
      <c r="C60" s="6" t="n">
        <v>14072273</v>
      </c>
      <c r="D60" s="6" t="n">
        <v>1500000</v>
      </c>
      <c r="E60" s="6" t="n">
        <v>36117612</v>
      </c>
      <c r="F60" s="6" t="n">
        <v>43032064</v>
      </c>
      <c r="G60" s="6" t="n">
        <v>-22559347</v>
      </c>
      <c r="H60"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610506</v>
      </c>
      <c r="C4" s="6" t="n">
        <v>2405542</v>
      </c>
      <c r="D4" s="6" t="n">
        <v>3699202</v>
      </c>
      <c r="E4" s="6" t="n">
        <v>3025701</v>
      </c>
      <c r="F4" s="6" t="n">
        <v>9037200</v>
      </c>
      <c r="G4" s="6" t="n">
        <v>9771309</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bank premises and equipment</t>
        </is>
      </c>
      <c r="B6" s="4" t="inlineStr">
        <is>
          <t xml:space="preserve"> </t>
        </is>
      </c>
      <c r="C6" s="4" t="inlineStr">
        <is>
          <t xml:space="preserve"> </t>
        </is>
      </c>
      <c r="D6" s="4" t="inlineStr">
        <is>
          <t xml:space="preserve"> </t>
        </is>
      </c>
      <c r="E6" s="4" t="inlineStr">
        <is>
          <t xml:space="preserve"> </t>
        </is>
      </c>
      <c r="F6" s="5" t="n">
        <v>853685</v>
      </c>
      <c r="G6" s="5" t="n">
        <v>815454</v>
      </c>
      <c r="H6" s="4" t="inlineStr">
        <is>
          <t xml:space="preserve"> </t>
        </is>
      </c>
    </row>
    <row r="7">
      <c r="A7" s="4" t="inlineStr">
        <is>
          <t>Provision for loan losses</t>
        </is>
      </c>
      <c r="B7" s="5" t="n">
        <v>125000</v>
      </c>
      <c r="C7" s="4" t="inlineStr">
        <is>
          <t xml:space="preserve"> </t>
        </is>
      </c>
      <c r="D7" s="5" t="n">
        <v>89167</v>
      </c>
      <c r="E7" s="4" t="inlineStr">
        <is>
          <t xml:space="preserve"> </t>
        </is>
      </c>
      <c r="F7" s="5" t="n">
        <v>1325000</v>
      </c>
      <c r="G7" s="5" t="n">
        <v>624165</v>
      </c>
      <c r="H7" s="6" t="n">
        <v>624165</v>
      </c>
    </row>
    <row r="8">
      <c r="A8" s="4" t="inlineStr">
        <is>
          <t>Deferred income tax</t>
        </is>
      </c>
      <c r="B8" s="4" t="inlineStr">
        <is>
          <t xml:space="preserve"> </t>
        </is>
      </c>
      <c r="C8" s="4" t="inlineStr">
        <is>
          <t xml:space="preserve"> </t>
        </is>
      </c>
      <c r="D8" s="4" t="inlineStr">
        <is>
          <t xml:space="preserve"> </t>
        </is>
      </c>
      <c r="E8" s="4" t="inlineStr">
        <is>
          <t xml:space="preserve"> </t>
        </is>
      </c>
      <c r="F8" s="5" t="n">
        <v>-38020</v>
      </c>
      <c r="G8" s="5" t="n">
        <v>-75779</v>
      </c>
      <c r="H8" s="4" t="inlineStr">
        <is>
          <t xml:space="preserve"> </t>
        </is>
      </c>
    </row>
    <row r="9">
      <c r="A9" s="4" t="inlineStr">
        <is>
          <t>Gain on sale of loans</t>
        </is>
      </c>
      <c r="B9" s="4" t="inlineStr">
        <is>
          <t xml:space="preserve"> </t>
        </is>
      </c>
      <c r="C9" s="4" t="inlineStr">
        <is>
          <t xml:space="preserve"> </t>
        </is>
      </c>
      <c r="D9" s="4" t="inlineStr">
        <is>
          <t xml:space="preserve"> </t>
        </is>
      </c>
      <c r="E9" s="4" t="inlineStr">
        <is>
          <t xml:space="preserve"> </t>
        </is>
      </c>
      <c r="F9" s="5" t="n">
        <v>-218501</v>
      </c>
      <c r="G9" s="5" t="n">
        <v>-404428</v>
      </c>
      <c r="H9" s="4" t="inlineStr">
        <is>
          <t xml:space="preserve"> </t>
        </is>
      </c>
    </row>
    <row r="10">
      <c r="A10" s="4" t="inlineStr">
        <is>
          <t>Gain on sale of bank premises and equipment</t>
        </is>
      </c>
      <c r="B10" s="4" t="inlineStr">
        <is>
          <t xml:space="preserve"> </t>
        </is>
      </c>
      <c r="C10" s="4" t="inlineStr">
        <is>
          <t xml:space="preserve"> </t>
        </is>
      </c>
      <c r="D10" s="4" t="inlineStr">
        <is>
          <t xml:space="preserve"> </t>
        </is>
      </c>
      <c r="E10" s="4" t="inlineStr">
        <is>
          <t xml:space="preserve"> </t>
        </is>
      </c>
      <c r="F10" s="5" t="n">
        <v>0</v>
      </c>
      <c r="G10" s="5" t="n">
        <v>-7559</v>
      </c>
      <c r="H10" s="4" t="inlineStr">
        <is>
          <t xml:space="preserve"> </t>
        </is>
      </c>
    </row>
    <row r="11">
      <c r="A11" s="4" t="inlineStr">
        <is>
          <t>Capital loss on leases</t>
        </is>
      </c>
      <c r="B11" s="4" t="inlineStr">
        <is>
          <t xml:space="preserve"> </t>
        </is>
      </c>
      <c r="C11" s="4" t="inlineStr">
        <is>
          <t xml:space="preserve"> </t>
        </is>
      </c>
      <c r="D11" s="4" t="inlineStr">
        <is>
          <t xml:space="preserve"> </t>
        </is>
      </c>
      <c r="E11" s="4" t="inlineStr">
        <is>
          <t xml:space="preserve"> </t>
        </is>
      </c>
      <c r="F11" s="5" t="n">
        <v>0</v>
      </c>
      <c r="G11" s="5" t="n">
        <v>63125</v>
      </c>
      <c r="H11" s="4" t="inlineStr">
        <is>
          <t xml:space="preserve"> </t>
        </is>
      </c>
    </row>
    <row r="12">
      <c r="A12" s="4" t="inlineStr">
        <is>
          <t>Income from CFS Partners</t>
        </is>
      </c>
      <c r="B12" s="4" t="inlineStr">
        <is>
          <t xml:space="preserve"> </t>
        </is>
      </c>
      <c r="C12" s="4" t="inlineStr">
        <is>
          <t xml:space="preserve"> </t>
        </is>
      </c>
      <c r="D12" s="4" t="inlineStr">
        <is>
          <t xml:space="preserve"> </t>
        </is>
      </c>
      <c r="E12" s="4" t="inlineStr">
        <is>
          <t xml:space="preserve"> </t>
        </is>
      </c>
      <c r="F12" s="5" t="n">
        <v>-386217</v>
      </c>
      <c r="G12" s="5" t="n">
        <v>-834781</v>
      </c>
      <c r="H12" s="4" t="inlineStr">
        <is>
          <t xml:space="preserve"> </t>
        </is>
      </c>
    </row>
    <row r="13">
      <c r="A13" s="4" t="inlineStr">
        <is>
          <t>Amortization of bond premium, net</t>
        </is>
      </c>
      <c r="B13" s="4" t="inlineStr">
        <is>
          <t xml:space="preserve"> </t>
        </is>
      </c>
      <c r="C13" s="4" t="inlineStr">
        <is>
          <t xml:space="preserve"> </t>
        </is>
      </c>
      <c r="D13" s="4" t="inlineStr">
        <is>
          <t xml:space="preserve"> </t>
        </is>
      </c>
      <c r="E13" s="4" t="inlineStr">
        <is>
          <t xml:space="preserve"> </t>
        </is>
      </c>
      <c r="F13" s="5" t="n">
        <v>518833</v>
      </c>
      <c r="G13" s="5" t="n">
        <v>355461</v>
      </c>
      <c r="H13" s="4" t="inlineStr">
        <is>
          <t xml:space="preserve"> </t>
        </is>
      </c>
    </row>
    <row r="14">
      <c r="A14" s="4" t="inlineStr">
        <is>
          <t>Proceeds from sales of loans held for sale</t>
        </is>
      </c>
      <c r="B14" s="4" t="inlineStr">
        <is>
          <t xml:space="preserve"> </t>
        </is>
      </c>
      <c r="C14" s="4" t="inlineStr">
        <is>
          <t xml:space="preserve"> </t>
        </is>
      </c>
      <c r="D14" s="4" t="inlineStr">
        <is>
          <t xml:space="preserve"> </t>
        </is>
      </c>
      <c r="E14" s="4" t="inlineStr">
        <is>
          <t xml:space="preserve"> </t>
        </is>
      </c>
      <c r="F14" s="5" t="n">
        <v>10456242</v>
      </c>
      <c r="G14" s="5" t="n">
        <v>6487773</v>
      </c>
      <c r="H14" s="4" t="inlineStr">
        <is>
          <t xml:space="preserve"> </t>
        </is>
      </c>
    </row>
    <row r="15">
      <c r="A15" s="4" t="inlineStr">
        <is>
          <t>Originations of loans held for sale</t>
        </is>
      </c>
      <c r="B15" s="4" t="inlineStr">
        <is>
          <t xml:space="preserve"> </t>
        </is>
      </c>
      <c r="C15" s="4" t="inlineStr">
        <is>
          <t xml:space="preserve"> </t>
        </is>
      </c>
      <c r="D15" s="4" t="inlineStr">
        <is>
          <t xml:space="preserve"> </t>
        </is>
      </c>
      <c r="E15" s="4" t="inlineStr">
        <is>
          <t xml:space="preserve"> </t>
        </is>
      </c>
      <c r="F15" s="5" t="n">
        <v>-10028741</v>
      </c>
      <c r="G15" s="5" t="n">
        <v>-6002945</v>
      </c>
      <c r="H15" s="4" t="inlineStr">
        <is>
          <t xml:space="preserve"> </t>
        </is>
      </c>
    </row>
    <row r="16">
      <c r="A16" s="4" t="inlineStr">
        <is>
          <t>Increase (decrease) in taxes payable</t>
        </is>
      </c>
      <c r="B16" s="4" t="inlineStr">
        <is>
          <t xml:space="preserve"> </t>
        </is>
      </c>
      <c r="C16" s="4" t="inlineStr">
        <is>
          <t xml:space="preserve"> </t>
        </is>
      </c>
      <c r="D16" s="4" t="inlineStr">
        <is>
          <t xml:space="preserve"> </t>
        </is>
      </c>
      <c r="E16" s="4" t="inlineStr">
        <is>
          <t xml:space="preserve"> </t>
        </is>
      </c>
      <c r="F16" s="5" t="n">
        <v>251872</v>
      </c>
      <c r="G16" s="5" t="n">
        <v>-376202</v>
      </c>
      <c r="H16" s="4" t="inlineStr">
        <is>
          <t xml:space="preserve"> </t>
        </is>
      </c>
    </row>
    <row r="17">
      <c r="A17" s="4" t="inlineStr">
        <is>
          <t>(Increase) decrease in interest receivable</t>
        </is>
      </c>
      <c r="B17" s="4" t="inlineStr">
        <is>
          <t xml:space="preserve"> </t>
        </is>
      </c>
      <c r="C17" s="4" t="inlineStr">
        <is>
          <t xml:space="preserve"> </t>
        </is>
      </c>
      <c r="D17" s="4" t="inlineStr">
        <is>
          <t xml:space="preserve"> </t>
        </is>
      </c>
      <c r="E17" s="4" t="inlineStr">
        <is>
          <t xml:space="preserve"> </t>
        </is>
      </c>
      <c r="F17" s="5" t="n">
        <v>-309185</v>
      </c>
      <c r="G17" s="5" t="n">
        <v>257562</v>
      </c>
      <c r="H17" s="4" t="inlineStr">
        <is>
          <t xml:space="preserve"> </t>
        </is>
      </c>
    </row>
    <row r="18">
      <c r="A18" s="4" t="inlineStr">
        <is>
          <t>Decrease in mortgage servicing rights</t>
        </is>
      </c>
      <c r="B18" s="4" t="inlineStr">
        <is>
          <t xml:space="preserve"> </t>
        </is>
      </c>
      <c r="C18" s="4" t="inlineStr">
        <is>
          <t xml:space="preserve"> </t>
        </is>
      </c>
      <c r="D18" s="4" t="inlineStr">
        <is>
          <t xml:space="preserve"> </t>
        </is>
      </c>
      <c r="E18" s="4" t="inlineStr">
        <is>
          <t xml:space="preserve"> </t>
        </is>
      </c>
      <c r="F18" s="5" t="n">
        <v>17084</v>
      </c>
      <c r="G18" s="5" t="n">
        <v>23797</v>
      </c>
      <c r="H18" s="4" t="inlineStr">
        <is>
          <t xml:space="preserve"> </t>
        </is>
      </c>
    </row>
    <row r="19">
      <c r="A19" s="4" t="inlineStr">
        <is>
          <t>Decrease in right-of-use assets</t>
        </is>
      </c>
      <c r="B19" s="4" t="inlineStr">
        <is>
          <t xml:space="preserve"> </t>
        </is>
      </c>
      <c r="C19" s="4" t="inlineStr">
        <is>
          <t xml:space="preserve"> </t>
        </is>
      </c>
      <c r="D19" s="4" t="inlineStr">
        <is>
          <t xml:space="preserve"> </t>
        </is>
      </c>
      <c r="E19" s="4" t="inlineStr">
        <is>
          <t xml:space="preserve"> </t>
        </is>
      </c>
      <c r="F19" s="5" t="n">
        <v>149011</v>
      </c>
      <c r="G19" s="5" t="n">
        <v>147125</v>
      </c>
      <c r="H19" s="4" t="inlineStr">
        <is>
          <t xml:space="preserve"> </t>
        </is>
      </c>
    </row>
    <row r="20">
      <c r="A20" s="4" t="inlineStr">
        <is>
          <t>Decrease in operating lease liabilities</t>
        </is>
      </c>
      <c r="B20" s="4" t="inlineStr">
        <is>
          <t xml:space="preserve"> </t>
        </is>
      </c>
      <c r="C20" s="4" t="inlineStr">
        <is>
          <t xml:space="preserve"> </t>
        </is>
      </c>
      <c r="D20" s="4" t="inlineStr">
        <is>
          <t xml:space="preserve"> </t>
        </is>
      </c>
      <c r="E20" s="4" t="inlineStr">
        <is>
          <t xml:space="preserve"> </t>
        </is>
      </c>
      <c r="F20" s="5" t="n">
        <v>-153871</v>
      </c>
      <c r="G20" s="5" t="n">
        <v>-147616</v>
      </c>
      <c r="H20" s="4" t="inlineStr">
        <is>
          <t xml:space="preserve"> </t>
        </is>
      </c>
    </row>
    <row r="21">
      <c r="A21" s="4" t="inlineStr">
        <is>
          <t>Increase in other assets</t>
        </is>
      </c>
      <c r="B21" s="4" t="inlineStr">
        <is>
          <t xml:space="preserve"> </t>
        </is>
      </c>
      <c r="C21" s="4" t="inlineStr">
        <is>
          <t xml:space="preserve"> </t>
        </is>
      </c>
      <c r="D21" s="4" t="inlineStr">
        <is>
          <t xml:space="preserve"> </t>
        </is>
      </c>
      <c r="E21" s="4" t="inlineStr">
        <is>
          <t xml:space="preserve"> </t>
        </is>
      </c>
      <c r="F21" s="5" t="n">
        <v>-209618</v>
      </c>
      <c r="G21" s="5" t="n">
        <v>-141037</v>
      </c>
      <c r="H21" s="4" t="inlineStr">
        <is>
          <t xml:space="preserve"> </t>
        </is>
      </c>
    </row>
    <row r="22">
      <c r="A22" s="4" t="inlineStr">
        <is>
          <t>Increase in cash surrender value of BOLI</t>
        </is>
      </c>
      <c r="B22" s="4" t="inlineStr">
        <is>
          <t xml:space="preserve"> </t>
        </is>
      </c>
      <c r="C22" s="4" t="inlineStr">
        <is>
          <t xml:space="preserve"> </t>
        </is>
      </c>
      <c r="D22" s="4" t="inlineStr">
        <is>
          <t xml:space="preserve"> </t>
        </is>
      </c>
      <c r="E22" s="4" t="inlineStr">
        <is>
          <t xml:space="preserve"> </t>
        </is>
      </c>
      <c r="F22" s="5" t="n">
        <v>-60433</v>
      </c>
      <c r="G22" s="5" t="n">
        <v>-63961</v>
      </c>
      <c r="H22" s="4" t="inlineStr">
        <is>
          <t xml:space="preserve"> </t>
        </is>
      </c>
    </row>
    <row r="23">
      <c r="A23" s="4" t="inlineStr">
        <is>
          <t>Amortization of limited partnerships</t>
        </is>
      </c>
      <c r="B23" s="4" t="inlineStr">
        <is>
          <t xml:space="preserve"> </t>
        </is>
      </c>
      <c r="C23" s="4" t="inlineStr">
        <is>
          <t xml:space="preserve"> </t>
        </is>
      </c>
      <c r="D23" s="4" t="inlineStr">
        <is>
          <t xml:space="preserve"> </t>
        </is>
      </c>
      <c r="E23" s="4" t="inlineStr">
        <is>
          <t xml:space="preserve"> </t>
        </is>
      </c>
      <c r="F23" s="5" t="n">
        <v>201537</v>
      </c>
      <c r="G23" s="5" t="n">
        <v>272286</v>
      </c>
      <c r="H23" s="4" t="inlineStr">
        <is>
          <t xml:space="preserve"> </t>
        </is>
      </c>
    </row>
    <row r="24">
      <c r="A24" s="4" t="inlineStr">
        <is>
          <t>Change in net deferred loan fees and costs</t>
        </is>
      </c>
      <c r="B24" s="4" t="inlineStr">
        <is>
          <t xml:space="preserve"> </t>
        </is>
      </c>
      <c r="C24" s="4" t="inlineStr">
        <is>
          <t xml:space="preserve"> </t>
        </is>
      </c>
      <c r="D24" s="4" t="inlineStr">
        <is>
          <t xml:space="preserve"> </t>
        </is>
      </c>
      <c r="E24" s="4" t="inlineStr">
        <is>
          <t xml:space="preserve"> </t>
        </is>
      </c>
      <c r="F24" s="5" t="n">
        <v>-504574</v>
      </c>
      <c r="G24" s="5" t="n">
        <v>-46463</v>
      </c>
      <c r="H24" s="4" t="inlineStr">
        <is>
          <t xml:space="preserve"> </t>
        </is>
      </c>
    </row>
    <row r="25">
      <c r="A25" s="4" t="inlineStr">
        <is>
          <t>Decrease in interest payable</t>
        </is>
      </c>
      <c r="B25" s="4" t="inlineStr">
        <is>
          <t xml:space="preserve"> </t>
        </is>
      </c>
      <c r="C25" s="4" t="inlineStr">
        <is>
          <t xml:space="preserve"> </t>
        </is>
      </c>
      <c r="D25" s="4" t="inlineStr">
        <is>
          <t xml:space="preserve"> </t>
        </is>
      </c>
      <c r="E25" s="4" t="inlineStr">
        <is>
          <t xml:space="preserve"> </t>
        </is>
      </c>
      <c r="F25" s="5" t="n">
        <v>-25558</v>
      </c>
      <c r="G25" s="5" t="n">
        <v>-29252</v>
      </c>
      <c r="H25" s="4" t="inlineStr">
        <is>
          <t xml:space="preserve"> </t>
        </is>
      </c>
    </row>
    <row r="26">
      <c r="A26" s="4" t="inlineStr">
        <is>
          <t>Decrease in accrued expenses</t>
        </is>
      </c>
      <c r="B26" s="4" t="inlineStr">
        <is>
          <t xml:space="preserve"> </t>
        </is>
      </c>
      <c r="C26" s="4" t="inlineStr">
        <is>
          <t xml:space="preserve"> </t>
        </is>
      </c>
      <c r="D26" s="4" t="inlineStr">
        <is>
          <t xml:space="preserve"> </t>
        </is>
      </c>
      <c r="E26" s="4" t="inlineStr">
        <is>
          <t xml:space="preserve"> </t>
        </is>
      </c>
      <c r="F26" s="5" t="n">
        <v>-4198</v>
      </c>
      <c r="G26" s="5" t="n">
        <v>-126996</v>
      </c>
      <c r="H26" s="4" t="inlineStr">
        <is>
          <t xml:space="preserve"> </t>
        </is>
      </c>
    </row>
    <row r="27">
      <c r="A27" s="4" t="inlineStr">
        <is>
          <t>Increase (decrease) in other liabilities</t>
        </is>
      </c>
      <c r="B27" s="4" t="inlineStr">
        <is>
          <t xml:space="preserve"> </t>
        </is>
      </c>
      <c r="C27" s="4" t="inlineStr">
        <is>
          <t xml:space="preserve"> </t>
        </is>
      </c>
      <c r="D27" s="4" t="inlineStr">
        <is>
          <t xml:space="preserve"> </t>
        </is>
      </c>
      <c r="E27" s="4" t="inlineStr">
        <is>
          <t xml:space="preserve"> </t>
        </is>
      </c>
      <c r="F27" s="5" t="n">
        <v>12439</v>
      </c>
      <c r="G27" s="5" t="n">
        <v>-40317</v>
      </c>
      <c r="H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5" t="n">
        <v>10883987</v>
      </c>
      <c r="G28" s="5" t="n">
        <v>10520722</v>
      </c>
      <c r="H28" s="4" t="inlineStr">
        <is>
          <t xml:space="preserve"> </t>
        </is>
      </c>
    </row>
    <row r="29">
      <c r="A29" s="3" t="inlineStr">
        <is>
          <t>Investments - A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turities, calls, pay downs and sales</t>
        </is>
      </c>
      <c r="B30" s="4" t="inlineStr">
        <is>
          <t xml:space="preserve"> </t>
        </is>
      </c>
      <c r="C30" s="4" t="inlineStr">
        <is>
          <t xml:space="preserve"> </t>
        </is>
      </c>
      <c r="D30" s="4" t="inlineStr">
        <is>
          <t xml:space="preserve"> </t>
        </is>
      </c>
      <c r="E30" s="4" t="inlineStr">
        <is>
          <t xml:space="preserve"> </t>
        </is>
      </c>
      <c r="F30" s="5" t="n">
        <v>14994113</v>
      </c>
      <c r="G30" s="5" t="n">
        <v>14130683</v>
      </c>
      <c r="H30" s="4" t="inlineStr">
        <is>
          <t xml:space="preserve"> </t>
        </is>
      </c>
    </row>
    <row r="31">
      <c r="A31" s="4" t="inlineStr">
        <is>
          <t>Purchases</t>
        </is>
      </c>
      <c r="B31" s="4" t="inlineStr">
        <is>
          <t xml:space="preserve"> </t>
        </is>
      </c>
      <c r="C31" s="4" t="inlineStr">
        <is>
          <t xml:space="preserve"> </t>
        </is>
      </c>
      <c r="D31" s="4" t="inlineStr">
        <is>
          <t xml:space="preserve"> </t>
        </is>
      </c>
      <c r="E31" s="4" t="inlineStr">
        <is>
          <t xml:space="preserve"> </t>
        </is>
      </c>
      <c r="F31" s="5" t="n">
        <v>-47476763</v>
      </c>
      <c r="G31" s="5" t="n">
        <v>-65972109</v>
      </c>
      <c r="H31" s="4" t="inlineStr">
        <is>
          <t xml:space="preserve"> </t>
        </is>
      </c>
    </row>
    <row r="32">
      <c r="A32" s="4" t="inlineStr">
        <is>
          <t>Proceeds from redemption of restricted equity securities</t>
        </is>
      </c>
      <c r="B32" s="4" t="inlineStr">
        <is>
          <t xml:space="preserve"> </t>
        </is>
      </c>
      <c r="C32" s="4" t="inlineStr">
        <is>
          <t xml:space="preserve"> </t>
        </is>
      </c>
      <c r="D32" s="4" t="inlineStr">
        <is>
          <t xml:space="preserve"> </t>
        </is>
      </c>
      <c r="E32" s="4" t="inlineStr">
        <is>
          <t xml:space="preserve"> </t>
        </is>
      </c>
      <c r="F32" s="5" t="n">
        <v>43500</v>
      </c>
      <c r="G32" s="5" t="n">
        <v>0</v>
      </c>
      <c r="H32" s="4" t="inlineStr">
        <is>
          <t xml:space="preserve"> </t>
        </is>
      </c>
    </row>
    <row r="33">
      <c r="A33" s="4" t="inlineStr">
        <is>
          <t>Purchases of restricted equity securities</t>
        </is>
      </c>
      <c r="B33" s="4" t="inlineStr">
        <is>
          <t xml:space="preserve"> </t>
        </is>
      </c>
      <c r="C33" s="4" t="inlineStr">
        <is>
          <t xml:space="preserve"> </t>
        </is>
      </c>
      <c r="D33" s="4" t="inlineStr">
        <is>
          <t xml:space="preserve"> </t>
        </is>
      </c>
      <c r="E33" s="4" t="inlineStr">
        <is>
          <t xml:space="preserve"> </t>
        </is>
      </c>
      <c r="F33" s="5" t="n">
        <v>0</v>
      </c>
      <c r="G33" s="5" t="n">
        <v>-600</v>
      </c>
      <c r="H33" s="4" t="inlineStr">
        <is>
          <t xml:space="preserve"> </t>
        </is>
      </c>
    </row>
    <row r="34">
      <c r="A34" s="4" t="inlineStr">
        <is>
          <t>Decrease in limited partnership contributions payable</t>
        </is>
      </c>
      <c r="B34" s="4" t="inlineStr">
        <is>
          <t xml:space="preserve"> </t>
        </is>
      </c>
      <c r="C34" s="4" t="inlineStr">
        <is>
          <t xml:space="preserve"> </t>
        </is>
      </c>
      <c r="D34" s="4" t="inlineStr">
        <is>
          <t xml:space="preserve"> </t>
        </is>
      </c>
      <c r="E34" s="4" t="inlineStr">
        <is>
          <t xml:space="preserve"> </t>
        </is>
      </c>
      <c r="F34" s="5" t="n">
        <v>0</v>
      </c>
      <c r="G34" s="5" t="n">
        <v>-150000</v>
      </c>
      <c r="H34" s="4" t="inlineStr">
        <is>
          <t xml:space="preserve"> </t>
        </is>
      </c>
    </row>
    <row r="35">
      <c r="A35" s="4" t="inlineStr">
        <is>
          <t>Proceeds from distribution from CFS Partners</t>
        </is>
      </c>
      <c r="B35" s="4" t="inlineStr">
        <is>
          <t xml:space="preserve"> </t>
        </is>
      </c>
      <c r="C35" s="4" t="inlineStr">
        <is>
          <t xml:space="preserve"> </t>
        </is>
      </c>
      <c r="D35" s="4" t="inlineStr">
        <is>
          <t xml:space="preserve"> </t>
        </is>
      </c>
      <c r="E35" s="4" t="inlineStr">
        <is>
          <t xml:space="preserve"> </t>
        </is>
      </c>
      <c r="F35" s="5" t="n">
        <v>0</v>
      </c>
      <c r="G35" s="5" t="n">
        <v>2000000</v>
      </c>
      <c r="H35" s="4" t="inlineStr">
        <is>
          <t xml:space="preserve"> </t>
        </is>
      </c>
    </row>
    <row r="36">
      <c r="A36" s="4" t="inlineStr">
        <is>
          <t>(Increase) decrease in loans, net</t>
        </is>
      </c>
      <c r="B36" s="4" t="inlineStr">
        <is>
          <t xml:space="preserve"> </t>
        </is>
      </c>
      <c r="C36" s="4" t="inlineStr">
        <is>
          <t xml:space="preserve"> </t>
        </is>
      </c>
      <c r="D36" s="4" t="inlineStr">
        <is>
          <t xml:space="preserve"> </t>
        </is>
      </c>
      <c r="E36" s="4" t="inlineStr">
        <is>
          <t xml:space="preserve"> </t>
        </is>
      </c>
      <c r="F36" s="5" t="n">
        <v>-34956148</v>
      </c>
      <c r="G36" s="5" t="n">
        <v>16630097</v>
      </c>
      <c r="H36" s="4" t="inlineStr">
        <is>
          <t xml:space="preserve"> </t>
        </is>
      </c>
    </row>
    <row r="37">
      <c r="A37" s="4" t="inlineStr">
        <is>
          <t>Capital expenditures net of proceeds from sales of bank premises and equipment</t>
        </is>
      </c>
      <c r="B37" s="4" t="inlineStr">
        <is>
          <t xml:space="preserve"> </t>
        </is>
      </c>
      <c r="C37" s="4" t="inlineStr">
        <is>
          <t xml:space="preserve"> </t>
        </is>
      </c>
      <c r="D37" s="4" t="inlineStr">
        <is>
          <t xml:space="preserve"> </t>
        </is>
      </c>
      <c r="E37" s="4" t="inlineStr">
        <is>
          <t xml:space="preserve"> </t>
        </is>
      </c>
      <c r="F37" s="5" t="n">
        <v>-398378</v>
      </c>
      <c r="G37" s="5" t="n">
        <v>-782522</v>
      </c>
      <c r="H37" s="4" t="inlineStr">
        <is>
          <t xml:space="preserve"> </t>
        </is>
      </c>
    </row>
    <row r="38">
      <c r="A38" s="4" t="inlineStr">
        <is>
          <t>Recoveries of loans charged off</t>
        </is>
      </c>
      <c r="B38" s="4" t="inlineStr">
        <is>
          <t xml:space="preserve"> </t>
        </is>
      </c>
      <c r="C38" s="4" t="inlineStr">
        <is>
          <t xml:space="preserve"> </t>
        </is>
      </c>
      <c r="D38" s="4" t="inlineStr">
        <is>
          <t xml:space="preserve"> </t>
        </is>
      </c>
      <c r="E38" s="4" t="inlineStr">
        <is>
          <t xml:space="preserve"> </t>
        </is>
      </c>
      <c r="F38" s="5" t="n">
        <v>147510</v>
      </c>
      <c r="G38" s="5" t="n">
        <v>73515</v>
      </c>
      <c r="H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5" t="n">
        <v>-67646166</v>
      </c>
      <c r="G39" s="5" t="n">
        <v>-34070936</v>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rease in demand and interest-bearing transaction accounts</t>
        </is>
      </c>
      <c r="B41" s="4" t="inlineStr">
        <is>
          <t xml:space="preserve"> </t>
        </is>
      </c>
      <c r="C41" s="4" t="inlineStr">
        <is>
          <t xml:space="preserve"> </t>
        </is>
      </c>
      <c r="D41" s="4" t="inlineStr">
        <is>
          <t xml:space="preserve"> </t>
        </is>
      </c>
      <c r="E41" s="4" t="inlineStr">
        <is>
          <t xml:space="preserve"> </t>
        </is>
      </c>
      <c r="F41" s="5" t="n">
        <v>5391362</v>
      </c>
      <c r="G41" s="5" t="n">
        <v>24030973</v>
      </c>
      <c r="H41" s="4" t="inlineStr">
        <is>
          <t xml:space="preserve"> </t>
        </is>
      </c>
    </row>
    <row r="42">
      <c r="A42" s="4" t="inlineStr">
        <is>
          <t>Net increase in money market and savings accounts</t>
        </is>
      </c>
      <c r="B42" s="4" t="inlineStr">
        <is>
          <t xml:space="preserve"> </t>
        </is>
      </c>
      <c r="C42" s="4" t="inlineStr">
        <is>
          <t xml:space="preserve"> </t>
        </is>
      </c>
      <c r="D42" s="4" t="inlineStr">
        <is>
          <t xml:space="preserve"> </t>
        </is>
      </c>
      <c r="E42" s="4" t="inlineStr">
        <is>
          <t xml:space="preserve"> </t>
        </is>
      </c>
      <c r="F42" s="5" t="n">
        <v>19373851</v>
      </c>
      <c r="G42" s="5" t="n">
        <v>39467248</v>
      </c>
      <c r="H42" s="4" t="inlineStr">
        <is>
          <t xml:space="preserve"> </t>
        </is>
      </c>
    </row>
    <row r="43">
      <c r="A43" s="4" t="inlineStr">
        <is>
          <t>Net decrease in time deposits</t>
        </is>
      </c>
      <c r="B43" s="4" t="inlineStr">
        <is>
          <t xml:space="preserve"> </t>
        </is>
      </c>
      <c r="C43" s="4" t="inlineStr">
        <is>
          <t xml:space="preserve"> </t>
        </is>
      </c>
      <c r="D43" s="4" t="inlineStr">
        <is>
          <t xml:space="preserve"> </t>
        </is>
      </c>
      <c r="E43" s="4" t="inlineStr">
        <is>
          <t xml:space="preserve"> </t>
        </is>
      </c>
      <c r="F43" s="5" t="n">
        <v>-1124017</v>
      </c>
      <c r="G43" s="5" t="n">
        <v>-5694301</v>
      </c>
      <c r="H43" s="4" t="inlineStr">
        <is>
          <t xml:space="preserve"> </t>
        </is>
      </c>
    </row>
    <row r="44">
      <c r="A44" s="4" t="inlineStr">
        <is>
          <t>Net decrease in repurchase agreements</t>
        </is>
      </c>
      <c r="B44" s="4" t="inlineStr">
        <is>
          <t xml:space="preserve"> </t>
        </is>
      </c>
      <c r="C44" s="4" t="inlineStr">
        <is>
          <t xml:space="preserve"> </t>
        </is>
      </c>
      <c r="D44" s="4" t="inlineStr">
        <is>
          <t xml:space="preserve"> </t>
        </is>
      </c>
      <c r="E44" s="4" t="inlineStr">
        <is>
          <t xml:space="preserve"> </t>
        </is>
      </c>
      <c r="F44" s="5" t="n">
        <v>-354951</v>
      </c>
      <c r="G44" s="5" t="n">
        <v>-16375099</v>
      </c>
      <c r="H44" s="4" t="inlineStr">
        <is>
          <t xml:space="preserve"> </t>
        </is>
      </c>
    </row>
    <row r="45">
      <c r="A45" s="4" t="inlineStr">
        <is>
          <t>Repayments on long-term borrowings</t>
        </is>
      </c>
      <c r="B45" s="4" t="inlineStr">
        <is>
          <t xml:space="preserve"> </t>
        </is>
      </c>
      <c r="C45" s="4" t="inlineStr">
        <is>
          <t xml:space="preserve"> </t>
        </is>
      </c>
      <c r="D45" s="4" t="inlineStr">
        <is>
          <t xml:space="preserve"> </t>
        </is>
      </c>
      <c r="E45" s="4" t="inlineStr">
        <is>
          <t xml:space="preserve"> </t>
        </is>
      </c>
      <c r="F45" s="5" t="n">
        <v>0</v>
      </c>
      <c r="G45" s="5" t="n">
        <v>-500000</v>
      </c>
      <c r="H45" s="4" t="inlineStr">
        <is>
          <t xml:space="preserve"> </t>
        </is>
      </c>
    </row>
    <row r="46">
      <c r="A46" s="4" t="inlineStr">
        <is>
          <t>Decrease in finance lease obligations</t>
        </is>
      </c>
      <c r="B46" s="4" t="inlineStr">
        <is>
          <t xml:space="preserve"> </t>
        </is>
      </c>
      <c r="C46" s="4" t="inlineStr">
        <is>
          <t xml:space="preserve"> </t>
        </is>
      </c>
      <c r="D46" s="4" t="inlineStr">
        <is>
          <t xml:space="preserve"> </t>
        </is>
      </c>
      <c r="E46" s="4" t="inlineStr">
        <is>
          <t xml:space="preserve"> </t>
        </is>
      </c>
      <c r="F46" s="5" t="n">
        <v>-159333</v>
      </c>
      <c r="G46" s="5" t="n">
        <v>-144774</v>
      </c>
      <c r="H46" s="4" t="inlineStr">
        <is>
          <t xml:space="preserve"> </t>
        </is>
      </c>
    </row>
    <row r="47">
      <c r="A47" s="4" t="inlineStr">
        <is>
          <t>Dividends paid on preferred stock</t>
        </is>
      </c>
      <c r="B47" s="4" t="inlineStr">
        <is>
          <t xml:space="preserve"> </t>
        </is>
      </c>
      <c r="C47" s="4" t="inlineStr">
        <is>
          <t xml:space="preserve"> </t>
        </is>
      </c>
      <c r="D47" s="4" t="inlineStr">
        <is>
          <t xml:space="preserve"> </t>
        </is>
      </c>
      <c r="E47" s="4" t="inlineStr">
        <is>
          <t xml:space="preserve"> </t>
        </is>
      </c>
      <c r="F47" s="5" t="n">
        <v>-43125</v>
      </c>
      <c r="G47" s="5" t="n">
        <v>-36563</v>
      </c>
      <c r="H47" s="4" t="inlineStr">
        <is>
          <t xml:space="preserve"> </t>
        </is>
      </c>
    </row>
    <row r="48">
      <c r="A48" s="4" t="inlineStr">
        <is>
          <t>Dividends paid on common stock</t>
        </is>
      </c>
      <c r="B48" s="4" t="inlineStr">
        <is>
          <t xml:space="preserve"> </t>
        </is>
      </c>
      <c r="C48" s="4" t="inlineStr">
        <is>
          <t xml:space="preserve"> </t>
        </is>
      </c>
      <c r="D48" s="4" t="inlineStr">
        <is>
          <t xml:space="preserve"> </t>
        </is>
      </c>
      <c r="E48" s="4" t="inlineStr">
        <is>
          <t xml:space="preserve"> </t>
        </is>
      </c>
      <c r="F48" s="5" t="n">
        <v>-2778271</v>
      </c>
      <c r="G48" s="5" t="n">
        <v>-2495153</v>
      </c>
      <c r="H48" s="4" t="inlineStr">
        <is>
          <t xml:space="preserve"> </t>
        </is>
      </c>
    </row>
    <row r="49">
      <c r="A49" s="4" t="inlineStr">
        <is>
          <t>Net cash provided by financing activities</t>
        </is>
      </c>
      <c r="B49" s="4" t="inlineStr">
        <is>
          <t xml:space="preserve"> </t>
        </is>
      </c>
      <c r="C49" s="4" t="inlineStr">
        <is>
          <t xml:space="preserve"> </t>
        </is>
      </c>
      <c r="D49" s="4" t="inlineStr">
        <is>
          <t xml:space="preserve"> </t>
        </is>
      </c>
      <c r="E49" s="4" t="inlineStr">
        <is>
          <t xml:space="preserve"> </t>
        </is>
      </c>
      <c r="F49" s="5" t="n">
        <v>20242277</v>
      </c>
      <c r="G49" s="5" t="n">
        <v>38252331</v>
      </c>
      <c r="H49" s="4" t="inlineStr">
        <is>
          <t xml:space="preserve"> </t>
        </is>
      </c>
    </row>
    <row r="50">
      <c r="A50" s="4" t="inlineStr">
        <is>
          <t>Net (decrease) increase in cash and cash equivalents</t>
        </is>
      </c>
      <c r="B50" s="4" t="inlineStr">
        <is>
          <t xml:space="preserve"> </t>
        </is>
      </c>
      <c r="C50" s="4" t="inlineStr">
        <is>
          <t xml:space="preserve"> </t>
        </is>
      </c>
      <c r="D50" s="4" t="inlineStr">
        <is>
          <t xml:space="preserve"> </t>
        </is>
      </c>
      <c r="E50" s="4" t="inlineStr">
        <is>
          <t xml:space="preserve"> </t>
        </is>
      </c>
      <c r="F50" s="5" t="n">
        <v>-36456663</v>
      </c>
      <c r="G50" s="5" t="n">
        <v>14702116</v>
      </c>
      <c r="H50" s="4" t="inlineStr">
        <is>
          <t xml:space="preserve"> </t>
        </is>
      </c>
    </row>
    <row r="51">
      <c r="A51" s="3" t="inlineStr">
        <is>
          <t>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t>
        </is>
      </c>
      <c r="B52" s="4" t="inlineStr">
        <is>
          <t xml:space="preserve"> </t>
        </is>
      </c>
      <c r="C52" s="5" t="n">
        <v>110358926</v>
      </c>
      <c r="D52" s="4" t="inlineStr">
        <is>
          <t xml:space="preserve"> </t>
        </is>
      </c>
      <c r="E52" s="5" t="n">
        <v>115049920</v>
      </c>
      <c r="F52" s="5" t="n">
        <v>110358926</v>
      </c>
      <c r="G52" s="5" t="n">
        <v>115049920</v>
      </c>
      <c r="H52" s="5" t="n">
        <v>115049920</v>
      </c>
    </row>
    <row r="53">
      <c r="A53" s="4" t="inlineStr">
        <is>
          <t>Ending</t>
        </is>
      </c>
      <c r="B53" s="5" t="n">
        <v>73902263</v>
      </c>
      <c r="C53" s="4" t="inlineStr">
        <is>
          <t xml:space="preserve"> </t>
        </is>
      </c>
      <c r="D53" s="5" t="n">
        <v>129752036</v>
      </c>
      <c r="E53" s="4" t="inlineStr">
        <is>
          <t xml:space="preserve"> </t>
        </is>
      </c>
      <c r="F53" s="5" t="n">
        <v>73902263</v>
      </c>
      <c r="G53" s="5" t="n">
        <v>129752036</v>
      </c>
      <c r="H53" s="6" t="n">
        <v>110358926</v>
      </c>
    </row>
    <row r="54">
      <c r="A54" s="3" t="inlineStr">
        <is>
          <t>Supplemental Schedule of Cash Pai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t>
        </is>
      </c>
      <c r="B55" s="4" t="inlineStr">
        <is>
          <t xml:space="preserve"> </t>
        </is>
      </c>
      <c r="C55" s="4" t="inlineStr">
        <is>
          <t xml:space="preserve"> </t>
        </is>
      </c>
      <c r="D55" s="4" t="inlineStr">
        <is>
          <t xml:space="preserve"> </t>
        </is>
      </c>
      <c r="E55" s="4" t="inlineStr">
        <is>
          <t xml:space="preserve"> </t>
        </is>
      </c>
      <c r="F55" s="5" t="n">
        <v>2527780</v>
      </c>
      <c r="G55" s="5" t="n">
        <v>2378335</v>
      </c>
      <c r="H55" s="4" t="inlineStr">
        <is>
          <t xml:space="preserve"> </t>
        </is>
      </c>
    </row>
    <row r="56">
      <c r="A56" s="4" t="inlineStr">
        <is>
          <t>Income taxes, net of refunds</t>
        </is>
      </c>
      <c r="B56" s="4" t="inlineStr">
        <is>
          <t xml:space="preserve"> </t>
        </is>
      </c>
      <c r="C56" s="4" t="inlineStr">
        <is>
          <t xml:space="preserve"> </t>
        </is>
      </c>
      <c r="D56" s="4" t="inlineStr">
        <is>
          <t xml:space="preserve"> </t>
        </is>
      </c>
      <c r="E56" s="4" t="inlineStr">
        <is>
          <t xml:space="preserve"> </t>
        </is>
      </c>
      <c r="F56" s="5" t="n">
        <v>1614759</v>
      </c>
      <c r="G56" s="5" t="n">
        <v>2415000</v>
      </c>
      <c r="H56" s="4" t="inlineStr">
        <is>
          <t xml:space="preserve"> </t>
        </is>
      </c>
    </row>
    <row r="57">
      <c r="A57" s="3" t="inlineStr">
        <is>
          <t>Supplemental Schedule of 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hange in unrealized loss on securities AFS</t>
        </is>
      </c>
      <c r="B58" s="4" t="inlineStr">
        <is>
          <t xml:space="preserve"> </t>
        </is>
      </c>
      <c r="C58" s="4" t="inlineStr">
        <is>
          <t xml:space="preserve"> </t>
        </is>
      </c>
      <c r="D58" s="4" t="inlineStr">
        <is>
          <t xml:space="preserve"> </t>
        </is>
      </c>
      <c r="E58" s="4" t="inlineStr">
        <is>
          <t xml:space="preserve"> </t>
        </is>
      </c>
      <c r="F58" s="5" t="n">
        <v>-27078956</v>
      </c>
      <c r="G58" s="5" t="n">
        <v>-1515004</v>
      </c>
      <c r="H58" s="4" t="inlineStr">
        <is>
          <t xml:space="preserve"> </t>
        </is>
      </c>
    </row>
    <row r="59">
      <c r="A59" s="4" t="inlineStr">
        <is>
          <t>Additions to finance lease obligations</t>
        </is>
      </c>
      <c r="B59" s="4" t="inlineStr">
        <is>
          <t xml:space="preserve"> </t>
        </is>
      </c>
      <c r="C59" s="4" t="inlineStr">
        <is>
          <t xml:space="preserve"> </t>
        </is>
      </c>
      <c r="D59" s="4" t="inlineStr">
        <is>
          <t xml:space="preserve"> </t>
        </is>
      </c>
      <c r="E59" s="4" t="inlineStr">
        <is>
          <t xml:space="preserve"> </t>
        </is>
      </c>
      <c r="F59" s="5" t="n">
        <v>0</v>
      </c>
      <c r="G59" s="5" t="n">
        <v>3955252</v>
      </c>
      <c r="H59" s="4" t="inlineStr">
        <is>
          <t xml:space="preserve"> </t>
        </is>
      </c>
    </row>
    <row r="60">
      <c r="A60" s="3" t="inlineStr">
        <is>
          <t>Common Shares Dividends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declared</t>
        </is>
      </c>
      <c r="B61" s="6" t="n">
        <v>1243187</v>
      </c>
      <c r="C61" s="6" t="n">
        <v>1236880</v>
      </c>
      <c r="D61" s="6" t="n">
        <v>1176771</v>
      </c>
      <c r="E61" s="6" t="n">
        <v>1169555</v>
      </c>
      <c r="F61" s="5" t="n">
        <v>3720116</v>
      </c>
      <c r="G61" s="5" t="n">
        <v>3519579</v>
      </c>
      <c r="H61" s="4" t="inlineStr">
        <is>
          <t xml:space="preserve"> </t>
        </is>
      </c>
    </row>
    <row r="62">
      <c r="A62" s="4" t="inlineStr">
        <is>
          <t>Increase in dividends payable attributable to dividends declared</t>
        </is>
      </c>
      <c r="B62" s="4" t="inlineStr">
        <is>
          <t xml:space="preserve"> </t>
        </is>
      </c>
      <c r="C62" s="4" t="inlineStr">
        <is>
          <t xml:space="preserve"> </t>
        </is>
      </c>
      <c r="D62" s="4" t="inlineStr">
        <is>
          <t xml:space="preserve"> </t>
        </is>
      </c>
      <c r="E62" s="4" t="inlineStr">
        <is>
          <t xml:space="preserve"> </t>
        </is>
      </c>
      <c r="F62" s="5" t="n">
        <v>-43871</v>
      </c>
      <c r="G62" s="5" t="n">
        <v>-116751</v>
      </c>
      <c r="H62" s="4" t="inlineStr">
        <is>
          <t xml:space="preserve"> </t>
        </is>
      </c>
    </row>
    <row r="63">
      <c r="A63" s="4" t="inlineStr">
        <is>
          <t>Dividends reinvested</t>
        </is>
      </c>
      <c r="B63" s="4" t="inlineStr">
        <is>
          <t xml:space="preserve"> </t>
        </is>
      </c>
      <c r="C63" s="4" t="inlineStr">
        <is>
          <t xml:space="preserve"> </t>
        </is>
      </c>
      <c r="D63" s="4" t="inlineStr">
        <is>
          <t xml:space="preserve"> </t>
        </is>
      </c>
      <c r="E63" s="4" t="inlineStr">
        <is>
          <t xml:space="preserve"> </t>
        </is>
      </c>
      <c r="F63" s="5" t="n">
        <v>897974</v>
      </c>
      <c r="G63" s="5" t="n">
        <v>907675</v>
      </c>
      <c r="H63" s="4" t="inlineStr">
        <is>
          <t xml:space="preserve"> </t>
        </is>
      </c>
    </row>
    <row r="64">
      <c r="A64" s="4" t="inlineStr">
        <is>
          <t>Total dividends paid</t>
        </is>
      </c>
      <c r="B64" s="4" t="inlineStr">
        <is>
          <t xml:space="preserve"> </t>
        </is>
      </c>
      <c r="C64" s="4" t="inlineStr">
        <is>
          <t xml:space="preserve"> </t>
        </is>
      </c>
      <c r="D64" s="4" t="inlineStr">
        <is>
          <t xml:space="preserve"> </t>
        </is>
      </c>
      <c r="E64" s="4" t="inlineStr">
        <is>
          <t xml:space="preserve"> </t>
        </is>
      </c>
      <c r="F64" s="6" t="n">
        <v>2778271</v>
      </c>
      <c r="G64" s="6" t="n">
        <v>2495153</v>
      </c>
      <c r="H6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onsolidation and Certain Definitions</t>
        </is>
      </c>
      <c r="B1" s="2" t="inlineStr">
        <is>
          <t>9 Months Ended</t>
        </is>
      </c>
    </row>
    <row r="2">
      <c r="B2" s="2" t="inlineStr">
        <is>
          <t>Sep. 30, 2022</t>
        </is>
      </c>
    </row>
    <row r="3">
      <c r="A3" s="3" t="inlineStr">
        <is>
          <t>Basis of Presentation and Consolidation and Certain Definitions</t>
        </is>
      </c>
      <c r="B3" s="4" t="inlineStr">
        <is>
          <t xml:space="preserve"> </t>
        </is>
      </c>
    </row>
    <row r="4">
      <c r="A4" s="4" t="inlineStr">
        <is>
          <t>Basis Of Presentation And Consolidation And Certain Definitions</t>
        </is>
      </c>
      <c r="B4" s="4" t="inlineStr">
        <is>
          <t>Note 1. Basis of Presentation and Consolidation and Certain Definitions Basis of Presentation and Consolidation. Certain amounts disclosed in the Notes below for the 2021 annual and three- and nine-month periods of 2021 have been reclassified to conform to the current year presentation. The Company is considered a “smaller reporting company” under the disclosure rules of the SEC, as amended in 2018. Accordingly, the Company has elected to provide its audited consolidated statements of income, comprehensive income, cash flows and changes in shareholders’ equity for a two year, rather than a three year, period, and provides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DIC: Federal Deposit Insurance Corporation AFS: Available-for-sale FHLBB: Federal Home Loan Bank of Boston Agency MBS: MBS issued by a US government agency FHLMC: Federal Home Loan Mortgage Corporation or GSE FOMC: Federal Open Market Committee ALCO: Asset Liability Committee FRB: Federal Reserve Board ALL: Allowance for loan losses FRBB: Federal Reserve Bank of Boston AOCI: Accumulated other comprehensive income GAAP: Generally Accepted Accounting Principles ASC: Accounting Standards Codification in the United States ASU: Accounting Standards Update GSE: Government sponsored enterprise Bancorp: Community Bancorp. HTM: Held-to-maturity Bank: Community National Bank ICS: Insured Cash Sweeps of the InterFi Network BIC: Borrower-in-Custody IRS: Internal Revenue Service Board: Board of Directors JNE: Jobs for New England BOLI: Bank owned life insurance Jr: Junior bp or bps: Basis point(s) LIBOR London Interbank Offered Rate CDARS: Certificate of Deposit Accounts Registry MBS: Mortgage-backed security Service of the InterFi Network MSRs: Mortgage servicing rights CDs: Certificates of deposit NII: Net interest income CDI: Core deposit intangible OAS: Other amortizing security CECL: Current Expected Credit Loss OCI: Other comprehensive income (loss) CFSG: Community Financial Services Group, LLC OREO: Other real estate owned CFS Partners: Community Financial Services Partners, OTTI: Other-than-temporary impairment LLC PMI: Private mortgage insurance CMO Collateralized Mortgage Obligations PPP: Paycheck Protection Program Company: Community Bancorp. and Subsidiary RD: USDA Rural Development COVID-19: Coronavirus Disease 2019 SBA: U.S. Small Business Administration CRE: Commercial Real Estate SEC: U.S. Securities and Exchange Commission DDA or DDAs: Demand Deposit Account(s) SOFR: Secured Overnight Financing Rate DTC: Depository Trust Company TDR: Troubled-debt restructuring DRIP: Dividend Reinvestment Plan USDA: U.S. Department of Agriculture Exchange Act: Securities Exchange Act of 1934 VA: U.S. Veterans Administration FASB: Financial Accounting Standards Bo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2</t>
        </is>
      </c>
    </row>
    <row r="3">
      <c r="A3" s="3" t="inlineStr">
        <is>
          <t>Recent Accounting Developments</t>
        </is>
      </c>
      <c r="B3" s="4" t="inlineStr">
        <is>
          <t xml:space="preserve"> </t>
        </is>
      </c>
    </row>
    <row r="4">
      <c r="A4" s="4" t="inlineStr">
        <is>
          <t>Recent Accounting Developments</t>
        </is>
      </c>
      <c r="B4" s="4" t="inlineStr">
        <is>
          <t>Note 2. Recent Accounting Developments In June 2016, the FASB issued ASU No. 2016-13, Financial Instruments—Credit Losses (Topic 326): Measurement of Credit Losses on Financial Instruments In March 2022, the FASB issued ASU No. 2022-02, Financial Instruments - Credit Losses (Topic 326): Troubled Debt Restructurings and Vintage Disclosur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22:16Z</dcterms:created>
  <dcterms:modified xmlns:dcterms="http://purl.org/dc/terms/" xmlns:xsi="http://www.w3.org/2001/XMLSchema-instance" xsi:type="dcterms:W3CDTF">2022-11-14T14:22:16Z</dcterms:modified>
</cp:coreProperties>
</file>